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Company Overview" sheetId="9" r:id="rId9"/>
    <s:sheet name="Summary of Significant Accounti" sheetId="10" r:id="rId10"/>
    <s:sheet name="Acquisitions" sheetId="11" r:id="rId11"/>
    <s:sheet name="Net Income per Share" sheetId="12" r:id="rId12"/>
    <s:sheet name="Prepaid Expenses and Other Curr" sheetId="13" r:id="rId13"/>
    <s:sheet name="Property and Equipment" sheetId="14" r:id="rId14"/>
    <s:sheet name="Goodwill and Intangibles" sheetId="15" r:id="rId15"/>
    <s:sheet name="Financing Arrangements" sheetId="16" r:id="rId16"/>
    <s:sheet name="Commitments and Contingencies" sheetId="17" r:id="rId17"/>
    <s:sheet name="Stockholders' Equity" sheetId="18" r:id="rId18"/>
    <s:sheet name="Stock-based Compensation" sheetId="19" r:id="rId19"/>
    <s:sheet name="Income Taxes" sheetId="20" r:id="rId20"/>
    <s:sheet name="Geographic and Product Data" sheetId="21" r:id="rId21"/>
    <s:sheet name="Supplemental Guarantor Informat" sheetId="22" r:id="rId22"/>
    <s:sheet name="Allowance for Doubtful Accounts" sheetId="23" r:id="rId23"/>
    <s:sheet name="Fair Value Measurement" sheetId="24" r:id="rId24"/>
    <s:sheet name="Employee Benefit Plans" sheetId="25" r:id="rId25"/>
    <s:sheet name="Financial Derivatives" sheetId="26" r:id="rId26"/>
    <s:sheet name="Summary of Significant Accoun27" sheetId="27" r:id="rId27"/>
    <s:sheet name="Summary of Significant Accoun28" sheetId="28" r:id="rId28"/>
    <s:sheet name="Acquisitions (Tables)" sheetId="29" r:id="rId29"/>
    <s:sheet name="Net Income per Share (Tables)" sheetId="30" r:id="rId30"/>
    <s:sheet name="Prepaid Expenses and Other Cu31" sheetId="31" r:id="rId31"/>
    <s:sheet name="Property and Equipment (Tables)" sheetId="32" r:id="rId32"/>
    <s:sheet name="Goodwill and Intangibles (Table" sheetId="33" r:id="rId33"/>
    <s:sheet name="Financing Arrangements (Tables)" sheetId="34" r:id="rId34"/>
    <s:sheet name="Commitments and Contingencies (" sheetId="35" r:id="rId35"/>
    <s:sheet name="Stockholders' Equity (Tables)" sheetId="36" r:id="rId36"/>
    <s:sheet name="Stock-Based Compensation (Table" sheetId="37" r:id="rId37"/>
    <s:sheet name="Income Taxes (Tables)" sheetId="38" r:id="rId38"/>
    <s:sheet name="Geographic and Product Data (Ta" sheetId="39" r:id="rId39"/>
    <s:sheet name="Supplemental Guarantor Inform40" sheetId="40" r:id="rId40"/>
    <s:sheet name="Allowance for Doubtful Accoun41" sheetId="41" r:id="rId41"/>
    <s:sheet name="Summary of Significant Accoun42" sheetId="42" r:id="rId42"/>
    <s:sheet name="Summary of Significant Accoun43" sheetId="43" r:id="rId43"/>
    <s:sheet name="Acquisitions (Details)" sheetId="44" r:id="rId44"/>
    <s:sheet name="Acquisitions (Details 1)" sheetId="45" r:id="rId45"/>
    <s:sheet name="Acquisitions - Additional Infor" sheetId="46" r:id="rId46"/>
    <s:sheet name="Net Income per Share (Details)" sheetId="47" r:id="rId47"/>
    <s:sheet name="Net Income per Share (Details 1" sheetId="48" r:id="rId48"/>
    <s:sheet name="Prepaid Expenses and Other Cu49" sheetId="49" r:id="rId49"/>
    <s:sheet name="Property and Equipment (Details" sheetId="50" r:id="rId50"/>
    <s:sheet name="Property and Equipment - Additi" sheetId="51" r:id="rId51"/>
    <s:sheet name="Goodwill and Intangibles (Detai" sheetId="52" r:id="rId52"/>
    <s:sheet name="Goodwill and Intangibles (Det53" sheetId="53" r:id="rId53"/>
    <s:sheet name="Goodwill and Intangibles (Det54" sheetId="54" r:id="rId54"/>
    <s:sheet name="Goodwill and Intangibles - Addi" sheetId="55" r:id="rId55"/>
    <s:sheet name="Financing Arrangements (Details" sheetId="56" r:id="rId56"/>
    <s:sheet name="Financing Arrangements (Detai57" sheetId="57" r:id="rId57"/>
    <s:sheet name="Financing Arrangements (Detai58" sheetId="58" r:id="rId58"/>
    <s:sheet name="Financing Arrangements - Additi" sheetId="59" r:id="rId59"/>
    <s:sheet name="Commitments and Contingencies60" sheetId="60" r:id="rId60"/>
    <s:sheet name="Commitments and Contingencies A" sheetId="61" r:id="rId61"/>
    <s:sheet name="Stockholders' Equity (Details )" sheetId="62" r:id="rId62"/>
    <s:sheet name="Stockholders' Equity Additional" sheetId="63" r:id="rId63"/>
    <s:sheet name="Stock-Based Compensation (Detai" sheetId="64" r:id="rId64"/>
    <s:sheet name="Stock-Based Compensation (Det65" sheetId="65" r:id="rId65"/>
    <s:sheet name="Stock-based Compensation (Det66" sheetId="66" r:id="rId66"/>
    <s:sheet name="Stock-Based Compensation (Det67" sheetId="67" r:id="rId67"/>
    <s:sheet name="Stock-Based Compensation - Addi" sheetId="68" r:id="rId68"/>
    <s:sheet name="Income Taxes (Details)" sheetId="69" r:id="rId69"/>
    <s:sheet name="Income Taxes (Details 1)" sheetId="70" r:id="rId70"/>
    <s:sheet name="Income Taxes (Details 2)" sheetId="71" r:id="rId71"/>
    <s:sheet name="Income Taxes (Details 3)" sheetId="72" r:id="rId72"/>
    <s:sheet name="Income Taxes - Additional Infor" sheetId="73" r:id="rId73"/>
    <s:sheet name="Geographic and Product Data (De" sheetId="74" r:id="rId74"/>
    <s:sheet name="Geographic and Product Data (75" sheetId="75" r:id="rId75"/>
    <s:sheet name="Supplemental Guarantor Inform76" sheetId="76" r:id="rId76"/>
    <s:sheet name="Supplemental Guarantor Inform77" sheetId="77" r:id="rId77"/>
    <s:sheet name="Supplemental Guarantor Inform78" sheetId="78" r:id="rId78"/>
    <s:sheet name="Supplemental Guarantor Inform79" sheetId="79" r:id="rId79"/>
    <s:sheet name="Allowance for Doubtful Accoun80" sheetId="80" r:id="rId80"/>
    <s:sheet name="Fair Value Measurement - Additi" sheetId="81" r:id="rId81"/>
    <s:sheet name="Employee Benefit Plans - Additi" sheetId="82" r:id="rId82"/>
    <s:sheet name="Financial Derivatives - Additio" sheetId="83" r:id="rId83"/>
  </s:sheets>
  <s:definedNames/>
  <s:calcPr calcId="124519" calcMode="auto" fullCalcOnLoad="1"/>
</s:workbook>
</file>

<file path=xl/sharedStrings.xml><?xml version="1.0" encoding="utf-8"?>
<sst xmlns="http://schemas.openxmlformats.org/spreadsheetml/2006/main" uniqueCount="777">
  <si>
    <t>Document And Entity Information - USD ($) $ in Millions</t>
  </si>
  <si>
    <t>12 Months Ended</t>
  </si>
  <si>
    <t>Sep. 30, 2016</t>
  </si>
  <si>
    <t>Oct. 31,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BEACON ROOFING SUPPLY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Trading Symbol</t>
  </si>
  <si>
    <t>BECN</t>
  </si>
  <si>
    <t>Entity Common Stock, Shares Outstanding</t>
  </si>
  <si>
    <t>Consolidated Balance Sheets - USD ($) $ in Thousands</t>
  </si>
  <si>
    <t>Sep. 30, 2015</t>
  </si>
  <si>
    <t>Current assets:</t>
  </si>
  <si>
    <t>Cash and cash equivalents</t>
  </si>
  <si>
    <t>Accounts receivable, less allowance of $14,812 and $6,298 as of September 30, 2016 and 2015,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Borrowings under revolving lines of credit</t>
  </si>
  <si>
    <t>Current portions of long-term debt</t>
  </si>
  <si>
    <t>Total current liabilities</t>
  </si>
  <si>
    <t>Borrowings under revolving lines of credit, net</t>
  </si>
  <si>
    <t>Long-term debt, net</t>
  </si>
  <si>
    <t>Deferred income taxes, net</t>
  </si>
  <si>
    <t>Long-term obligations under equipment financing and other, net</t>
  </si>
  <si>
    <t>Total liabilities</t>
  </si>
  <si>
    <t>Commitments and contingencies</t>
  </si>
  <si>
    <t xml:space="preserve"> </t>
  </si>
  <si>
    <t>Stockholders' equity:</t>
  </si>
  <si>
    <t>Common stock (voting); $.01 par value; 100,000,000 shares authorized; 59,890,885 issued and outstanding as of September 30, 2016 and 49,790,743 issued and outstanding at September 30, 2015</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Sep. 30, 2014</t>
  </si>
  <si>
    <t>Net sales</t>
  </si>
  <si>
    <t>Cost of products sold</t>
  </si>
  <si>
    <t>Gross profit</t>
  </si>
  <si>
    <t>Operating expense</t>
  </si>
  <si>
    <t>Income from operations</t>
  </si>
  <si>
    <t>Interest expense, financing costs, and other</t>
  </si>
  <si>
    <t>Income before provision for income taxes</t>
  </si>
  <si>
    <t>Provision for income taxes</t>
  </si>
  <si>
    <t>Net income</t>
  </si>
  <si>
    <t>Weighted-average common stock outstanding:</t>
  </si>
  <si>
    <t>Basic</t>
  </si>
  <si>
    <t>Diluted</t>
  </si>
  <si>
    <t>Net income per share:</t>
  </si>
  <si>
    <t>Consolidated Statements of Comprehensive Income - USD ($) $ in Thousands</t>
  </si>
  <si>
    <t>Other comprehensive income (loss):</t>
  </si>
  <si>
    <t>Foreign currency translation adjustment</t>
  </si>
  <si>
    <t>Unrealized gain (loss) due to change in fair value of derivatives, net of tax</t>
  </si>
  <si>
    <t>Total other comprehensive income (loss)</t>
  </si>
  <si>
    <t>Comprehensive income</t>
  </si>
  <si>
    <t>Consolidated Statements of Stockholders' Equity - USD ($) $ in Thousands</t>
  </si>
  <si>
    <t>Total</t>
  </si>
  <si>
    <t>Common Stock [Member]</t>
  </si>
  <si>
    <t>Additional Paid-in Capital [Member]</t>
  </si>
  <si>
    <t>Retained Earnings [Member]</t>
  </si>
  <si>
    <t>Accumulated Other Comprehensive Income (Loss)</t>
  </si>
  <si>
    <t>Balance at Sep. 30, 2013</t>
  </si>
  <si>
    <t>Balance (in shares) at Sep. 30, 2013</t>
  </si>
  <si>
    <t>net of shares withheld for taxes</t>
  </si>
  <si>
    <t>net of shares withheld for taxes (Shares)</t>
  </si>
  <si>
    <t>Stock-based compensation</t>
  </si>
  <si>
    <t>Other comprehensive income</t>
  </si>
  <si>
    <t>Balance at Sep. 30, 2014</t>
  </si>
  <si>
    <t>Balance (in shares) at Sep. 30, 2014</t>
  </si>
  <si>
    <t>Balance at Sep. 30, 2015</t>
  </si>
  <si>
    <t>Balance (in shares) at Sep. 30, 2015</t>
  </si>
  <si>
    <t>Issuance of common stock in connection with RSG acquisition</t>
  </si>
  <si>
    <t>Issuance of common stock in connection with RSG acquisition (shares)</t>
  </si>
  <si>
    <t>Balance at Sep. 30, 2016</t>
  </si>
  <si>
    <t>Balance (in shares) at Sep. 30, 2016</t>
  </si>
  <si>
    <t>Consolidated Statements of Cash Flows - USD ($) $ in Thousands</t>
  </si>
  <si>
    <t>Operating Activities</t>
  </si>
  <si>
    <t>Adjustments to reconcile net income to net cash provided by operating activities:</t>
  </si>
  <si>
    <t>Depreciation and amortization</t>
  </si>
  <si>
    <t>Certain interest expense and other financing costs</t>
  </si>
  <si>
    <t>Gain on sale of fixed assets</t>
  </si>
  <si>
    <t>Deferred income taxes</t>
  </si>
  <si>
    <t>Other, net</t>
  </si>
  <si>
    <t>Changes in operating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 net</t>
  </si>
  <si>
    <t>Proceeds from the sale of assets</t>
  </si>
  <si>
    <t>Net cash used in investing activities</t>
  </si>
  <si>
    <t>Financing Activities</t>
  </si>
  <si>
    <t>Repayments under revolving lines of credit</t>
  </si>
  <si>
    <t>Borrowings under term loan</t>
  </si>
  <si>
    <t>Repayments under term loan</t>
  </si>
  <si>
    <t>Borrowings under equipment financing facilities and other</t>
  </si>
  <si>
    <t>Repayments under equipment financing facilities and other</t>
  </si>
  <si>
    <t>Borrowings under Senior Notes</t>
  </si>
  <si>
    <t>Payment of deferred financing costs</t>
  </si>
  <si>
    <t>Proceeds from issuance of common stock</t>
  </si>
  <si>
    <t>Taxes paid related to net share settelement of equity awards</t>
  </si>
  <si>
    <t>Excess tax benefit from stock-based compens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 net of tax refunds</t>
  </si>
  <si>
    <t>Consolidated Statements of Cash Flows (Parenthetical) $ in Millions</t>
  </si>
  <si>
    <t>Sep. 30, 2016USD ($)</t>
  </si>
  <si>
    <t>Non Cash Or Part Non Cash Acquisition Non Cash Financial Or Equity Instrument Consideration Shares Issued Value</t>
  </si>
  <si>
    <t>Non Cash Or Part Non Cash Acquisition Non Cash Financial Or Equity Instrument Consideration Replacement Awards Value</t>
  </si>
  <si>
    <t>Company Overview</t>
  </si>
  <si>
    <t>Organization, Consolidation and Presentation of Financial Statements [Abstract]</t>
  </si>
  <si>
    <t>Basis of Presentation</t>
  </si>
  <si>
    <t xml:space="preserve"> 1. Company Overview Business Beacon Roofing Supply, Inc. (the “Company”) was incorporated in the state of Delaware on August 22, 1997 and is a leading distributor of residential and non-residential roofing materials and other complementary building materials. The Company operates its business under regional and local trade names and services customers in 46 states within the United States and 6 provinces in Canada. The Company’s current material subsidiaries are Beacon Sales Acquisition, Inc., Beacon Canada, Inc. and Beacon Roofing Supply Canada Company.</t>
  </si>
  <si>
    <t>Summary of Significant Accounting Policies</t>
  </si>
  <si>
    <t>Accounting Policies [Abstract]</t>
  </si>
  <si>
    <t xml:space="preserve"> 2. Summary of Significant Accounting Policies The consolidated financial statements include the accounts of the Company and its wholly-owned subsidiaries. All inter-company transactions have been eliminated. Certain prior period amounts have been reclassified to conform to current period presentation.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The fiscal years presented are the years ended September 30, 2016 (“2016”), September 30, 2015 (“2015”), and September 30, 2014 (“2014”). Each of the Company’s first three quarters ends on the last day of the calendar month.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 Accounts receivables are derived from unpaid invoiced amounts and are recorded at their net realizable value. Each month the Company reviews its receivables on a customer-by-customer basis and evaluates whether an allowance for doubtful accounts is necessary based on any known or perceived collection issues. The allowance for doubtful accounts represents the Company’s estimate of credit exposure for each customer. Any balances that are eventually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September 30, 2016, or accounts receivable as of September 30, 2016.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 Property and equipment acquired in connection with acquisitions are recorded at fair value as of the date of the acquisition and depreciated utilizing the straight-line method over the estimated remaining lives. Asset Class Estimated Useful Life Buildings and improvements 40 Equipment 3 7 Furniture and fixtures 7 Leasehold improvements Shorter of the estimated useful life or the term of the lease, considering renewal options expected to be exercised. The Company records acquisitions resulting in the consolidation of a business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Various assumptions are used in the determination of these estimated fair values. Including items such sales growth rates, cost synergies, customer attrition rates, discount rates, and other prospective financial information. Estimates associated with the accounting for acquisitions may change as additional information becomes available regarding the assets acquired and liabilities assumed. Transaction costs associated with acquisitions are expensed as incurred. On an annual basis and at interim periods when circumstances require, the Company tests the recoverability of its goodwill and indefinite-lived intangible assets.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currently has five components which it evaluate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16,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qualitative impairment assessment performed as of August 31, 2016, the Company concluded that there were no indicators of impairment, and that therefore it was more likely than not that the fair value of the goodwill and indefinite-lived intangible assets exceeded their net carrying amount, therefore the quantitative two-step impairment test was not required. The Company amortizes certain identifiable intangible assets, currently consisting of non-compete agreements and customer relationships because these assets have finite lives. Non-compete agreements are amortized on a straight-line basis over the terms of the associated contractual agreements; customer relationship assets are amortized on an accelerated basis based on the expected cash flows generated by the existing customers; and deferred financing costs are amortized over the lives of the associated financings using the effective interest method. Amortizable intangible assets are tested for impairment, when deemed necessary, based on undiscounted cash flows and, if impaired, are written down to fair value based on either discounted cash flows or appraised value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The Company has entered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the effective portions of changes in their fair value, net of tax, in other comprehensive income. The Company recognizes any ineffective portion of the hedges in the consolidated statement of operations through interest expense, financing costs and other. The Company recognizes revenue (net sales on the consolidated statement of operations) when the following four basic criteria are met: · persuasive evidence of an arrangement exists; · delivery has occurred or services have been rendered; · the price to the buyer is fixed and determinable; and · collectability is reasonability assured. 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shipment as the terms are FOB shipping point. The Company leases the majority of its facilities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 The cost of property and equipment acquired under capital lease arrangements represents the lesser of the present value of the minimum lease payments or the fair value of the leased asset as of the inception of the lease.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a performance-based vesting condition, the Company accrues stock-based compensation expense if it is probable that the performance condition will be achieved.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Expected term · Dividend yield · Risk-free interest rate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The Company’s basic net income per share attributable to common stockholders is calculated by dividing the net income attributable to common stockholders by the weighted-average number of shares of common stock outstanding for the period. The Company’s diluted net income per share is calculated by giving effect to all potentially dilutive common stock equivalents when determining the weighted-average number of common shares outstanding. For purposes of the dilutive net income per share calculation, common shares issuable upon the exercise of stock options or release of restricted stock units are considered to be common stock equivalents. In April 2015, the Financial Accounting Standards Board (“FASB”) issued Accounting Standards Update (“ASU”) 2015-03, “ Simplifying the Presentation of Debt Issuance Costs 25.2 4.2 2.5 In September 2015, the FASB issued ASU 2015-16, “ Simplifying the Accounting for Measurement-Period Adjustments In November 2015, the FASB issued ASU 2015-17, " Balance Sheet Classification of Deferred Taxes 2.3 Recent Accounting Pronouncements- Not Yet Adopted In May 2014, the FASB issued ASU 2014-09, “ Revenue from Contracts with Customers In July 2015, the FASB issued ASU 2015-11, “Inventory: Simplifying the Measurement of Inventory In February 2016, the FASB issued ASU 2016-02, “ Leases In March 2016, the FASB issued ASU 2016-09, “ Compensation - Stock Compensation: Improvements to Employee Share-Based Payment Accounting” In June 2016, the FASB issued ASU 2016-13, “ Financial Instruments  Credit Losses: Measurement of Credit Losses on Financial Instruments”</t>
  </si>
  <si>
    <t>Acquisitions</t>
  </si>
  <si>
    <t>Business Combinations [Abstract]</t>
  </si>
  <si>
    <t xml:space="preserve"> 3. Acquisitions Roofing Supply Group On October 1, 2015, the Company acquired 100 85 25 Total consideration paid for RSG was approximately $ 1.17 288.2 306.8 574.4 In connection with the RSG Acquisition, the Company was required to issue equity awards to certain RSG employees in replacement of RSG equity awards that were cancelled at closing. The replacement awards consisted of options to purchase 661,349 The RSG Acquisition has been accounted for as a business combination in accordance with the requirements of ASC 805 Business Combinations Cash $ 16,451 Accounts receivable 177,251 Inventory 179,651 Other current assets 50,000 Property, plant, and equipment 55,159 Other intangible assets 382,600 Goodwill 617,477 Current liabilities (252,190) Non-current liabilities (56,949) Total purchase price $ 1,169,450 RSG’s future growth attributable to new customers, geographic market presence and assembled workforce are additional assets that are not separable and which contributed to recorded goodwill, of which $ 86.1 177.3 185.9 Net sales and net loss from the RSG Acquisition included in the Company’s statements of operations for the year ended September 30, 2016 was $ 1.4 10.3 Year Ended September 30, 2015 (unaudited) Net sales $ 3,707,629 Net income 13,051 Net income per share 0.22 The above pro forma results have been calculated by combining the historical results of the Company and RSG as if it had occurred on October 1, 2014, and adjusting the income tax provision as if it had been calculated on the combined results. The pro forma results include an estimate for all periods for intangible asset amortization (subject to change when the final asset values have been determined), stock compensation expense, interest expense, and also reflect $ 58.2 Other Acquisitions During the year ended September 30, 2016, the Company acquired 42 · On December 1, 2015, the Company purchased certain assets of RCI Roofing Supply, a distributor of residential and commercial roofing and related products with 5 23 · On December 18, 2015, the Company acquired 100 20 70 · On December 29, 2015, the Company purchased certain assets of Statewide Wholesale, a distributor of residential and commercial roofing and related products with 1 15 · On April 1, 2016, the Company purchased certain assets of Atlantic Building Products, a distributor of decking, windows, siding, and related products with 2 5 · On April 1, 2016, the Company purchased certain assets of Lyf-Tym Building Products, a distributor of siding, windows, gutters, vinyl railings, and related products with 6 20 · On May 2, 2016, the Company purchased certain assets of Fox Brothers Company, a distributor of roofing, siding, windows, doors, and related products with 4 35 · On June 1, 2016, the Company acquired 100 4 30 The Company recorded the preliminary acquired assets and liabilities related to these transactions at their estimated fair values as of the respective acquisition dates, with resulting goodwill of $ 84.8 59.8 60.8 The Company has not provided pro forma results of operations for any acquisitions besides RSG completed in fiscal years 2015 or 2016 herein as they were not material to the Company on either an individual or an aggregate basis. The Company included the results of operations of each acquisition in its consolidated statement of income from the date of each acquisition.</t>
  </si>
  <si>
    <t>Net Income per Share</t>
  </si>
  <si>
    <t>Earnings Per Share [Abstract]</t>
  </si>
  <si>
    <t xml:space="preserve"> 4. Net Income per Share Year Ended September 30, 2016 2015 2014 Weighted-average common shares outstanding, basic 59,424,372 49,578,130 49,227,466 Effect of dilutive securities: Stock options 706,780 481,039 605,487 Restricted stock units 286,915 114,309 114,746 Weighted-average common shares outstanding, diluted 60,418,067 50,173,478 49,947,699 Year Ended September 30, 2016 2015 2014 Stock options 502,294 1,313,689 925,003 Restricted stock units 45,220 - 21,321 </t>
  </si>
  <si>
    <t>Prepaid Expenses and Other Current Assets</t>
  </si>
  <si>
    <t>Prepaid Expenses and Other Current Assets [Abstract]</t>
  </si>
  <si>
    <t xml:space="preserve"> 5. Prepaid Expenses and Other Current Assets September 30, 2016 2015 Vendor rebates $ 149,052 $ 76,826 Other 14,051 21,102 $ 163,103 $ 97,928 </t>
  </si>
  <si>
    <t>Property and Equipment</t>
  </si>
  <si>
    <t>Property, Plant and Equipment [Abstract]</t>
  </si>
  <si>
    <t>Property and Equipment, net</t>
  </si>
  <si>
    <t xml:space="preserve"> 6. Property and Equipment September 30, 2016 2015 Land $ 2,925 $ 3,201 Buildings and leasehold improvements 35,754 28,757 Equipment 263,947 189,739 Furniture and fixtures 20,155 15,762 Total property and equipment 322,781 237,459 Less: accumulated depreciation and amortization (174,212) (147,054) Total property and equipment, net $ 148,569 $ 90,405 Depreciation expense for the years ending September 30, 2016, 2015, and 2014 was $ 31.9 18.7 16.2</t>
  </si>
  <si>
    <t>Goodwill and Intangibles</t>
  </si>
  <si>
    <t>Goodwill and Intangible Assets Disclosure [Abstract]</t>
  </si>
  <si>
    <t>Goodwill and Intangible Assets</t>
  </si>
  <si>
    <t xml:space="preserve"> 7. Goodwill and Intangibles Goodwill Balance at September 30, 2014 $ 466,206 Acquisitions 34,465 Translation and other adjustments (4,256) Balance at September 30, 2015 496,415 Acquisition of RSG 617,477 Other acquisitions 84,853 Translation and other adjustments (1,180) Balance at September 30, 2016 $ 1,197,565 In the current period, the change in the carrying amount of goodwill is primarily attributable to the Company’s acquisition of RSG, but also driven by the other acquisitions executed during the year ended September 30, 2016 (see Note 3). The Company has recognized no goodwill impairments for any of the periods presented. Intangibles In connection with the acquisition of RSG and other acquisitions, the Company recorded intangible assets of $ 442.6 63.3 4.3 375.0 Weighted- Average September 30, Remaining Life 1 2016 2015 Amortizable intangible assets: Non-compete agreements $ 3,324 $ 2,824 3.85 Customer relationships 566,964 191,852 18.37 Trademarks 5,400 1,100 3.29 Beneficial lease arrangements 960 610 Total amortizable intangible assets 576,648 196,386 Less: Accumulated amortization (185,674) (119,081) Total amortizable intangible assets, net $ 390,974 $ 77,305 Indefinite lived trademarks 73,050 9,750 Total intangibles, net $ 464,024 $ 87,055 1 As of September 30, 2016 For the years ended September 30, 2016, 2015, and 2014, the Company recorded $ 68.3 16.2 14.1 1 20 18.3 Year Ending September 30, 2017 $ 79,380 2018 65,291 2019 52,642 2020 42,200 2021 33,280 Thereafter 118,181 $ 390,974 </t>
  </si>
  <si>
    <t>Financing Arrangements</t>
  </si>
  <si>
    <t>Debt Disclosure [Abstract]</t>
  </si>
  <si>
    <t xml:space="preserve"> 8. Financing Arrangements In connection with the RSG Acquisition on October 1, 2015, the Company entered into various financing arrangements totaling $ 1.45 700.0 350.0 450.0 September 30, 2016 2015 Senior Secured Credit Facility Revolving Lines of Credit: U.S. Revolver, expires October 1, 2020 1 $ 355,087 $ - Canada Revolver, expires October 1, 2020 2 4,574 - Canada Revolver, expires March 31, 2017 3 - 11,240 Term Loan: Term Loan, matures October 1, 2022 4 436,380 - Term Loan, matures March 31, 2017 5 - 181,450 Total borrowings under Senior Secured Credit Facility 796,041 192,690 Less: current portion (4,500) (22,490) Total long-term borrowings under Senior Secured Credit Facility $ 791,541 $ 170,200 Senior Notes Senior Notes, mature October 2023 6 291,049 - Less: current portion - - Total long-term borrowings under Senior Notes $ 291,049 $ - Equipment Financing Facilities Equipment Financing Facilities: Equipment financing facilities, various maturities through September 2021 7 $ 20,419 $ 25,488 Capital lease obligations, various maturities through November 2021 8 25,013 - Total obligations under equipment financing facilities 45,432 25,488 Less: current portion (10,311) (5,069) Total long-term obligations under equipment financing facilities $ 35,121 $ 20,419 1 - Effective rates on borrowings are 2.90 0.00 2 - Effective rates on borrowings are 3.20 0.00 3 - Effective rates on borrowings are 0.00 3.70 4 - Interest rate of 3.50 0.00 5 - Interest rate of 0.00 4.25 6 - Interest rate of 6.38 0.00 7 - Fixed interest rates ranging from 2.33 3.25 2.33 4.49 8 - Fixed interest rates ranging from 2.72 10.39 0.00 Asset-based Line of Credit Facility (“ABL Facility”) On October 1, 2015, the Company entered into a $ 700 670 30 October 1, 2020 2.02 4.00 2.90 359.7 12.8 0.25 There is one financial covenant under the ABL Facility, which is a Consolidated Fixed Charge Ratio. As defined in the ABL Facility, the Company’s Consolidated Fixed Charge Ratio must be a minimum of 1.00 at the end of each fiscal quarter, calculated on a trailing four quarter basis. The covenant is only applicable when the borrowing availability is less than 10% of the maximum loan cap or $60 million. Term Loan On October 1, 2015, the Company entered into a $450.0 million Term Loan Facility with Citibank N.A., and a syndicate of other lenders. The Term Loan requires 1.1 October 1, 2022 On September 16, 2016, the Company refinanced its Term Loan, 1.6 436.4 Senior Notes The Company also raised $ 300.0 8 6.38 semi-annually October 1, 2023 291.0 Other Information The proceeds from the Senior Secured Credit Facility and Senior Note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financing costs totaling approximately $ 31.3 The Senior Credit Facility and the previous Term Loan financing arrangements had certain lenders who participated in both arrangements, therefore management accounted for a portion of this transaction as a debt modification and a portion as a debt extinguishment. In accordance with the accounting for debt modification, the Company expensed $ 2.2 payments for all outstanding financing arrangements for each of the next five years and thereafter are as follows (in thousands): Equipment Senior Financing Year Ending September 30, ABL Term Loan Notes Facilities Total 2017 $ - $ 4,500 $ - $ 10,311 $ 14,811 2018 - 4,500 - 9,584 14,084 2019 - 4,500 - 9,631 14,131 2020 366,799 4,500 - 8,960 380,259 2021 - 4,500 - 4,367 8,867 Thereafter - 423,000 300,000 172 723,172 Total debt 366,799 445,500 300,000 43,025 1,155,324 Less: unamortized debt issuance costs (7,138) (9,120) (8,951) - (25,209) Total long-term debt $ 359,661 $ 436,380 $ 291,049 $ 43,025 $ 1,130,115 </t>
  </si>
  <si>
    <t>Commitments and Contingencies</t>
  </si>
  <si>
    <t>Commitments and Contingencies Disclosure [Abstract]</t>
  </si>
  <si>
    <t xml:space="preserve"> 9.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At September 30, 2016, the minimum rental commitments under all non-cancelable operating leases with initial or remaining terms of more than one year were as follows: Operating Year Ending September 30, Leases 2017 $ 51,501 2018 39,405 2019 30,895 2020 23,281 2021 17,027 Thereafter 26,271 Total minimum lease payments $ 188,380 Rent expense was $ 59.3 39.2 34.9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si>
  <si>
    <t>Stockholders' Equity</t>
  </si>
  <si>
    <t>Equity [Abstract]</t>
  </si>
  <si>
    <t>Stockholders’ Equity</t>
  </si>
  <si>
    <t xml:space="preserve"> 10. Stockholders’ Equity Common and Preferred Stock The Company is authorized to issue 100 5 59,890,885 49,790,743 Accumulated Other Comprehensive Income (Loss) Other comprehensive income (loss) is comprised of certain gains and losses that are excluded from net income under GAAP and instead recorded as a separate element of stockholders’ equity. The Company’s other comprehensive income (loss) consists of foreign currency translation adjustments as well as unrealized gains or losses on the Company’s derivative contracts. Accumulated Foreign Derivative Other Currency Financial Comprehensive Translation Instruments Income (Loss) Balance as of September 30, 2013 $ 5,135 $ (5,511) $ (376) Other comprehensive loss before reclassifications (7,175) 972 (6,203) Reclassifications out of other comprehensive loss - - - Balance as of September 30, 2014 $ (2,040) $ (4,539) $ (6,579) Other comprehensive loss before reclassifications (14,003) (138) (14,141) Reclassifications out of other comprehensive loss - - - Balance as of September 30, 2015 $ (19,293) $ (1,427) $ (20,720) Other comprehensive income before reclassifications 1,024 - 1,024 Reclassifications out of other comprehensive loss - 1,039 1,039 Balance as of September 30, 2016 $ (18,269) $ (388) $ (18,657) Gains (losses) on derivative instruments are recognized in the consolidated statements of operations in interest expense, financing costs, and other.</t>
  </si>
  <si>
    <t>Stock-based Compensation</t>
  </si>
  <si>
    <t>Disclosure Of Compensation Related Costs, Share-Based Payments [Abstract]</t>
  </si>
  <si>
    <t xml:space="preserve"> 11.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4,818,556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in the case of a performance-based restricted stock award). If an award is so continued or assumed, vesting will continue in accordance with the terms of the award, unless there is a qualifying termination within one-year following the change in control, in which event the award shall become fully vested immediately (at 100% in the case of a performance-based restricted stock award). Stock Options Non-qualified stock options generally expire 10 Year Ended September 30, 2016 2015 2014 Risk-free interest rate 1.87 % 1.83 % 1.76 % Expected volatility 30.96 % 31.69 % 44.00 % Expected life (in years) 5.6 5.6 6.0 Dividend yield    Weighted- Weighted- Average Aggregate Options Average Contractual Term Intrinsic Outstanding Exercise Price (Years) Value 1 Balance as of September 30, 2015 2,410,907 $ 24.55 6.3 $ 20,698 Granted 1,011,373 21.59 Exercised (1,027,990) 19.63 Canceled (81,501) 21.43 Balance as of September 30, 2016 2,312,789 $ 25.55 6.3 $ 38,225 Vested and expected to vest after September 30, 2016 2,205,791 $ 25.38 6.2 $ 36,836 Exercisable as of September 30, 2016 1,417,083 $ 22.49 4.9 $ 27,742 1 Aggregate intrinsic value as represents the difference between the closing fair value of the underlying common stock and the exercise price of outstanding, in-the-money options on the date of measurement During the years ended September 30, 2016 and 2015, the Company recorded stock-based compensation expense related to stock options of $ 11.2 6.4 6.1 2.0 Year Ended September 30, 2016 2015 2014 Total fair value of stock options granted $ 13,037 $ 4,543 $ 6,740 Total fair value of shares vested 12,347 6,399 6,682 Total intrinsic value of stock options exercised 22,693 4,615 7,878 Cash received from stock options exercised 20,178 7,943 7,680 Restricted Stock Units Restricted stock unit (“RSU”) awards granted to employees are subject to continued employment and generally vest after three years. The Company also grants certain RSU awards to management that contain an additional vesting condition tied directly to a targeted rate of return on invested capital for the Company at the end of the three-year period. The actual number of RSUs that will vest can range from 0 150 RSUs granted to non-employee directors are subject to continued service and vest after one year (except under certain conditions). Generally, the common shares underlying the RSUs are not eligible for distribution until the director’s service on the Board has terminated. For non-employee director RSU grants made prior to fiscal year 2014, the share distribution date is six months after the director’s termination of service on the board. Beginning in fiscal year 2016, non-employee directors holding RSUs with a fair market value equal to five times the annual cash retainer may elect to have future grants settle simultaneously with vesting. Weighted-Average RSUs Grant Date Fair Outstanding Value Balance as of September 30, 2015 619,999 $ 31.95 Granted 237,840 38.92 Released (33,202) 27.37 Forfeited (119,203) 31.77 Balance as of September 30, 2016 705,434 $ 34.55 Vested and expected to vest after September 30, 2016 638,733 $ 34.38 During the years ended September 30, 2016 and 2015, the Company recorded stock-based compensation expense related to restricted stock units of $ 6.5 3.5 10.2 1.8</t>
  </si>
  <si>
    <t>Income Taxes</t>
  </si>
  <si>
    <t>Income Tax Disclosure [Abstract]</t>
  </si>
  <si>
    <t xml:space="preserve"> 12. Income Taxes Year Ended September 30, 2016 2015 2014 Current: Federal $ 23,403 $ 17,414 $ 25,988 Foreign 1,183 1,765 1,383 State 2,426 7,579 4,473 Total current taxes $ 27,012 $ 26,758 $ 31,844 Deferred: Federal $ 25,935 $ 14,798 $ 2,327 Foreign 321 (657) (648) State 3,347 2,868 1,399 Total deferred taxes $ 29,603 $ 17,009 $ 3,078 Provision for income taxes $ 56,615 $ 43,767 $ 34,922 Year Ended September 30, 2016 2015 2014 U.S. federal income taxes at statutory rate 35.0 % 35.0 % 35.0 % State income taxes, net of federal benefit 4.2 % 4.6 % 4.2 % Non-deductible professional fees related to RSG acquisition 0.4 % 2.2 %  Other -1.0 % -0.5 % 0.1 % Effective tax rate 38.6 % 41.3 % 39.3 % Deferred income taxes reflect the tax consequences of temporary differences between the amounts of assets and liabilities for financial reporting purposes and such amounts as measured by tax law. These September 30, 2016 2015 Deferred tax assets: Deferred compensation $ 15,166 $ 11,622 Allowance for doubtful accounts 2,060 569 Accrued vacation and other 6,616 3,515 Unrealized loss on financial derivatives 279 844 Inventory valuation 6,193 - Tax loss carryforwards 34,505 - Other 913 - Total deferred tax assets $ 65,732 $ 16,550 Deferred tax liabilities: Excess tax over book depreciation and amortization $ (201,214) $ (79,924) Inventory valuation - (2,511) Other - (615) Total deferred tax liabilities (201,214) (83,050) Net deferred income tax liabilities $ (135,482) $ (66,500) Due to the RSG acquisition on October 1, 2015, the Company acquired $ 135.3 37.3 37.3 2.4 34.5 The Company’s Canadian subsidiary, Beacon Roofing Supply Canada Company (“BRSCC”), is treated as a Controlled Foreign Corporation (“CFC”). BRSCC’s taxable income, which reflects all of the Company’s Canadian operations, is being taxed only in Canada and would generally be taxed in the United States only upon an actual or deemed distribution. The Company expects that BRSCC’s earnings will be indefinitely reinvested for the foreseeable future and therefore no United States deferred tax asset or liability for the differences between the book basis and the tax basis of BRSCC has been recorded at September 30, 2016. Unremitted earnings of $ 40.9 22.4 As of September 30, 2016, goodwill was $ 1.20 253.8 35.7 As of September 30, 2016, there were no uncertain tax positions which, if recognized, would affect the Company’s effective tax rate. The Company’s accounting policy is to recognize any interest and penalties related to income tax matters in income tax expense in the consolidated statements of operations. Year Ended September 30, 2016 2015 Balance, beginning of year $ 82 $ 82 Current year uncertain tax positions - - Settlements (82) - Balance, end of year $ - $ 82 The Company has operations in 46</t>
  </si>
  <si>
    <t>Geographic and Product Data</t>
  </si>
  <si>
    <t>Segment Reporting [Abstract]</t>
  </si>
  <si>
    <t xml:space="preserve"> 13. Geographic and Product Data Year Ended September 30, 2016 2015 2014 Net sales U.S. $ 3,949,067 $ 2,331,360 $ 2,146,356 Canada 178,042 183,809 180,549 Total net sales $ 4,127,109 $ 2,515,169 $ 2,326,905 September 30, 2016 2015 Long-lived assets U.S. $ 527,680 $ 160,305 Canada 13,374 8,638 Total long-lived assets $ 541,054 $ 168,943 Year Ended September 30, 2016 2015 2014 Residential roofing products $ 2,187,421 $ 1,236,397 $ 1,108,516 Non-residential roofing products 1,335,642 882,970 876,032 Complementary building products 604,046 395,802 342,357 Total net sales $ 4,127,109 $ 2,515,169 $ 2,326,905 </t>
  </si>
  <si>
    <t>Supplemental Guarantor Information</t>
  </si>
  <si>
    <t xml:space="preserve"> 14. Supplemental Guarantor Information All of the Senior Notes issued on October 1, 2015 are guaranteed jointly and severally by the domestic subsidiary of the Company (the “Guarantor”), and not by the Canadian subsidiaries of the Company. Such guarantees are full and unconditional. Supplemental condensed consolidating financial information of the Company, including such information for the Guarantor,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 are not provided as the consolidating financial information contained herein provides a more meaningful disclosure to allow investors to determine the nature of the assets held by, and the operations of, the combined groups. Condensed Consolidating Balance Sheets (Unaudited; In thousands) September 30, 2016 Guarantor Non-Guarantor Eliminations Parent Subsidiaries Subsidiaries and Other Consolidated Assets Current assets: Cash and cash equivalents $ - $ 37,447 $ 2,876 $ (8,937) $ 31,386 Accounts receivable, net - 593,395 34,710 (1,140) 626,965 Inventories, net - 460,516 20,220 - 480,736 Prepaid expenses and other current assets 3,527 153,681 5,895 - 163,103 Total current assets 3,527 1,245,039 63,701 (10,077) 1,302,190 Intercompany receivable, net - 878,931 - (878,931) - Investments in consolidated subsidiaries 2,891,677 - - (2,891,677) - Deferred income taxes, net 59,567 - - (59,567) - Property and equipment, net 4,626 133,897 10,046 - 148,569 Goodwill - 1,167,905 29,660 - 1,197,565 Intangibles, net - 460,696 3,328 - 464,024 Other assets, net 1,242 269 - - 1,511 Total Assets $ 2,960,639 $ 3,886,737 $ 106,735 $ (3,840,252) $ 3,113,859 Liabilities and Stockholders' Equity Current liabilities: Accounts payable $ 26,630 $ 329,895 $ 14,467 $ (10,077) $ 360,915 Accrued expenses 42,594 114,016 4,503 - 161,113 Current portions of long-term debt 4,500 10,311 - - 14,811 Total current liabilities 73,724 454,222 18,970 (10,077) 536,839 Intercompany payable, net 840,159 - 38,772 (878,931) - Long-term debt, net 722,929 - - - 722,929 Borrowings under revolving lines of credit, net - 355,087 4,574 - 359,661 Deferred income taxes, net - 194,556 493 (59,567) 135,482 Long-term obligations under equipment financing and other, net - 35,074 47 - 35,121 Total liabilities 1,636,812 1,038,939 62,856 (948,575) 1,790,032 Total stockholders' equity 1,323,827 2,847,798 43,879 (2,891,677) 1,323,827 Total Liabilities and Stockholders' Equity $ 2,960,639 $ 3,886,737 $ 106,735 $ (3,840,252) $ 3,113,859 BEACON ROOFING SUPPLY, INC. Condensed Consolidating Balance Sheets (Unaudited; In thousands) September 30, 2015 Guarantor Non-Guarantor Eliminations Parent Subsidiaries Subsidiaries and Other Consolidated Assets Current assets: Cash and cash equivalents $ - $ 42,816 $ 7,051 $ (4,206) $ 45,661 Accounts receivable, net - 365,679 34,693 (640) 399,732 Inventories, net - 299,107 21,892 - 320,999 Prepaid expenses and other current assets 14,013 78,314 5,601 - 97,928 Total current assets 14,013 785,916 69,237 (4,846) 864,320 Intercompany receivable, net - 386,892 - (386,892) - Investments in consolidated subsidiaries 1,429,665 - - (1,429,665) - Deferred income taxes, net 20,532 - - (20,532) - Property and equipment, net 2,339 79,428 8,638 - 90,405 Goodwill - 465,575 30,840 - 496,415 Intangibles, net - 84,915 2,140 - 87,055 Other assets, net 1,233 - - - 1,233 Total Assets $ 1,467,782 $ 1,802,726 $ 110,855 $ (1,841,935) $ 1,539,428 Liabilities and Stockholders' Equity Current liabilities: Accounts payable $ 14,519 $ 218,920 $ 16,298 $ (4,846) $ 244,891 Accrued expenses 38,744 80,738 5,312 - 124,794 Borrowings under revolving lines of credit - - 11,240 - 11,240 Current portions of long-term obligations 11,250 5,070 - - 16,320 Total current liabilities 64,513 304,728 32,850 (4,846) 397,245 Intercompany payable, net 349,908 - 36,984 (386,892) - Long-term debt, net 170,200 - - - 170,200 Deferred income taxes, net - 86,860 172 (20,532) 66,500 Long-term obligations under equipment financing and other, net 45 22,256 66 - 22,367 Total liabilities 584,666 413,844 70,072 (412,270) 656,312 Total stockholders' equity 883,116 1,388,882 40,783 (1,429,665) 883,116 Total Liabilities and Stockholders' Equity $ 1,467,782 $ 1,802,726 $ 110,855 $ (1,841,935) $ 1,539,428 BEACON ROOFING SUPPLY, INC. Condensed Consolidating Statements of Operations (Unaudited; In thousands, except share and per share amounts) Year Ended September 30, 2016 Guarantor Non-Guarantor Eliminations Parent Subsidiaries Subsidiaries and Other Consolidated Net sales $ - $ 3,949,313 $ 178,042 $ (246) $ 4,127,109 Cost of products sold - 2,977,174 137,112 (246) 3,114,040 Gross profit - 972,139 40,930 - 1,013,069 Operating expense 59,949 715,669 32,467 - 808,085 Intercompany charges (income) (51,942) 49,285 2,657 - - Income (loss) from operations (8,007) 207,185 5,806 - 204,984 Interest expense, financing costs, and other 42,835 14,965 652 - 58,452 Intercompany interest expense (income) (21,536) 19,928 1,608 - - Income (loss) before provision for income taxes (29,306) 172,292 3,546 - 146,532 Provision for (benefit from) income taxes (472) 55,613 1,474 - 56,615 Income (loss) before equity in net income of subsidiaries (28,834) 116,679 2,072 - 89,917 Equity in net income of subsidiaries 118,751 - - (118,751) - Net income $ 89,917 $ 116,679 $ 2,072 $ (118,751) $ 89,917 Weighted-average common stock outstanding: Basic 59,424,372 Diluted 60,418,067 Net income per share: Basic $ 1.51 Diluted $ 1.49 Year Ended September 30, 2015 Guarantor Non-Guarantor Eliminations Parent Subsidiaries Subsidiaries and Other Consolidated Net sales $ - $ 2,331,829 $ 183,809 $ (469) $ 2,515,169 Cost of products sold - 1,778,196 142,077 (469) 1,919,804 Gross profit - 553,633 41,732 - 595,365 Operating expenses 44,937 399,901 33,446 - 478,284 Intercompany charges (income) (36,085) 34,264 1,821 - - Income (loss) from operations (8,852) 119,468 6,465 - 117,081 Interest expense, financing costs, and other 9,508 740 789 - 11,037 Intercompany interest expense (income) (15,762) 14,174 1,588 - - Income (loss) before provision for income taxes (2,598) 104,554 4,088 - 106,044 Provision for (benefit from) income taxes (1,087) 43,765 1,089 - 43,767 Income (loss) before equity in net income of subsidiaries (1,511) 60,789 2,999 - 62,277 Equity in net income of subsidiaries 63,788 - - (63,788) - Net income $ 62,277 $ 60,789 $ 2,999 $ (63,788) $ 62,277 Weighted-average common stock outstanding: Basic 49,578,130 Diluted 50,173,478 Net income per share: Basic $ 1.26 Diluted $ 1.24 BEACON ROOFING SUPPLY, INC. Condensed Consolidating Statements of Operations (Unaudited; In thousands, except share and per share amounts) Year Ended September 30, 2014 Guarantor Non-Guarantor Eliminations Parent Subsidiaries Subsidiaries and Other Consolidated Net sales $ - $ 2,146,805 $ 180,549 $ (449) $ 2,326,905 Cost of products sold - 1,658,562 140,952 (449) 1,799,065 Gross profit - 488,243 39,597 - 527,840 Operating expenses 28,058 367,812 33,107 - 428,977 Intercompany charges (income) (27,782) 25,929 1,853 - - Income (loss) from operations (276) 94,502 4,637 - 98,863 Interest expense, financing costs, and other 9,788 (800) 1,107 - 10,095 Intercompany interest expense (income) (14,503) 12,867 1,636 - - Income before provision for income taxes 4,439 82,435 1,894 - 88,768 Provision for income taxes 1,748 32,442 732 - 34,922 Income before equity in net income of subsidiaries 2,691 49,993 1,162 - 53,846 Equity in net income of subsidiaries 51,155 - - (51,155) - Net income $ 53,846 $ 49,993 $ 1,162 $ (51,155) $ 53,846 Weighted-average common stock outstanding: Basic 49,227,466 Diluted 49,947,699 Net income per share: Basic $ 1.09 Diluted $ 1.08 BEACON ROOFING SUPPLY, INC. Condensed Consolidating Statements of Comprehensive Income (Unaudited; In thousands) Year Ended September 30, 2016 Guarantor Non-Guarantor Eliminations Parent Subsidiaries Subsidiaries and Other Consolidated Net income $ 89,917 $ 116,679 $ 2,072 $ (118,751) $ 89,917 Other comprehensive income (loss): Foreign currency translation adjustment 1,024 - 1,024 (1,024) 1,024 Total other comprehensive income (loss) 1,024 - 1,024 (1,024) 1,024 Comprehensive income (loss) $ 90,941 $ 116,679 $ 3,096 $ (119,775) $ 90,941 Year Ended September 30, 2015 Guarantor Non-Guarantor Eliminations Parent Subsidiaries Subsidiaries and Other Consolidated Net income $ 62,277 $ 60,789 $ 2,999 $ (63,788) $ 62,277 Other comprehensive income (loss): Foreign currency translation adjustment (14,003) - (14,003) 14,003 (14,003) Unrealized loss due to change in fair value of derivatives, net of tax (138) - - - (138) Total other comprehensive income (loss) (14,141) - (14,003) 14,003 (14,141) Comprehensive income (loss) $ 48,136 $ 60,789 $ (11,004) $ (49,785) $ 48,136 Year Ended September 30, 2014 Guarantor Non-Guarantor Eliminations Parent Subsidiaries Subsidiaries and Other Consolidated Net income $ 53,846 $ 49,993 $ 1,162 $ (51,155) $ 53,846 Other comprehensive income (loss): Foreign currency translation adjustment (7,175) - (7,175) 7,175 (7,175) Unrealized gain due to change in fair value of derivatives, net of tax 972 - - - 972 Total other comprehensive income (loss) (6,203) - (7,175) 7,175 (6,203) Comprehensive income (loss) $ 47,643 $ 49,993 $ (6,013) $ (43,980) $ 47,643 BEACON ROOFING SUPPLY, INC. Condensed Consolidating Statements of Cash Flows (Unaudited; In thousands) Year Ended September 30, 2016 Guarantor Non-Guarantor Eliminations Parent Subsidiaries Subsidiaries and Other Consolidated Net cash provided by (used in) operating activities (22,799) 143,427 4,751 (4,731) 120,648 Investing Activities Purchases of property and equipment (3,654) (20,008) (2,653) - (26,315) Acquisition of businesses (1,018,188) - - - (1,018,188) Proceeds from the sale of assets - 1,882 - - 1,882 Intercompany activity 475,099 - - (475,099) - Net cash used in investing activities (546,743) (18,126) (2,653) (475,099) (1,042,621) Financing Activities Borrowings under revolving lines of credit - 1,877,729 14,730 - 1,892,459 Repayments under revolving lines of credit - (1,520,003) (21,529) - (1,541,532) Borrowings under term loan 490,793 - - - 490,793 Repayments under term loan (230,918) - - - (230,918) Repayments under equipment financing facilities and other (45) (4,659) (20) - (4,724) Borrowings under Senior Notes 300,000 - - - 300,000 Payment of deferred financing costs (19,402) (8,923) - - (28,325) Proceeds from issuance of common stock 24,160 - - - 24,160 Taxes paid related to net share settelement of equity awards (2) - - - (2) Excess tax benefit from stock-based compensation 4,956 - - - 4,956 Intercompany activity - (474,814) (285) 475,099 - Net cash provided by (used in) financing activities 569,542 (130,670) (7,104) 475,099 906,867 Effect of exchange rate changes on cash and cash equivalents - - 831 - 831 Net decrease in cash and cash equivalents - (5,369) (4,175) (4,731) (14,275) Cash and cash equivalents, beginning of period - 42,816 7,051 (4,206) 45,661 Cash and cash equivalents, end of period $ - $ 37,447 $ 2,876 $ (8,937) $ 31,386 Year Ended September 30, 2015 Guarantor Non-Guarantor Eliminations Parent Subsidiaries Subsidiaries and Other Consolidated Net cash provided by operating activities 1,776 100,760 4,188 2,616 109,340 Investing Activities Purchases of property and equipment (397) (18,649) (1,756) - (20,802) Acquisition of businesses (85,301) - - - (85,301) Proceeds from the sale of assets - 1,389 - - 1,389 Intercompany activity 93,503 - - (93,503) - Net cash provided by (used in) investing activities 7,805 (17,260) (1,756) (93,503) (104,714) Financing Activities Borrowings under revolving lines of credit 552,545 - 8,089 - 560,634 Repayments under revolving lines of credit (560,345) - (5,662) - (566,007) Repayments under term loan (11,250) - - - (11,250) Repayments under equipment financing facilities and other - (5,553) - - (5,553) Proceeds from issuance of common stock 7,943 - - - 7,943 Excess tax benefit from stock-based compensation 1,526 - - - 1,526 Intercompany activity - (93,184) (319) 93,503 - Net cash provided by (used in) financing activities (9,581) (98,737) 2,108 93,503 (12,707) Effect of exchange rate changes on cash and cash equivalents - - (730) - (730) Net increase (decrease) in cash and cash equivalents - (15,237) 3,810 2,616 (8,811) Cash and cash equivalents, beginning of period - 58,053 3,241 (6,822) 54,472 Cash and cash equivalents, end of period $ - $ 42,816 $ 7,051 $ (4,206) $ 45,661 BEACON ROOFING SUPPLY, INC. Condensed Consolidating Statements of Cash Flows (Unaudited; In thousands) Year Ended September 30, 2014 Guarantor Non-Guarantor Eliminations Parent Subsidiaries Subsidiaries and Other Consolidated Net cash provided by (used in) operating activities 20,335 53,730 (11,746) (6,822) 55,497 Investing Activities Purchases of property and equipment (884) (33,813) (2,542) - (37,239) Acquisition of businesses (1,514) - - - (1,514) Proceeds from the sale of assets - 1,437 - - 1,437 Intercompany activity 13,751 - - (13,751) - Net cash provided by (used in) investing activities 11,353 (32,376) (2,542) (13,751) (37,316) Financing Activities Borrowings under revolving lines of credit 482,500 - 15,000 - 497,500 Repayments under revolving lines of credit (519,700) - (5,426) - (525,126) Repayments under term loan (11,250) - - - (11,250) Borrowings under equipment financing facilities and other - 25,377 - - 25,377 Repayments under equipment financing facilities and other - (5,009) - - (5,009) Proceeds from issuance of common stock 7,680 - - - 7,680 Excess tax benefit from stock-based compensation 1,030 - - - 1,030 Intercompany activity - (17,789) 4,038 13,751 - Net cash provided by (used in) financing activities (39,740) 2,579 13,612 13,751 (9,798) Effect of exchange rate changes on cash and cash equivalents - - (938) - (938) Net increase (decrease) in cash and cash equivalents (8,052) 23,933 (1,614) (6,822) 7,445 Cash and cash equivalents, beginning of period 8,052 34,120 4,855 - 47,027 Cash and cash equivalents, end of period $ - $ 58,053 $ 3,241 $ (6,822) $ 54,472 </t>
  </si>
  <si>
    <t>Allowance for Doubtful Accounts</t>
  </si>
  <si>
    <t>Allowance For Doubtful Accounts [Abstract]</t>
  </si>
  <si>
    <t xml:space="preserve"> 15. Allowance for Doubtful Accounts Beginning Charged to Ending Year Ended September 30, Balance Operations Write-offs Balance 2016 $ 6,298 $ 13,681 $ (5,167) $ 14,812 2015 8,510 1,619 (3,831) 6,298 2014 9,832 2,394 (3,716) 8,510 </t>
  </si>
  <si>
    <t>Fair Value Measurement</t>
  </si>
  <si>
    <t>Fair Value Disclosures [Abstract]</t>
  </si>
  <si>
    <t>Fair Value</t>
  </si>
  <si>
    <t xml:space="preserve"> 16. Fair Value Measurement As of September 30, 2016,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s of September 30, 2016 the fair value of the Company’s $ 300.0 324.0</t>
  </si>
  <si>
    <t>Employee Benefit Plans</t>
  </si>
  <si>
    <t>Compensation and Retirement Disclosure [Abstract]</t>
  </si>
  <si>
    <t>Benefit Plans</t>
  </si>
  <si>
    <t xml:space="preserve"> 17. Employee Benefit Plans The Company maintains defined contribution plans covering all full-time employees of the Company who have 90 21 1 100 50 6 3 The combined total expense for this plan and a similar plan for Canadian employees was $ 7.3 4.6 6.0 0.1</t>
  </si>
  <si>
    <t>Financial Derivatives</t>
  </si>
  <si>
    <t>Derivative Instruments and Hedging Activities Disclosure [Abstract]</t>
  </si>
  <si>
    <t>Derivative Instruments and Hedging Activities Disclosure</t>
  </si>
  <si>
    <t xml:space="preserve"> 18. Financial Derivatives The Company has historically used interest rate derivative instruments to manage the risk related to fluctuating cash flows from interest rate changes by converting a portion of its variable-rate borrowings into fixed-rate borrowings. On March 28, 2013, the Company entered into an interest rate swap agreement with a notional amount of $ 213.8 March 31, 2017 1.38 2.8 185.6 2.4 On October 1, 2015, in connection with the financing terms surrounding the RSG Acquisition (see Note 2), the Company terminated the swap agreement and settled the $ 2.4</t>
  </si>
  <si>
    <t>Summary of Significant Accounting Policies (Policies)</t>
  </si>
  <si>
    <t xml:space="preserve"> The consolidated financial statements include the accounts of the Company and its wholly-owned subsidiaries. All inter-company transactions have been eliminated. Certain prior period amounts have been reclassified to conform to current period presentation.</t>
  </si>
  <si>
    <t>Use of Estimates</t>
  </si>
  <si>
    <t xml:space="preserve"> 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t>
  </si>
  <si>
    <t>Fiscal Year</t>
  </si>
  <si>
    <t xml:space="preserve"> Fiscal Year The fiscal years presented are the years ended September 30, 2016 (“2016”), September 30, 2015 (“2015”), and September 30, 2014 (“2014”). Each of the Company’s first three quarters ends on the last day of the calendar month.</t>
  </si>
  <si>
    <t>Industry Segment Information</t>
  </si>
  <si>
    <t xml:space="preserve">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t>
  </si>
  <si>
    <t>Cash and Cash Equivalents</t>
  </si>
  <si>
    <t xml:space="preserve"> 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t>
  </si>
  <si>
    <t>Accounts Receivable and Allowance for Doubtful Accounts</t>
  </si>
  <si>
    <t xml:space="preserve"> Accounts Receivable Accounts receivables are derived from unpaid invoiced amounts and are recorded at their net realizable value. Each month the Company reviews its receivables on a customer-by-customer basis and evaluates whether an allowance for doubtful accounts is necessary based on any known or perceived collection issues. The allowance for doubtful accounts represents the Company’s estimate of credit exposure for each customer. Any balances that are eventually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September 30, 2016, or accounts receivable as of September 30, 2016. </t>
  </si>
  <si>
    <t>Concentrations of Risk</t>
  </si>
  <si>
    <t xml:space="preserve"> 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t>
  </si>
  <si>
    <t>Inventories and Rebates</t>
  </si>
  <si>
    <t xml:space="preserve"> Inventori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t>
  </si>
  <si>
    <t xml:space="preserve"> Property and Equipment Property and equipment acquired in connection with acquisitions are recorded at fair value as of the date of the acquisition and depreciated utilizing the straight-line method over the estimated remaining lives. Asset Class Estimated Useful Life Buildings and improvements 40 Equipment 3 7 Furniture and fixtures 7 Leasehold improvements Shorter of the estimated useful life or the term of the lease, considering renewal options expected to be exercised.</t>
  </si>
  <si>
    <t>Business Combinations</t>
  </si>
  <si>
    <t xml:space="preserve"> Business Combinations The Company records acquisitions resulting in the consolidation of a business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Various assumptions are used in the determination of these estimated fair values. Including items such sales growth rates, cost synergies, customer attrition rates, discount rates, and other prospective financial information. Estimates associated with the accounting for acquisitions may change as additional information becomes available regarding the assets acquired and liabilities assumed. Transaction costs associated with acquisitions are expensed as incurred.</t>
  </si>
  <si>
    <t xml:space="preserve"> Goodwill and Intangibles On an annual basis and at interim periods when circumstances require, the Company tests the recoverability of its goodwill and indefinite-lived intangible assets.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currently has five components which it evaluate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16,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qualitative impairment assessment performed as of August 31, 2016, the Company concluded that there were no indicators of impairment, and that therefore it was more likely than not that the fair value of the goodwill and indefinite-lived intangible assets exceeded their net carrying amount, therefore the quantitative two-step impairment test was not required. The Company amortizes certain identifiable intangible assets, currently consisting of non-compete agreements and customer relationships because these assets have finite lives. Non-compete agreements are amortized on a straight-line basis over the terms of the associated contractual agreements; customer relationship assets are amortized on an accelerated basis based on the expected cash flows generated by the existing customers; and deferred financing costs are amortized over the lives of the associated financings using the effective interest method. Amortizable intangible assets are tested for impairment, when deemed necessary, based on undiscounted cash flows and, if impaired, are written down to fair value based on either discounted cash flows or appraised values.</t>
  </si>
  <si>
    <t>Evaluation of Long-Lived Assets</t>
  </si>
  <si>
    <t xml:space="preserve">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 xml:space="preserve">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si>
  <si>
    <t xml:space="preserve"> Financial Derivatives The Company has entered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the effective portions of changes in their fair value, net of tax, in other comprehensive income. The Company recognizes any ineffective portion of the hedges in the consolidated statement of operations through interest expense, financing costs and other.</t>
  </si>
  <si>
    <t>Revenue Recognition</t>
  </si>
  <si>
    <t xml:space="preserve"> Net Sales The Company recognizes revenue (net sales on the consolidated statement of operations) when the following four basic criteria are met: · persuasive evidence of an arrangement exists; · delivery has occurred or services have been rendered; · the price to the buyer is fixed and determinable; and · collectability is reasonability assured. 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shipment as the terms are FOB shipping point.</t>
  </si>
  <si>
    <t>Leases</t>
  </si>
  <si>
    <t xml:space="preserve"> Leases The Company leases the majority of its facilities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 The cost of property and equipment acquired under capital lease arrangements represents the lesser of the present value of the minimum lease payments or the fair value of the leased asset as of the inception of the lease.</t>
  </si>
  <si>
    <t>Stock-Based Compensation</t>
  </si>
  <si>
    <t xml:space="preserve"> 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a performance-based vesting condition, the Company accrues stock-based compensation expense if it is probable that the performance condition will be achieved.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t>
  </si>
  <si>
    <t>Foreign Currency Translation</t>
  </si>
  <si>
    <t xml:space="preserve"> 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t>
  </si>
  <si>
    <t xml:space="preserve">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t>
  </si>
  <si>
    <t xml:space="preserve"> Net Income per Share The Company’s basic net income per share attributable to common stockholders is calculated by dividing the net income attributable to common stockholders by the weighted-average number of shares of common stock outstanding for the period. The Company’s diluted net income per share is calculated by giving effect to all potentially dilutive common stock equivalents when determining the weighted-average number of common shares outstanding. For purposes of the dilutive net income per share calculation, common shares issuable upon the exercise of stock options or release of restricted stock units are considered to be common stock equivalents.</t>
  </si>
  <si>
    <t>Recent Issued Accounting Pronouncements</t>
  </si>
  <si>
    <t xml:space="preserve"> In April 2015, the Financial Accounting Standards Board (“FASB”) issued Accounting Standards Update (“ASU”) 2015-03, “ Simplifying the Presentation of Debt Issuance Costs 25.2 4.2 2.5 In September 2015, the FASB issued ASU 2015-16, “ Simplifying the Accounting for Measurement-Period Adjustments In November 2015, the FASB issued ASU 2015-17, " Balance Sheet Classification of Deferred Taxes 2.3 Recent Accounting Pronouncements- Not Yet Adopted In May 2014, the FASB issued ASU 2014-09, “ Revenue from Contracts with Customers In July 2015, the FASB issued ASU 2015-11, “Inventory: Simplifying the Measurement of Inventory In February 2016, the FASB issued ASU 2016-02, “ Leases In March 2016, the FASB issued ASU 2016-09, “ Compensation - Stock Compensation: Improvements to Employee Share-Based Payment Accounting” In June 2016, the FASB issued ASU 2016-13, “ Financial Instruments  Credit Losses: Measurement of Credit Losses on Financial Instruments”</t>
  </si>
  <si>
    <t>Summary of Significant Accounting Policies (Tables)</t>
  </si>
  <si>
    <t>Property and Equipment Estimated Useful life</t>
  </si>
  <si>
    <t xml:space="preserve">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Equipment 3 7 Furniture and fixtures 7 Leasehold improvements Shorter of the estimated useful life or the term of the lease, considering renewal options expected to be exercised.</t>
  </si>
  <si>
    <t>Acquisitions (Tables)</t>
  </si>
  <si>
    <t>Schedule of Recognized Identified Assets Acquired and Liabilities Assumed</t>
  </si>
  <si>
    <t xml:space="preserve"> Cash $ 16,451 Accounts receivable 177,251 Inventory 179,651 Other current assets 50,000 Property, plant, and equipment 55,159 Other intangible assets 382,600 Goodwill 617,477 Current liabilities (252,190) Non-current liabilities (56,949) Total purchase price $ 1,169,450 </t>
  </si>
  <si>
    <t>Business Acquisition, Pro Forma Information</t>
  </si>
  <si>
    <t xml:space="preserve"> Year Ended September 30, 2015 (unaudited) Net sales $ 3,707,629 Net income 13,051 Net income per share 0.22 </t>
  </si>
  <si>
    <t>Net Income per Share (Tables)</t>
  </si>
  <si>
    <t>Calculation of Weighted-Average Shares Outstanding</t>
  </si>
  <si>
    <t xml:space="preserve"> The following table reflects the calculation of weighted average shares outstanding for each period presented: Year Ended September 30, 2016 2015 2014 Weighted-average common shares outstanding, basic 59,424,372 49,578,130 49,227,466 Effect of dilutive securities: Stock options 706,780 481,039 605,487 Restricted stock units 286,915 114,309 114,746 Weighted-average common shares outstanding, diluted 60,418,067 50,173,478 49,947,699 </t>
  </si>
  <si>
    <t>Schedule of Antidilutive Securities Excluded from Computation of Earnings Per Share</t>
  </si>
  <si>
    <t xml:space="preserve"> The following table summarizes potential shares that were excluded from the calculation of diluted net income per share because their effect would have been anti-dilutive or the performance condition was not met: Year Ended September 30, 2016 2015 2014 Stock options 502,294 1,313,689 925,003 Restricted stock units 45,220 - 21,321 </t>
  </si>
  <si>
    <t>Prepaid Expenses and Other Current Assets (Tables)</t>
  </si>
  <si>
    <t>Schedule of Other Current Assets</t>
  </si>
  <si>
    <t xml:space="preserve"> The following table summarizes the significant components of prepaid expenses and other current assets (in thousands): September 30, 2016 2015 Vendor rebates $ 149,052 $ 76,826 Other 14,051 21,102 $ 163,103 $ 97,928 </t>
  </si>
  <si>
    <t>Property and Equipment (Tables)</t>
  </si>
  <si>
    <t xml:space="preserve"> The following table provides a detailed breakout of property and equipment, by type (in thousands): September 30, 2016 2015 Land $ 2,925 $ 3,201 Buildings and leasehold improvements 35,754 28,757 Equipment 263,947 189,739 Furniture and fixtures 20,155 15,762 Total property and equipment 322,781 237,459 Less: accumulated depreciation and amortization (174,212) (147,054) Total property and equipment, net $ 148,569 $ 90,405 </t>
  </si>
  <si>
    <t>Goodwill and Intangibles (Tables)</t>
  </si>
  <si>
    <t>Summary of Changes in goodwill</t>
  </si>
  <si>
    <t xml:space="preserve"> The following table sets forth the change in the carrying amount of goodwill for the Company during the years ended September 30, 2016 and 2015 (in thousands): Balance at September 30, 2014 $ 466,206 Acquisitions 34,465 Translation and other adjustments (4,256) Balance at September 30, 2015 496,415 Acquisition of RSG 617,477 Other acquisitions 84,853 Translation and other adjustments (1,180) Balance at September 30, 2016 $ 1,197,565 </t>
  </si>
  <si>
    <t>Intangibles and Other Assets, Included in Other Long-term Assets</t>
  </si>
  <si>
    <t xml:space="preserve"> The following table summarizes the types of intangible assets held by the Company (in thousands): Weighted- Average September 30, Remaining Life 1 2016 2015 Amortizable intangible assets: Non-compete agreements $ 3,324 $ 2,824 3.85 Customer relationships 566,964 191,852 18.37 Trademarks 5,400 1,100 3.29 Beneficial lease arrangements 960 610 Total amortizable intangible assets 576,648 196,386 Less: Accumulated amortization (185,674) (119,081) Total amortizable intangible assets, net $ 390,974 $ 77,305 Indefinite lived trademarks 73,050 9,750 Total intangibles, net $ 464,024 $ 87,055 1 As of September 30, 2016</t>
  </si>
  <si>
    <t>Estimated Future Annual Amortization</t>
  </si>
  <si>
    <t xml:space="preserve"> The following table presents the estimated annual amortization expense for intangible assets (in thousands): Year Ending September 30, 2017 $ 79,380 2018 65,291 2019 52,642 2020 42,200 2021 33,280 Thereafter 118,181 $ 390,974 </t>
  </si>
  <si>
    <t>Financing Arrangements (Tables)</t>
  </si>
  <si>
    <t>Schedule of Long-term Debt Instruments</t>
  </si>
  <si>
    <t xml:space="preserve"> The following table summarizes all financing arrangements the Company has entered into (in thousands): September 30, 2016 2015 Senior Secured Credit Facility Revolving Lines of Credit: U.S. Revolver, expires October 1, 2020 1 $ 355,087 $ - Canada Revolver, expires October 1, 2020 2 4,574 - Canada Revolver, expires March 31, 2017 3 - 11,240 Term Loan: Term Loan, matures October 1, 2022 4 436,380 - Term Loan, matures March 31, 2017 5 - 181,450 Total borrowings under Senior Secured Credit Facility 796,041 192,690 Less: current portion (4,500) (22,490) Total long-term borrowings under Senior Secured Credit Facility $ 791,541 $ 170,200 Senior Notes Senior Notes, mature October 2023 6 291,049 - Less: current portion - - Total long-term borrowings under Senior Notes $ 291,049 $ - Equipment Financing Facilities Equipment Financing Facilities: Equipment financing facilities, various maturities through September 2021 7 $ 20,419 $ 25,488 Capital lease obligations, various maturities through November 2021 8 25,013 - Total obligations under equipment financing facilities 45,432 25,488 Less: current portion (10,311) (5,069) Total long-term obligations under equipment financing facilities $ 35,121 $ 20,419 1 - Effective rates on borrowings are 2.90 0.00 2 - Effective rates on borrowings are 3.20 0.00 3 - Effective rates on borrowings are 0.00 3.70 4 - Interest rate of 3.50 0.00 5 - Interest rate of 0.00 4.25 6 - Interest rate of 6.38 0.00 7 - Fixed interest rates ranging from 2.33 3.25 2.33 4.49 8 - Fixed interest rates ranging from 2.72 10.39 0.00</t>
  </si>
  <si>
    <t>Schedule of Maturities of Long-term Debt</t>
  </si>
  <si>
    <t xml:space="preserve"> Annual principal payments for all outstanding financing arrangements for each of the next five years and thereafter are as follows (in thousands): Equipment Senior Financing Year Ending September 30, ABL Term Loan Notes Facilities Total 2017 $ - $ 4,500 $ - $ 10,311 $ 14,811 2018 - 4,500 - 9,584 14,084 2019 - 4,500 - 9,631 14,131 2020 366,799 4,500 - 8,960 380,259 2021 - 4,500 - 4,367 8,867 Thereafter - 423,000 300,000 172 723,172 Total debt 366,799 445,500 300,000 43,025 1,155,324 Less: unamortized debt issuance costs (7,138) (9,120) (8,951) - (25,209) Total long-term debt $ 359,661 $ 436,380 $ 291,049 $ 43,025 $ 1,130,115 </t>
  </si>
  <si>
    <t>Commitments and Contingencies (Tables)</t>
  </si>
  <si>
    <t>Schedule of Gain Contingencies by Contingency</t>
  </si>
  <si>
    <t xml:space="preserve"> At September 30, 2016, the minimum rental commitments under all non-cancelable operating leases with initial or remaining terms of more than one year were as follows: Operating Year Ending September 30, Leases 2017 $ 51,501 2018 39,405 2019 30,895 2020 23,281 2021 17,027 Thereafter 26,271 Total minimum lease payments $ 188,380 </t>
  </si>
  <si>
    <t>Stockholders' Equity (Tables)</t>
  </si>
  <si>
    <t>Reclassification out of Accumulated Other Comprehensive Income</t>
  </si>
  <si>
    <t xml:space="preserve"> The following table summarizes the components of accumulated other comprehensive loss (in thousands): Accumulated Foreign Derivative Other Currency Financial Comprehensive Translation Instruments Income (Loss) Balance as of September 30, 2013 $ 5,135 $ (5,511) $ (376) Other comprehensive loss before reclassifications (7,175) 972 (6,203) Reclassifications out of other comprehensive loss - - - Balance as of September 30, 2014 $ (2,040) $ (4,539) $ (6,579) Other comprehensive loss before reclassifications (14,003) (138) (14,141) Reclassifications out of other comprehensive loss - - - Balance as of September 30, 2015 $ (19,293) $ (1,427) $ (20,720) Other comprehensive income before reclassifications 1,024 - 1,024 Reclassifications out of other comprehensive loss - 1,039 1,039 Balance as of September 30, 2016 $ (18,269) $ (388) $ (18,657) </t>
  </si>
  <si>
    <t>Stock-Based Compensation (Tables)</t>
  </si>
  <si>
    <t>Fair Values of Options, Black-Scholes Option-Pricing Model, Weighted-Average Assumptions</t>
  </si>
  <si>
    <t xml:space="preserve"> The fair values of the options were estimated on the dates of grants using the Black-Scholes option-pricing model with the following weighted-average assumptions: Year Ended September 30, 2016 2015 2014 Risk-free interest rate 1.87 % 1.83 % 1.76 % Expected volatility 30.96 % 31.69 % 44.00 % Expected life (in years) 5.6 5.6 6.0 Dividend yield    </t>
  </si>
  <si>
    <t>Stock Options Outstanding and Activity During the Period</t>
  </si>
  <si>
    <t xml:space="preserve"> The following table summarizes all stock option activity for the periods presented: Weighted- Weighted- Average Aggregate Options Average Contractual Term Intrinsic Outstanding Exercise Price (Years) Value 1 Balance as of September 30, 2015 2,410,907 $ 24.55 6.3 $ 20,698 Granted 1,011,373 21.59 Exercised (1,027,990) 19.63 Canceled (81,501) 21.43 Balance as of September 30, 2016 2,312,789 $ 25.55 6.3 $ 38,225 Vested and expected to vest after September 30, 2016 2,205,791 $ 25.38 6.2 $ 36,836 Exercisable as of September 30, 2016 1,417,083 $ 22.49 4.9 $ 27,742 1 Aggregate intrinsic value as represents the difference between the closing fair value of the underlying common stock and the exercise price of outstanding, in-the-money options on the date of measurement</t>
  </si>
  <si>
    <t>Stock Option Grants, Vesting, and Exercises</t>
  </si>
  <si>
    <t xml:space="preserve"> The following table summarizes additional information on stock option grants, vesting, and exercises (in thousands): Year Ended September 30, 2016 2015 2014 Total fair value of stock options granted $ 13,037 $ 4,543 $ 6,740 Total fair value of shares vested 12,347 6,399 6,682 Total intrinsic value of stock options exercised 22,693 4,615 7,878 Cash received from stock options exercised 20,178 7,943 7,680 </t>
  </si>
  <si>
    <t>Restricted Shares and Units Outstanding and Activity During the Period</t>
  </si>
  <si>
    <t xml:space="preserve"> The following table summarizes all restricted stock unit activity for the periods presented: Weighted-Average RSUs Grant Date Fair Outstanding Value Balance as of September 30, 2015 619,999 $ 31.95 Granted 237,840 38.92 Released (33,202) 27.37 Forfeited (119,203) 31.77 Balance as of September 30, 2016 705,434 $ 34.55 Vested and expected to vest after September 30, 2016 638,733 $ 34.38 </t>
  </si>
  <si>
    <t>Income Taxes (Tables)</t>
  </si>
  <si>
    <t>Schedule Of Income Tax Provision</t>
  </si>
  <si>
    <t xml:space="preserve"> The following table summarizes the components of the income tax provision (in thousands): Year Ended September 30, 2016 2015 2014 Current: Federal $ 23,403 $ 17,414 $ 25,988 Foreign 1,183 1,765 1,383 State 2,426 7,579 4,473 Total current taxes $ 27,012 $ 26,758 $ 31,844 Deferred: Federal $ 25,935 $ 14,798 $ 2,327 Foreign 321 (657) (648) State 3,347 2,868 1,399 Total deferred taxes $ 29,603 $ 17,009 $ 3,078 Provision for income taxes $ 56,615 $ 43,767 $ 34,922 </t>
  </si>
  <si>
    <t>Principal Reason for the Difference Between Effective Income Tax Rate and the Statutory Federal Income</t>
  </si>
  <si>
    <t xml:space="preserve"> The following table is a reconciliation of the statutory federal income tax rate to the Company’s effective income tax rate for the periods presented: Year Ended September 30, 2016 2015 2014 U.S. federal income taxes at statutory rate 35.0 % 35.0 % 35.0 % State income taxes, net of federal benefit 4.2 % 4.6 % 4.2 % Non-deductible professional fees related to RSG acquisition 0.4 % 2.2 %  Other -1.0 % -0.5 % 0.1 % Effective tax rate 38.6 % 41.3 % 39.3 % </t>
  </si>
  <si>
    <t>Components of the Company's Deferred Taxes</t>
  </si>
  <si>
    <t xml:space="preserve"> temporary differences are determined according to ASC 740 Income Taxes. Temporary differences that give rise to deferred tax assets and liabilities are as follows (in thousands): September 30, 2016 2015 Deferred tax assets: Deferred compensation $ 15,166 $ 11,622 Allowance for doubtful accounts 2,060 569 Accrued vacation and other 6,616 3,515 Unrealized loss on financial derivatives 279 844 Inventory valuation 6,193 - Tax loss carryforwards 34,505 - Other 913 - Total deferred tax assets $ 65,732 $ 16,550 Deferred tax liabilities: Excess tax over book depreciation and amortization $ (201,214) $ (79,924) Inventory valuation - (2,511) Other - (615) Total deferred tax liabilities (201,214) (83,050) Net deferred income tax liabilities $ (135,482) $ (66,500) </t>
  </si>
  <si>
    <t>Reconciliation of the Beginning and Ending Amounts of Gross Unrecognized Income Tax Benefits</t>
  </si>
  <si>
    <t xml:space="preserve"> A reconciliation of the beginning and ending amounts of the gross unrecognized income tax benefits is as follows: Year Ended September 30, 2016 2015 Balance, beginning of year $ 82 $ 82 Current year uncertain tax positions - - Settlements (82) - Balance, end of year $ - $ 82 </t>
  </si>
  <si>
    <t>Geographic and Product Data (Tables)</t>
  </si>
  <si>
    <t>Schedule Of Geographic And Product Information</t>
  </si>
  <si>
    <t xml:space="preserve"> The following table summarizes certain geographic information for the periods presented (in thousands): Year Ended September 30, 2016 2015 2014 Net sales U.S. $ 3,949,067 $ 2,331,360 $ 2,146,356 Canada 178,042 183,809 180,549 Total net sales $ 4,127,109 $ 2,515,169 $ 2,326,905 September 30, 2016 2015 Long-lived assets U.S. $ 527,680 $ 160,305 Canada 13,374 8,638 Total long-lived assets $ 541,054 $ 168,943 </t>
  </si>
  <si>
    <t>Schedule Of Net Revenues From External Customers By Product Group</t>
  </si>
  <si>
    <t xml:space="preserve"> The following table summarized net sales from external customers by product group (in thousands): Year Ended September 30, 2016 2015 2014 Residential roofing products $ 2,187,421 $ 1,236,397 $ 1,108,516 Non-residential roofing products 1,335,642 882,970 876,032 Complementary building products 604,046 395,802 342,357 Total net sales $ 4,127,109 $ 2,515,169 $ 2,326,905 </t>
  </si>
  <si>
    <t>Supplemental Guarantor Information (Tables)</t>
  </si>
  <si>
    <t>Condensed Consolidated Balance Sheets</t>
  </si>
  <si>
    <t xml:space="preserve"> BEACON ROOFING SUPPLY, INC. Condensed Consolidating Balance Sheets (Unaudited; In thousands) September 30, 2016 Guarantor Non-Guarantor Eliminations Parent Subsidiaries Subsidiaries and Other Consolidated Assets Current assets: Cash and cash equivalents $ - $ 37,447 $ 2,876 $ (8,937) $ 31,386 Accounts receivable, net - 593,395 34,710 (1,140) 626,965 Inventories, net - 460,516 20,220 - 480,736 Prepaid expenses and other current assets 3,527 153,681 5,895 - 163,103 Total current assets 3,527 1,245,039 63,701 (10,077) 1,302,190 Intercompany receivable, net - 878,931 - (878,931) - Investments in consolidated subsidiaries 2,891,677 - - (2,891,677) - Deferred income taxes, net 59,567 - - (59,567) - Property and equipment, net 4,626 133,897 10,046 - 148,569 Goodwill - 1,167,905 29,660 - 1,197,565 Intangibles, net - 460,696 3,328 - 464,024 Other assets, net 1,242 269 - - 1,511 Total Assets $ 2,960,639 $ 3,886,737 $ 106,735 $ (3,840,252) $ 3,113,859 Liabilities and Stockholders' Equity Current liabilities: Accounts payable $ 26,630 $ 329,895 $ 14,467 $ (10,077) $ 360,915 Accrued expenses 42,594 114,016 4,503 - 161,113 Current portions of long-term debt 4,500 10,311 - - 14,811 Total current liabilities 73,724 454,222 18,970 (10,077) 536,839 Intercompany payable, net 840,159 - 38,772 (878,931) - Long-term debt, net 722,929 - - - 722,929 Borrowings under revolving lines of credit, net - 355,087 4,574 - 359,661 Deferred income taxes, net - 194,556 493 (59,567) 135,482 Long-term obligations under equipment financing and other, net - 35,074 47 - 35,121 Total liabilities 1,636,812 1,038,939 62,856 (948,575) 1,790,032 Total stockholders' equity 1,323,827 2,847,798 43,879 (2,891,677) 1,323,827 Total Liabilities and Stockholders' Equity $ 2,960,639 $ 3,886,737 $ 106,735 $ (3,840,252) $ 3,113,859 BEACON ROOFING SUPPLY, INC. Condensed Consolidating Balance Sheets (Unaudited; In thousands) September 30, 2015 Guarantor Non-Guarantor Eliminations Parent Subsidiaries Subsidiaries and Other Consolidated Assets Current assets: Cash and cash equivalents $ - $ 42,816 $ 7,051 $ (4,206) $ 45,661 Accounts receivable, net - 365,679 34,693 (640) 399,732 Inventories, net - 299,107 21,892 - 320,999 Prepaid expenses and other current assets 14,013 78,314 5,601 - 97,928 Total current assets 14,013 785,916 69,237 (4,846) 864,320 Intercompany receivable, net - 386,892 - (386,892) - Investments in consolidated subsidiaries 1,429,665 - - (1,429,665) - Deferred income taxes, net 20,532 - - (20,532) - Property and equipment, net 2,339 79,428 8,638 - 90,405 Goodwill - 465,575 30,840 - 496,415 Intangibles, net - 84,915 2,140 - 87,055 Other assets, net 1,233 - - - 1,233 Total Assets $ 1,467,782 $ 1,802,726 $ 110,855 $ (1,841,935) $ 1,539,428 Liabilities and Stockholders' Equity Current liabilities: Accounts payable $ 14,519 $ 218,920 $ 16,298 $ (4,846) $ 244,891 Accrued expenses 38,744 80,738 5,312 - 124,794 Borrowings under revolving lines of credit - - 11,240 - 11,240 Current portions of long-term obligations 11,250 5,070 - - 16,320 Total current liabilities 64,513 304,728 32,850 (4,846) 397,245 Intercompany payable, net 349,908 - 36,984 (386,892) - Long-term debt, net 170,200 - - - 170,200 Deferred income taxes, net - 86,860 172 (20,532) 66,500 Long-term obligations under equipment financing and other, net 45 22,256 66 - 22,367 Total liabilities 584,666 413,844 70,072 (412,270) 656,312 Total stockholders' equity 883,116 1,388,882 40,783 (1,429,665) 883,116 Total Liabilities and Stockholders' Equity $ 1,467,782 $ 1,802,726 $ 110,855 $ (1,841,935) $ 1,539,428 </t>
  </si>
  <si>
    <t>Condensed Consolidated Statements of Operations</t>
  </si>
  <si>
    <t xml:space="preserve"> Condensed Consolidating Statements of Operations (Unaudited; In thousands, except share and per share amounts) Year Ended September 30, 2016 Guarantor Non-Guarantor Eliminations Parent Subsidiaries Subsidiaries and Other Consolidated Net sales $ - $ 3,949,313 $ 178,042 $ (246) $ 4,127,109 Cost of products sold - 2,977,174 137,112 (246) 3,114,040 Gross profit - 972,139 40,930 - 1,013,069 Operating expense 59,949 715,669 32,467 - 808,085 Intercompany charges (income) (51,942) 49,285 2,657 - - Income (loss) from operations (8,007) 207,185 5,806 - 204,984 Interest expense, financing costs, and other 42,835 14,965 652 - 58,452 Intercompany interest expense (income) (21,536) 19,928 1,608 - - Income (loss) before provision for income taxes (29,306) 172,292 3,546 - 146,532 Provision for (benefit from) income taxes (472) 55,613 1,474 - 56,615 Income (loss) before equity in net income of subsidiaries (28,834) 116,679 2,072 - 89,917 Equity in net income of subsidiaries 118,751 - - (118,751) - Net income $ 89,917 $ 116,679 $ 2,072 $ (118,751) $ 89,917 Weighted-average common stock outstanding: Basic 59,424,372 Diluted 60,418,067 Net income per share: Basic $ 1.51 Diluted $ 1.49 Year Ended September 30, 2015 Guarantor Non-Guarantor Eliminations Parent Subsidiaries Subsidiaries and Other Consolidated Net sales $ - $ 2,331,829 $ 183,809 $ (469) $ 2,515,169 Cost of products sold - 1,778,196 142,077 (469) 1,919,804 Gross profit - 553,633 41,732 - 595,365 Operating expenses 44,937 399,901 33,446 - 478,284 Intercompany charges (income) (36,085) 34,264 1,821 - - Income (loss) from operations (8,852) 119,468 6,465 - 117,081 Interest expense, financing costs, and other 9,508 740 789 - 11,037 Intercompany interest expense (income) (15,762) 14,174 1,588 - - Income (loss) before provision for income taxes (2,598) 104,554 4,088 - 106,044 Provision for (benefit from) income taxes (1,087) 43,765 1,089 - 43,767 Income (loss) before equity in net income of subsidiaries (1,511) 60,789 2,999 - 62,277 Equity in net income of subsidiaries 63,788 - - (63,788) - Net income $ 62,277 $ 60,789 $ 2,999 $ (63,788) $ 62,277 Weighted-average common stock outstanding: Basic 49,578,130 Diluted 50,173,478 Net income per share: Basic $ 1.26 Diluted $ 1.24 BEACON ROOFING SUPPLY, INC. Condensed Consolidating Statements of Operations (Unaudited; In thousands, except share and per share amounts) Year Ended September 30, 2014 Guarantor Non-Guarantor Eliminations Parent Subsidiaries Subsidiaries and Other Consolidated Net sales $ - $ 2,146,805 $ 180,549 $ (449) $ 2,326,905 Cost of products sold - 1,658,562 140,952 (449) 1,799,065 Gross profit - 488,243 39,597 - 527,840 Operating expenses 28,058 367,812 33,107 - 428,977 Intercompany charges (income) (27,782) 25,929 1,853 - - Income (loss) from operations (276) 94,502 4,637 - 98,863 Interest expense, financing costs, and other 9,788 (800) 1,107 - 10,095 Intercompany interest expense (income) (14,503) 12,867 1,636 - - Income before provision for income taxes 4,439 82,435 1,894 - 88,768 Provision for income taxes 1,748 32,442 732 - 34,922 Income before equity in net income of subsidiaries 2,691 49,993 1,162 - 53,846 Equity in net income of subsidiaries 51,155 - - (51,155) - Net income $ 53,846 $ 49,993 $ 1,162 $ (51,155) $ 53,846 Weighted-average common stock outstanding: Basic 49,227,466 Diluted 49,947,699 Net income per share: Basic $ 1.09 Diluted $ 1.08 </t>
  </si>
  <si>
    <t>Condensed Consolidated Statements of Comprehensive Income</t>
  </si>
  <si>
    <t xml:space="preserve"> BEACON ROOFING SUPPLY, INC. Condensed Consolidating Statements of Comprehensive Income (Unaudited; In thousands) Year Ended September 30, 2016 Guarantor Non-Guarantor Eliminations Parent Subsidiaries Subsidiaries and Other Consolidated Net income $ 89,917 $ 116,679 $ 2,072 $ (118,751) $ 89,917 Other comprehensive income (loss): Foreign currency translation adjustment 1,024 - 1,024 (1,024) 1,024 Total other comprehensive income (loss) 1,024 - 1,024 (1,024) 1,024 Comprehensive income (loss) $ 90,941 $ 116,679 $ 3,096 $ (119,775) $ 90,941 Year Ended September 30, 2015 Guarantor Non-Guarantor Eliminations Parent Subsidiaries Subsidiaries and Other Consolidated Net income $ 62,277 $ 60,789 $ 2,999 $ (63,788) $ 62,277 Other comprehensive income (loss): Foreign currency translation adjustment (14,003) - (14,003) 14,003 (14,003) Unrealized loss due to change in fair value of derivatives, net of tax (138) - - - (138) Total other comprehensive income (loss) (14,141) - (14,003) 14,003 (14,141) Comprehensive income (loss) $ 48,136 $ 60,789 $ (11,004) $ (49,785) $ 48,136 Year Ended September 30, 2014 Guarantor Non-Guarantor Eliminations Parent Subsidiaries Subsidiaries and Other Consolidated Net income $ 53,846 $ 49,993 $ 1,162 $ (51,155) $ 53,846 Other comprehensive income (loss): Foreign currency translation adjustment (7,175) - (7,175) 7,175 (7,175) Unrealized gain due to change in fair value of derivatives, net of tax 972 - - - 972 Total other comprehensive income (loss) (6,203) - (7,175) 7,175 (6,203) Comprehensive income (loss) $ 47,643 $ 49,993 $ (6,013) $ (43,980) $ 47,643 </t>
  </si>
  <si>
    <t>Condensed Consolidated Statements of Cash Flows</t>
  </si>
  <si>
    <t xml:space="preserve"> Condensed Consolidating Statements of Cash Flows (Unaudited; In thousands) Year Ended September 30, 2016 Guarantor Non-Guarantor Eliminations Parent Subsidiaries Subsidiaries and Other Consolidated Net cash provided by (used in) operating activities (22,799) 143,427 4,751 (4,731) 120,648 Investing Activities Purchases of property and equipment (3,654) (20,008) (2,653) - (26,315) Acquisition of businesses (1,018,188) - - - (1,018,188) Proceeds from the sale of assets - 1,882 - - 1,882 Intercompany activity 475,099 - - (475,099) - Net cash used in investing activities (546,743) (18,126) (2,653) (475,099) (1,042,621) Financing Activities Borrowings under revolving lines of credit - 1,877,729 14,730 - 1,892,459 Repayments under revolving lines of credit - (1,520,003) (21,529) - (1,541,532) Borrowings under term loan 490,793 - - - 490,793 Repayments under term loan (230,918) - - - (230,918) Repayments under equipment financing facilities and other (45) (4,659) (20) - (4,724) Borrowings under Senior Notes 300,000 - - - 300,000 Payment of deferred financing costs (19,402) (8,923) - - (28,325) Proceeds from issuance of common stock 24,160 - - - 24,160 Taxes paid related to net share settelement of equity awards (2) - - - (2) Excess tax benefit from stock-based compensation 4,956 - - - 4,956 Intercompany activity - (474,814) (285) 475,099 - Net cash provided by (used in) financing activities 569,542 (130,670) (7,104) 475,099 906,867 Effect of exchange rate changes on cash and cash equivalents - - 831 - 831 Net decrease in cash and cash equivalents - (5,369) (4,175) (4,731) (14,275) Cash and cash equivalents, beginning of period - 42,816 7,051 (4,206) 45,661 Cash and cash equivalents, end of period $ - $ 37,447 $ 2,876 $ (8,937) $ 31,386 Year Ended September 30, 2015 Guarantor Non-Guarantor Eliminations Parent Subsidiaries Subsidiaries and Other Consolidated Net cash provided by operating activities 1,776 100,760 4,188 2,616 109,340 Investing Activities Purchases of property and equipment (397) (18,649) (1,756) - (20,802) Acquisition of businesses (85,301) - - - (85,301) Proceeds from the sale of assets - 1,389 - - 1,389 Intercompany activity 93,503 - - (93,503) - Net cash provided by (used in) investing activities 7,805 (17,260) (1,756) (93,503) (104,714) Financing Activities Borrowings under revolving lines of credit 552,545 - 8,089 - 560,634 Repayments under revolving lines of credit (560,345) - (5,662) - (566,007) Repayments under term loan (11,250) - - - (11,250) Repayments under equipment financing facilities and other - (5,553) - - (5,553) Proceeds from issuance of common stock 7,943 - - - 7,943 Excess tax benefit from stock-based compensation 1,526 - - - 1,526 Intercompany activity - (93,184) (319) 93,503 - Net cash provided by (used in) financing activities (9,581) (98,737) 2,108 93,503 (12,707) Effect of exchange rate changes on cash and cash equivalents - - (730) - (730) Net increase (decrease) in cash and cash equivalents - (15,237) 3,810 2,616 (8,811) Cash and cash equivalents, beginning of period - 58,053 3,241 (6,822) 54,472 Cash and cash equivalents, end of period $ - $ 42,816 $ 7,051 $ (4,206) $ 45,661 BEACON ROOFING SUPPLY, INC. Condensed Consolidating Statements of Cash Flows (Unaudited; In thousands) Year Ended September 30, 2014 Guarantor Non-Guarantor Eliminations Parent Subsidiaries Subsidiaries and Other Consolidated Net cash provided by (used in) operating activities 20,335 53,730 (11,746) (6,822) 55,497 Investing Activities Purchases of property and equipment (884) (33,813) (2,542) - (37,239) Acquisition of businesses (1,514) - - - (1,514) Proceeds from the sale of assets - 1,437 - - 1,437 Intercompany activity 13,751 - - (13,751) - Net cash provided by (used in) investing activities 11,353 (32,376) (2,542) (13,751) (37,316) Financing Activities Borrowings under revolving lines of credit 482,500 - 15,000 - 497,500 Repayments under revolving lines of credit (519,700) - (5,426) - (525,126) Repayments under term loan (11,250) - - - (11,250) Borrowings under equipment financing facilities and other - 25,377 - - 25,377 Repayments under equipment financing facilities and other - (5,009) - - (5,009) Proceeds from issuance of common stock 7,680 - - - 7,680 Excess tax benefit from stock-based compensation 1,030 - - - 1,030 Intercompany activity - (17,789) 4,038 13,751 - Net cash provided by (used in) financing activities (39,740) 2,579 13,612 13,751 (9,798) Effect of exchange rate changes on cash and cash equivalents - - (938) - (938) Net increase (decrease) in cash and cash equivalents (8,052) 23,933 (1,614) (6,822) 7,445 Cash and cash equivalents, beginning of period 8,052 34,120 4,855 - 47,027 Cash and cash equivalents, end of period $ - $ 58,053 $ 3,241 $ (6,822) $ 54,472 </t>
  </si>
  <si>
    <t>Allowance for Doubtful Accounts (Tables)</t>
  </si>
  <si>
    <t xml:space="preserve"> The following table summarizes changes in the valuation of the allowance for doubtful accounts (in thousands): Beginning Charged to Ending Year Ended September 30, Balance Operations Write-offs Balance 2016 $ 6,298 $ 13,681 $ (5,167) $ 14,812 2015 8,510 1,619 (3,831) 6,298 2014 9,832 2,394 (3,716) 8,510 </t>
  </si>
  <si>
    <t>Summary of Significant Accounting Policies (Details)</t>
  </si>
  <si>
    <t>Building and Building Improvements [Member]</t>
  </si>
  <si>
    <t>Property, Plant and Equipment [Line Items]</t>
  </si>
  <si>
    <t>Estimated Useful Life</t>
  </si>
  <si>
    <t>40 years</t>
  </si>
  <si>
    <t>Furniture and Fixtures [Member]</t>
  </si>
  <si>
    <t>7 years</t>
  </si>
  <si>
    <t>Leasehold Improvements [Member]</t>
  </si>
  <si>
    <t>Shorter of the estimated useful life or the term of the lease, considering renewal options expected to be exercised.</t>
  </si>
  <si>
    <t>Maximum [Member] | Equipment [Member]</t>
  </si>
  <si>
    <t>Minimum [Member] | Equipment [Member]</t>
  </si>
  <si>
    <t>3 years</t>
  </si>
  <si>
    <t>Summary of Significant Accounting Policies (Additional Information) (Details) - USD ($) $ in Thousands</t>
  </si>
  <si>
    <t>Significant Accounting Policies [Line Items]</t>
  </si>
  <si>
    <t>Debt Related Commitment Fees and Debt Issuance Costs</t>
  </si>
  <si>
    <t>Deferred Tax Assets, Net, Noncurrent</t>
  </si>
  <si>
    <t>Major Supplier Concentration Risk [Member] | Cost of Goods, Total [Member] | Maximum [Member]</t>
  </si>
  <si>
    <t>Goodwill impairment test period</t>
  </si>
  <si>
    <t>5 years</t>
  </si>
  <si>
    <t>Major Supplier Concentration Risk [Member] | Cost of Goods, Total [Member] | Minimum [Member]</t>
  </si>
  <si>
    <t>Acquisitions (Details) - USD ($) $ in Thousands</t>
  </si>
  <si>
    <t>RSG Acquisition [Member]</t>
  </si>
  <si>
    <t>Cash</t>
  </si>
  <si>
    <t>Inventory</t>
  </si>
  <si>
    <t>Other current assets</t>
  </si>
  <si>
    <t>Property, plant, and equipment</t>
  </si>
  <si>
    <t>Other intangible assets</t>
  </si>
  <si>
    <t>Current liabilities</t>
  </si>
  <si>
    <t>Non-current liabilities</t>
  </si>
  <si>
    <t>Total purchase price</t>
  </si>
  <si>
    <t>Acquisitions (Details 1) $ / shares in Units, $ in Thousands</t>
  </si>
  <si>
    <t>Sep. 30, 2015USD ($)$ / shares</t>
  </si>
  <si>
    <t>Net income (loss)</t>
  </si>
  <si>
    <t>Net income (loss) per share | $ / shares</t>
  </si>
  <si>
    <t>Acquisitions - Additional Information (Details) $ in Thousands</t>
  </si>
  <si>
    <t>Sep. 30, 2016USD ($)shares</t>
  </si>
  <si>
    <t>Sep. 30, 2015USD ($)</t>
  </si>
  <si>
    <t>Sep. 30, 2014USD ($)</t>
  </si>
  <si>
    <t>Jun. 01, 2016</t>
  </si>
  <si>
    <t>May 02, 2016</t>
  </si>
  <si>
    <t>Apr. 01, 2016</t>
  </si>
  <si>
    <t>Dec. 29, 2015</t>
  </si>
  <si>
    <t>Dec. 18, 2015</t>
  </si>
  <si>
    <t>Dec. 01, 2015</t>
  </si>
  <si>
    <t>Oct. 31, 2015</t>
  </si>
  <si>
    <t>Business Acquisition [Line Items]</t>
  </si>
  <si>
    <t>Business Acquisition, sales reported by acquired entity for last annual period</t>
  </si>
  <si>
    <t>Business Acquisitions Purchase Price Allocation Goodwill Amount</t>
  </si>
  <si>
    <t>Business Acquisitions Purchase Price Allocation Intangible Assets Other Than Goodwill</t>
  </si>
  <si>
    <t>Business Combination Good will Tax Deductible Portion</t>
  </si>
  <si>
    <t>Revenue, Net</t>
  </si>
  <si>
    <t>Business Combination, Acquired Receivables, Fair Value</t>
  </si>
  <si>
    <t>Business Combination, Acquired Receivables, Gross Contractual Amount</t>
  </si>
  <si>
    <t>Number Of Business Locations</t>
  </si>
  <si>
    <t>Business Acquisition, Goodwill, Expected Tax Deductible Amount</t>
  </si>
  <si>
    <t>RCI Roofing Supply [Member]</t>
  </si>
  <si>
    <t>Roofing and Insulation Supply [Member]</t>
  </si>
  <si>
    <t>Business Acquisition, Percentage of Voting Interests Acquired</t>
  </si>
  <si>
    <t>100.00%</t>
  </si>
  <si>
    <t>Statewide Wholesale [Member]</t>
  </si>
  <si>
    <t>Roofing Supply Groups [Member]</t>
  </si>
  <si>
    <t>Business Combination, Consideration Transferred, Total</t>
  </si>
  <si>
    <t>Payments to Acquire Businesses, Gross</t>
  </si>
  <si>
    <t>Business Combination, Consideration Transferred, Other</t>
  </si>
  <si>
    <t>Business Combination, Consideration Transferred, Liabilities Incurred</t>
  </si>
  <si>
    <t>Share-Based Compensation Arrangement By Share-Based Payment Award, Equity Instruments Other Than Options, Grants In Period | shares</t>
  </si>
  <si>
    <t>Business Acquisition, Transaction Costs</t>
  </si>
  <si>
    <t>Business Combination, Pro Forma Information, Earnings or Loss of Acquiree since Acquisition Date, Actual</t>
  </si>
  <si>
    <t>Number Of States Business Location</t>
  </si>
  <si>
    <t>Atlantic Building Product [Member]</t>
  </si>
  <si>
    <t>Lyf-Tym Building Product [Member]</t>
  </si>
  <si>
    <t>Fox Brothers [Member]</t>
  </si>
  <si>
    <t>Woodfeathers, inc. [Member]</t>
  </si>
  <si>
    <t>Net Income per Share (Details) - shares</t>
  </si>
  <si>
    <t>Weighted-average common shares outstanding, basic</t>
  </si>
  <si>
    <t>Effect of dilutive securities:</t>
  </si>
  <si>
    <t>Weighted-average common shares outstanding, diluted</t>
  </si>
  <si>
    <t>Employee Stock Option [Member]</t>
  </si>
  <si>
    <t>Weighted Average Number Diluted Shares Outstanding Adjustment</t>
  </si>
  <si>
    <t>Restricted Stock [Member]</t>
  </si>
  <si>
    <t>Net Income per Share (Details 1) - shares</t>
  </si>
  <si>
    <t>Antidilutive Securities Excluded from Computation of Earnings Per Share, Amount</t>
  </si>
  <si>
    <t>Prepaid Expenses and Other Current Assets (Details) - USD ($) $ in Thousands</t>
  </si>
  <si>
    <t>Deferred Costs Capitalized Prepaid And Other Assets [Line Items]</t>
  </si>
  <si>
    <t>Vendor rebates</t>
  </si>
  <si>
    <t>Other</t>
  </si>
  <si>
    <t>Prepaid Expense and Other Assets, Current</t>
  </si>
  <si>
    <t>Property and Equipment (Details) - USD ($) $ in Thousands</t>
  </si>
  <si>
    <t>Total property and equipment</t>
  </si>
  <si>
    <t>Less: accumulated depreciation and amortization</t>
  </si>
  <si>
    <t>Total property and equipment, net</t>
  </si>
  <si>
    <t>Land [Member]</t>
  </si>
  <si>
    <t>Buildings And Leasehold Improvements [Member]</t>
  </si>
  <si>
    <t>Equipment [Member]</t>
  </si>
  <si>
    <t>Property and Equipment - Additional Information (Details) - USD ($) $ in Millions</t>
  </si>
  <si>
    <t>Depreciation</t>
  </si>
  <si>
    <t>Goodwill and Intangibles (Details) - USD ($) $ in Thousands</t>
  </si>
  <si>
    <t>Beginning balance</t>
  </si>
  <si>
    <t>Other acquisitions</t>
  </si>
  <si>
    <t>Translation and other adjustments</t>
  </si>
  <si>
    <t>Ending balance</t>
  </si>
  <si>
    <t>Goodwill and Intangibles (Details 1) - USD ($) $ in Thousands</t>
  </si>
  <si>
    <t>Amortizable intangible assets [Line Items]</t>
  </si>
  <si>
    <t>Total amortizable intangible assets</t>
  </si>
  <si>
    <t>Less: Accumulated amortization</t>
  </si>
  <si>
    <t>Total amortizable intangible assets, net</t>
  </si>
  <si>
    <t>Indefinite lived trademarks</t>
  </si>
  <si>
    <t>Total intangibles, net</t>
  </si>
  <si>
    <t>Noncompete Agreements [Member]</t>
  </si>
  <si>
    <t>Finite-Lived Intangible Asset, Useful Life</t>
  </si>
  <si>
    <t>[1]</t>
  </si>
  <si>
    <t>3 years 10 months 6 days</t>
  </si>
  <si>
    <t>Customer Relationships [Member]</t>
  </si>
  <si>
    <t>18 years 4 months 13 days</t>
  </si>
  <si>
    <t>Trademarks [Member]</t>
  </si>
  <si>
    <t>3 years 3 months 14 days</t>
  </si>
  <si>
    <t>Beneficial Lease Arrangements [Member]</t>
  </si>
  <si>
    <t>As of September 30, 2016</t>
  </si>
  <si>
    <t>Goodwill and Intangibles (Details 2) - USD ($) $ in Thousands</t>
  </si>
  <si>
    <t>Year Ending September 30,</t>
  </si>
  <si>
    <t>Thereafter</t>
  </si>
  <si>
    <t>Goodwill and Intangibles - Additional Information (Details) - USD ($) $ in Millions</t>
  </si>
  <si>
    <t>Goodwill And Intangible Assets [Line Items]</t>
  </si>
  <si>
    <t>Amortization of Intangible Assets</t>
  </si>
  <si>
    <t>Finite-lived Intangible Assets Acquired</t>
  </si>
  <si>
    <t>Trade Names [Member]</t>
  </si>
  <si>
    <t>Indefinite-lived Intangible Assets Acquired</t>
  </si>
  <si>
    <t>Minimum [Member]</t>
  </si>
  <si>
    <t>1 year</t>
  </si>
  <si>
    <t>Maximum [Member]</t>
  </si>
  <si>
    <t>20 years</t>
  </si>
  <si>
    <t>Weighted Average [Member]</t>
  </si>
  <si>
    <t>18 years 3 months 18 days</t>
  </si>
  <si>
    <t>Financing Arrangements (Details) - USD ($) $ in Thousands</t>
  </si>
  <si>
    <t>Long-term debt, net of current</t>
  </si>
  <si>
    <t>Senior Secured Credit Facility [Member]</t>
  </si>
  <si>
    <t>Total borrowings under Senior Secured Credit Facility</t>
  </si>
  <si>
    <t>Less: current portion</t>
  </si>
  <si>
    <t>Total long-term borrowings under Senior Secured Credit Facility</t>
  </si>
  <si>
    <t>Senior Notes [Member]</t>
  </si>
  <si>
    <t>US Revolver 1 [Member] | Senior Secured Credit Facility [Member]</t>
  </si>
  <si>
    <t>[2]</t>
  </si>
  <si>
    <t>Canada Revolver 1 [Member] | Senior Secured Credit Facility [Member]</t>
  </si>
  <si>
    <t>[3]</t>
  </si>
  <si>
    <t>Canada Revolver 2 [Member] | Senior Secured Credit Facility [Member]</t>
  </si>
  <si>
    <t>[4]</t>
  </si>
  <si>
    <t>Term Loan 1 [Member] | Senior Secured Credit Facility [Member]</t>
  </si>
  <si>
    <t>[5]</t>
  </si>
  <si>
    <t>Term Loan 2 [Member] | Senior Secured Credit Facility [Member]</t>
  </si>
  <si>
    <t>[6]</t>
  </si>
  <si>
    <t>Equipment Financing Facilities 1 [Member]</t>
  </si>
  <si>
    <t>Total obligations under equipment financing facilities</t>
  </si>
  <si>
    <t>[7]</t>
  </si>
  <si>
    <t>Equipment Financing Facilities 2 [Member]</t>
  </si>
  <si>
    <t>[8]</t>
  </si>
  <si>
    <t>Equipment Financing Facilities [Member]</t>
  </si>
  <si>
    <t>Total long-term obligations under equipment financing facilities</t>
  </si>
  <si>
    <t>Interest rate of 6.38% as of September 30, 2016; 0.00% as of September 30, 2015</t>
  </si>
  <si>
    <t>Effective rates on borrowings are 2.90% as of September 30, 2016; 0.00% as of September 30, 2015</t>
  </si>
  <si>
    <t>Effective rates on borrowings are 3.20% as of September 30, 2016; 0.00% as of September 30, 2015</t>
  </si>
  <si>
    <t>Effective rates on borrowings are 0.00% as of September 30, 2016; 3.70% as of September 30, 2015 (extinguished in first quarter of 2016)</t>
  </si>
  <si>
    <t>Interest rate of 3.50% as of September 30, 2016; 0.00% as of September 30, 2015</t>
  </si>
  <si>
    <t>Interest rate of 0.00% as of September 30, 2016; 4.25% as of September 30, 2015 (extinguished in first quarter of 2016)</t>
  </si>
  <si>
    <t>Fixed interest rates ranging from 2.33% to 3.25% as of September 30, 2016 and 2.33% to 4.49% as of September 30, 2015</t>
  </si>
  <si>
    <t>Fixed interest rates ranging from 2.72% to 10.39% as of September 30, 2016; and 0.00% as of September 30, 2015</t>
  </si>
  <si>
    <t>Financing Arrangements (Details) (Parenthetical)</t>
  </si>
  <si>
    <t>Line of Credit Facility, Interest Rate at Period End</t>
  </si>
  <si>
    <t>6.38%</t>
  </si>
  <si>
    <t>0.00%</t>
  </si>
  <si>
    <t>Line of Credit Facility, Expiration Date</t>
  </si>
  <si>
    <t>Oct. 1,
		2023</t>
  </si>
  <si>
    <t>US Revolver 1 [Member]</t>
  </si>
  <si>
    <t>2.90%</t>
  </si>
  <si>
    <t>Oct. 1,
		2020</t>
  </si>
  <si>
    <t>Us Revolver 2 [Member]</t>
  </si>
  <si>
    <t>Canada Revolver 1 [Member]</t>
  </si>
  <si>
    <t>3.20%</t>
  </si>
  <si>
    <t>Mar. 31,
		2017</t>
  </si>
  <si>
    <t>Canada Revolver 2 [Member]</t>
  </si>
  <si>
    <t>3.70%</t>
  </si>
  <si>
    <t>Term Loan 1 [Member]</t>
  </si>
  <si>
    <t>3.50%</t>
  </si>
  <si>
    <t>Oct. 1,
		2022</t>
  </si>
  <si>
    <t>Term Loan 2 [Member]</t>
  </si>
  <si>
    <t>4.25%</t>
  </si>
  <si>
    <t>Sep. 30,
		2021</t>
  </si>
  <si>
    <t>Equipment Financing Facilities 1 [Member] | Maximum [Member]</t>
  </si>
  <si>
    <t>3.25%</t>
  </si>
  <si>
    <t>4.49%</t>
  </si>
  <si>
    <t>Equipment Financing Facilities 1 [Member] | Minimum [Member]</t>
  </si>
  <si>
    <t>2.33%</t>
  </si>
  <si>
    <t>Nov. 30,
		2021</t>
  </si>
  <si>
    <t>Equipment Financing Facilities 2 [Member] | Maximum [Member]</t>
  </si>
  <si>
    <t>10.39%</t>
  </si>
  <si>
    <t>Equipment Financing Facilities 2 [Member] | Minimum [Member]</t>
  </si>
  <si>
    <t>2.72%</t>
  </si>
  <si>
    <t>Financing Arrangements (Details 1) - USD ($) $ in Thousands</t>
  </si>
  <si>
    <t>Total debt</t>
  </si>
  <si>
    <t>Less: Unamortized debt issuance costs</t>
  </si>
  <si>
    <t>Total long-term debt</t>
  </si>
  <si>
    <t>Term Loan [Member]</t>
  </si>
  <si>
    <t>ABL Facility [Member]</t>
  </si>
  <si>
    <t>Financing Arrangements - Additional Information (Details) - USD ($) $ in Thousands</t>
  </si>
  <si>
    <t>Oct. 02, 2015</t>
  </si>
  <si>
    <t>Long-term Line of Credit</t>
  </si>
  <si>
    <t>Line of credit facility, unused fees</t>
  </si>
  <si>
    <t>0.25%</t>
  </si>
  <si>
    <t>Debt instrument, amount outstanding</t>
  </si>
  <si>
    <t>Long-term Debt, Total</t>
  </si>
  <si>
    <t>Line of Credit Facility, Maximum Borrowing Capacity</t>
  </si>
  <si>
    <t>Amortization of Debt Issuance Costs</t>
  </si>
  <si>
    <t>Revolving Credit Facility [Member]</t>
  </si>
  <si>
    <t>Debt Instrument, Maturity Date</t>
  </si>
  <si>
    <t>Debt Instrument, Covenant Description</t>
  </si>
  <si>
    <t>There is one financial covenant under the ABL Facility, which is a Consolidated Fixed Charge Ratio. As defined in the ABL Facility, the Companys Consolidated Fixed Charge Ratio must be a minimum of 1.00 at the end of each fiscal quarter, calculated on a trailing four quarter basis. The covenant is only applicable when the borrowing availability is less than 10% of the maximum loan cap or $60 million.</t>
  </si>
  <si>
    <t>Proceeds from Lines of Credit</t>
  </si>
  <si>
    <t>Debt Instrument, Term</t>
  </si>
  <si>
    <t>8 years</t>
  </si>
  <si>
    <t>Senior Notes Payable, Net Of Current Portion</t>
  </si>
  <si>
    <t>Debt Instrument, Frequency of Periodic Payment</t>
  </si>
  <si>
    <t>semi-annually</t>
  </si>
  <si>
    <t>Senior Notes [Member] | New Senior Credit Facilities [Member]</t>
  </si>
  <si>
    <t>Term Loan B Facility [Member]</t>
  </si>
  <si>
    <t>Debt Instrument, Description Of Change In Interest Rate</t>
  </si>
  <si>
    <t>lowering the LIBOR floor by 25 basis points and lowering the spread by 25 basis points</t>
  </si>
  <si>
    <t>quarterly</t>
  </si>
  <si>
    <t>Debt Instrument, Periodic Payment</t>
  </si>
  <si>
    <t>Maximum [Member] | Revolving Credit Facility [Member]</t>
  </si>
  <si>
    <t>Debt Instrument, Interest Rate, Stated Percentage</t>
  </si>
  <si>
    <t>4.00%</t>
  </si>
  <si>
    <t>Minimum [Member] | Revolving Credit Facility [Member]</t>
  </si>
  <si>
    <t>2.02%</t>
  </si>
  <si>
    <t>Term Loan B Facilities [Member]</t>
  </si>
  <si>
    <t>US Revolver [Member]</t>
  </si>
  <si>
    <t>Canada Revolver [Member]</t>
  </si>
  <si>
    <t>Commitments and Contingencies (Details) $ in Thousands</t>
  </si>
  <si>
    <t>Total minimum lease payments</t>
  </si>
  <si>
    <t>Commitments and Contingencies Additional Information (Details) - USD ($) $ in Millions</t>
  </si>
  <si>
    <t>Operating Leases, Rent Expense, Net, Total</t>
  </si>
  <si>
    <t>Stockholders' Equity (Details ) - USD ($) $ in Thousands</t>
  </si>
  <si>
    <t>Other comprehensive loss before reclassifications</t>
  </si>
  <si>
    <t>Reclassifications out of other comprehensive loss</t>
  </si>
  <si>
    <t>Derivative Financial Instruments</t>
  </si>
  <si>
    <t>Other comprehensive income before reclassifications</t>
  </si>
  <si>
    <t>Stockholders' Equity Additional Information (Details) - shares</t>
  </si>
  <si>
    <t>Common Stock (Voting), Shares Authorized</t>
  </si>
  <si>
    <t>Undesignated Preferred Stock, Shares Authorized</t>
  </si>
  <si>
    <t>Common Stock (Voting), Issued</t>
  </si>
  <si>
    <t>Common Stock, Shares, Outstanding</t>
  </si>
  <si>
    <t>Undesignated Preferred Stock, Issued</t>
  </si>
  <si>
    <t>Undesignated Preferred Stock, Outstanding</t>
  </si>
  <si>
    <t>Stock-Based Compensation (Details)</t>
  </si>
  <si>
    <t>Risk-free interest rate</t>
  </si>
  <si>
    <t>1.87%</t>
  </si>
  <si>
    <t>1.83%</t>
  </si>
  <si>
    <t>1.76%</t>
  </si>
  <si>
    <t>Expected volatility</t>
  </si>
  <si>
    <t>30.96%</t>
  </si>
  <si>
    <t>31.69%</t>
  </si>
  <si>
    <t>44.00%</t>
  </si>
  <si>
    <t>Expected life (in years)</t>
  </si>
  <si>
    <t>5 years 7 months 6 days</t>
  </si>
  <si>
    <t>6 years</t>
  </si>
  <si>
    <t>Dividend yield</t>
  </si>
  <si>
    <t>Stock-Based Compensation (Details 1) - USD ($) $ / shares in Units, $ in Thousands</t>
  </si>
  <si>
    <t>Number of Shares</t>
  </si>
  <si>
    <t>Balance as of September 30, 2015</t>
  </si>
  <si>
    <t>Granted</t>
  </si>
  <si>
    <t>Exercised</t>
  </si>
  <si>
    <t>Canceled</t>
  </si>
  <si>
    <t>Balance as of September 30, 2016</t>
  </si>
  <si>
    <t>Vested and expected to vest after September 30, 2016</t>
  </si>
  <si>
    <t>Exercisable as of September 30, 2016</t>
  </si>
  <si>
    <t>Weighted-Average Exercise Price</t>
  </si>
  <si>
    <t>Weighted-Average Remaining Contractual Life</t>
  </si>
  <si>
    <t>Balance</t>
  </si>
  <si>
    <t>6 years 3 months 18 days</t>
  </si>
  <si>
    <t>6 years 2 months 12 days</t>
  </si>
  <si>
    <t>4 years 10 months 24 days</t>
  </si>
  <si>
    <t>Aggregate Intrinsic Value</t>
  </si>
  <si>
    <t>Aggregate intrinsic value as represents the difference between the closing fair value of the underlying common stock and the exercise price of outstanding, in-the-money options on the date of measurement</t>
  </si>
  <si>
    <t>Stock-based Compensation (Details 2) - USD ($) $ in Thousands</t>
  </si>
  <si>
    <t>Total fair value of stock options granted</t>
  </si>
  <si>
    <t>Total fair value of shares vested</t>
  </si>
  <si>
    <t>Total intrinsic value of stock options exercised</t>
  </si>
  <si>
    <t>Cash received from stock options exercised</t>
  </si>
  <si>
    <t>Stock-Based Compensation (Details 3) - Restricted Stock Units (RSUs) [Member]</t>
  </si>
  <si>
    <t>Sep. 30, 2016$ / sharesshares</t>
  </si>
  <si>
    <t>Balance as of September 30, 2015 | shares</t>
  </si>
  <si>
    <t>Granted | shares</t>
  </si>
  <si>
    <t>Released | shares</t>
  </si>
  <si>
    <t>Forfeited | shares</t>
  </si>
  <si>
    <t>Balance as of September 30, 2016 | shares</t>
  </si>
  <si>
    <t>Vested and expected to vest after September 30, 2016 | shares</t>
  </si>
  <si>
    <t>Weighted - Average Grant Date Fair Value</t>
  </si>
  <si>
    <t>Outstanding at September 30, 2015 | $ / shares</t>
  </si>
  <si>
    <t>Granted | $ / shares</t>
  </si>
  <si>
    <t>Released | $ / shares</t>
  </si>
  <si>
    <t>Forfeited | $ / shares</t>
  </si>
  <si>
    <t>Balance as of September 30, 2016 | $ / shares</t>
  </si>
  <si>
    <t>Vested and expected to vest after September 30, 2016 | $ / shares</t>
  </si>
  <si>
    <t>Stock-Based Compensation - Additional Information (Details) - USD ($) $ in Millions</t>
  </si>
  <si>
    <t>Feb. 09, 2016</t>
  </si>
  <si>
    <t>Share-based Compensation Arrangement by Share-based Payment Award [Line Items]</t>
  </si>
  <si>
    <t>Stock-based compensation number of shares authorized</t>
  </si>
  <si>
    <t>Stock-based compensation number of shares available for awards</t>
  </si>
  <si>
    <t>Maximum</t>
  </si>
  <si>
    <t>Share-based Compensation Arrangement by Share-based Payment Award, Award Vesting Period</t>
  </si>
  <si>
    <t>Minimum</t>
  </si>
  <si>
    <t>Stock Options</t>
  </si>
  <si>
    <t>Allocated Share-based Compensation Expense</t>
  </si>
  <si>
    <t>Non Qualified Options Expire</t>
  </si>
  <si>
    <t>10 years</t>
  </si>
  <si>
    <t>Total unrecognized compensation cost related to unvested stock</t>
  </si>
  <si>
    <t>Total unrecognized compensation cost related to unvested stock, expected weighted-average period of recognition</t>
  </si>
  <si>
    <t>2 years</t>
  </si>
  <si>
    <t>Stock Options | Maximum</t>
  </si>
  <si>
    <t>Percentage of shares that will vest</t>
  </si>
  <si>
    <t>150.00%</t>
  </si>
  <si>
    <t>Stock Options | Minimum</t>
  </si>
  <si>
    <t>Restricted Stock Units (RSUs) [Member]</t>
  </si>
  <si>
    <t>1 year 9 months 18 days</t>
  </si>
  <si>
    <t>Income Taxes (Details) - USD ($) $ in Thousands</t>
  </si>
  <si>
    <t>Current:</t>
  </si>
  <si>
    <t>Federal</t>
  </si>
  <si>
    <t>Foreign</t>
  </si>
  <si>
    <t>State</t>
  </si>
  <si>
    <t>Total current taxes</t>
  </si>
  <si>
    <t>Deferred:</t>
  </si>
  <si>
    <t>Total deferred taxes</t>
  </si>
  <si>
    <t>Income Taxes (Details 1)</t>
  </si>
  <si>
    <t>Reconciliation of Provision of Income Taxes [Line Items]</t>
  </si>
  <si>
    <t>U.S. federal income taxes at statutory rate</t>
  </si>
  <si>
    <t>35.00%</t>
  </si>
  <si>
    <t>State income taxes, net of federal benefit</t>
  </si>
  <si>
    <t>4.20%</t>
  </si>
  <si>
    <t>4.60%</t>
  </si>
  <si>
    <t>Non-deductible professional fees related to RSG acquisition</t>
  </si>
  <si>
    <t>0.40%</t>
  </si>
  <si>
    <t>2.20%</t>
  </si>
  <si>
    <t>(1.00%)</t>
  </si>
  <si>
    <t>(0.50%)</t>
  </si>
  <si>
    <t>0.10%</t>
  </si>
  <si>
    <t>Effective tax rate</t>
  </si>
  <si>
    <t>38.60%</t>
  </si>
  <si>
    <t>41.30%</t>
  </si>
  <si>
    <t>39.30%</t>
  </si>
  <si>
    <t>Income Taxes (Details 2) - USD ($) $ in Thousands</t>
  </si>
  <si>
    <t>Deferred tax assets:</t>
  </si>
  <si>
    <t>Deferred compensation</t>
  </si>
  <si>
    <t>Allowance for doubtful accounts</t>
  </si>
  <si>
    <t>Accrued vacation and other</t>
  </si>
  <si>
    <t>Unrealized loss on financial derivatives</t>
  </si>
  <si>
    <t>Inventory valuation</t>
  </si>
  <si>
    <t>Tax loss carryforwards</t>
  </si>
  <si>
    <t>Total deferred tax assets</t>
  </si>
  <si>
    <t>Deferred tax liabilities:</t>
  </si>
  <si>
    <t>Excess tax over book depreciation and amortization</t>
  </si>
  <si>
    <t>Total deferred tax liabilities</t>
  </si>
  <si>
    <t>Net deferred income tax liabilities</t>
  </si>
  <si>
    <t>Income Taxes (Details 3) - USD ($) $ in Thousands</t>
  </si>
  <si>
    <t>Income Tax Contingency [Line Items]</t>
  </si>
  <si>
    <t>Balance, beginning of year</t>
  </si>
  <si>
    <t>Current year uncertain tax positions</t>
  </si>
  <si>
    <t>Settlements</t>
  </si>
  <si>
    <t>Balance, end of year</t>
  </si>
  <si>
    <t>Income Taxes - Additional Information (Details) $ in Thousands</t>
  </si>
  <si>
    <t>Oct. 02, 2015USD ($)</t>
  </si>
  <si>
    <t>Permanently Reinvested Foreign Earnings</t>
  </si>
  <si>
    <t>Deferred Tax Assets, Operating Loss Carryforwards</t>
  </si>
  <si>
    <t>Deferred Tax Assets, Tax Deferred Expense, Compensation and Benefits, Share-based Compensation Cost</t>
  </si>
  <si>
    <t>Unremitted Earnings Subject to Tax If Repatriated</t>
  </si>
  <si>
    <t>Us [Member]</t>
  </si>
  <si>
    <t>Number of States in which Entity Operates</t>
  </si>
  <si>
    <t>Domestic Tax Authority [Member]</t>
  </si>
  <si>
    <t>Operating Loss Carryforwards</t>
  </si>
  <si>
    <t>Net Operating Loss Carryforward Utilized</t>
  </si>
  <si>
    <t>Annual Amount of Section 382 Loss</t>
  </si>
  <si>
    <t>State and Local Jurisdiction [Member]</t>
  </si>
  <si>
    <t>Geographic and Product Data (Details) - USD ($) $ in Thousands</t>
  </si>
  <si>
    <t>Segment Reporting Information [Line Items]</t>
  </si>
  <si>
    <t>Long-lived assets</t>
  </si>
  <si>
    <t>Canada [Member]</t>
  </si>
  <si>
    <t>U.S. [Member]</t>
  </si>
  <si>
    <t>Geographic and Product Data (Details 1) - USD ($) $ in Thousands</t>
  </si>
  <si>
    <t>Revenue from External Customer [Line Items]</t>
  </si>
  <si>
    <t>Net revenues from external customers</t>
  </si>
  <si>
    <t>Residential Roofing Products [Member]</t>
  </si>
  <si>
    <t>Non-Residential Roofing Products [Member]</t>
  </si>
  <si>
    <t>Complementary Building Products [Member]</t>
  </si>
  <si>
    <t>Supplemental Guarantor Information (Details) - USD ($) $ in Thousands</t>
  </si>
  <si>
    <t>Sep. 30, 2013</t>
  </si>
  <si>
    <t>Accounts receivable, net</t>
  </si>
  <si>
    <t>Intercompany receivable, net</t>
  </si>
  <si>
    <t>Investments in consolidated subsidiaries</t>
  </si>
  <si>
    <t>Intercompany payable, net</t>
  </si>
  <si>
    <t>Parent Company [Member]</t>
  </si>
  <si>
    <t>Guarantor Subsidiaries [Member]</t>
  </si>
  <si>
    <t>Non-Guarantor Subsidiaries [Member]</t>
  </si>
  <si>
    <t>Eliminations and Other [Member]</t>
  </si>
  <si>
    <t>Supplemental Guarantor Information (Details 1) - USD ($) $ / shares in Units, $ in Thousands</t>
  </si>
  <si>
    <t>Intercompany charges (income)</t>
  </si>
  <si>
    <t>Income (loss) from operations</t>
  </si>
  <si>
    <t>Intercompany interest expense (income)</t>
  </si>
  <si>
    <t>Income (loss) before provision for income taxes</t>
  </si>
  <si>
    <t>Provision for (benefit from) income taxes</t>
  </si>
  <si>
    <t>Income (loss) before equity in net income of subsidiaries</t>
  </si>
  <si>
    <t>Equity in net income of subsidiaries</t>
  </si>
  <si>
    <t>Supplemental Guarantor Information (Details 2) - USD ($) $ in Thousands</t>
  </si>
  <si>
    <t>Comprehensive income (loss)</t>
  </si>
  <si>
    <t>Supplemental Guarantor Information (Details 3) - USD ($) $ in Thousands</t>
  </si>
  <si>
    <t>Net cash provided by (used in) operating activities</t>
  </si>
  <si>
    <t>Acquisition of businesses</t>
  </si>
  <si>
    <t>Intercompany activity</t>
  </si>
  <si>
    <t>Allowance for Doubtful Accounts (Details) - USD ($) $ in Thousands</t>
  </si>
  <si>
    <t>Accounts, Notes, Loans and Financing Receivable [Line Items]</t>
  </si>
  <si>
    <t>Balance at beginning of Year</t>
  </si>
  <si>
    <t>Charged to Operations</t>
  </si>
  <si>
    <t>Write-offs</t>
  </si>
  <si>
    <t>Balance at end of year</t>
  </si>
  <si>
    <t>Fair Value Measurement - Additional Information (Details) - Senior Notes [Member] $ in Millions</t>
  </si>
  <si>
    <t>Fair Value, Concentration of Risk, Financial Statement Captions [Line Items]</t>
  </si>
  <si>
    <t>Fair Value, Inputs, Level 2 [Member]</t>
  </si>
  <si>
    <t>Long-term Debt, Fair Value</t>
  </si>
  <si>
    <t>Employee Benefit Plans - Additional Information (Details) $ in Millions</t>
  </si>
  <si>
    <t>Defined Contribution Plan Service Period</t>
  </si>
  <si>
    <t>90 days</t>
  </si>
  <si>
    <t>Defined Contribution Plan, Cost Recognized</t>
  </si>
  <si>
    <t>Pension Contributions</t>
  </si>
  <si>
    <t>Defined Contribution Plan Qualifying Age</t>
  </si>
  <si>
    <t>Description of Defined Contribution Pension and Other Postretirement Plans</t>
  </si>
  <si>
    <t>50%</t>
  </si>
  <si>
    <t>Defined Contribution Plan, Maximum Annual Contributions Per Employee, Percent</t>
  </si>
  <si>
    <t>Defined Contribution Plan Minimum Annual Contributions Per Employee Percent</t>
  </si>
  <si>
    <t>1.00%</t>
  </si>
  <si>
    <t>Defined First 50% of Participant Contribution Plan</t>
  </si>
  <si>
    <t>50.00%</t>
  </si>
  <si>
    <t>Defined Contribution Plan, Employer Matching Contribution, Percent of Employees' Gross Pay</t>
  </si>
  <si>
    <t>6.00%</t>
  </si>
  <si>
    <t>Defined Contribution Plan, Employer Matching Contribution, Percent of Match</t>
  </si>
  <si>
    <t>3.00%</t>
  </si>
  <si>
    <t>Financial Derivatives - Additional Information (Details) - USD ($) $ in Millions</t>
  </si>
  <si>
    <t>1 Months Ended</t>
  </si>
  <si>
    <t>Mar. 28, 2013</t>
  </si>
  <si>
    <t>Derivative, Notional Amount</t>
  </si>
  <si>
    <t>Derivative Amortizes Amount</t>
  </si>
  <si>
    <t>Derivative, Fair Value, Net</t>
  </si>
  <si>
    <t>Unrealized Gain (Loss) on Derivatives</t>
  </si>
  <si>
    <t>Interest Rate Swap Fixed Rate Of One Point Three Eight Percent [Member]</t>
  </si>
  <si>
    <t>Derivative, Maturity Date</t>
  </si>
  <si>
    <t>Derivative, Fixed Interest Rate</t>
  </si>
  <si>
    <t>1.38%</t>
  </si>
  <si>
    <t>Derivative Amortization Frequency</t>
  </si>
  <si>
    <t>quart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6" r="B10" t="n">
        <v>1124941</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2440</v>
      </c>
    </row>
    <row spans="1:4" r="17">
      <c s="4" r="A17" t="s">
        <v>28</v>
      </c>
      <c s="4" r="B17" t="s">
        <v>29</v>
      </c>
    </row>
    <row spans="1:4" r="18">
      <c s="4" r="A18" t="s">
        <v>30</v>
      </c>
      <c s="6" r="C18" t="n">
        <v>59903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1</v>
      </c>
      <c s="2" r="B1" t="s">
        <v>1</v>
      </c>
    </row>
    <row spans="1:2" r="2">
      <c s="2" r="B2" t="s">
        <v>2</v>
      </c>
    </row>
    <row spans="1:2" r="3">
      <c s="3" r="A3" t="s">
        <v>192</v>
      </c>
    </row>
    <row spans="1:2" r="4">
      <c s="4" r="A4" t="s">
        <v>105</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1386</v>
      </c>
      <c s="7" r="C3" t="n">
        <v>45661</v>
      </c>
    </row>
    <row spans="1:3" r="4">
      <c s="4" r="A4" t="s">
        <v>35</v>
      </c>
      <c s="6" r="B4" t="n">
        <v>626965</v>
      </c>
      <c s="6" r="C4" t="n">
        <v>399732</v>
      </c>
    </row>
    <row spans="1:3" r="5">
      <c s="4" r="A5" t="s">
        <v>36</v>
      </c>
      <c s="6" r="B5" t="n">
        <v>480736</v>
      </c>
      <c s="6" r="C5" t="n">
        <v>320999</v>
      </c>
    </row>
    <row spans="1:3" r="6">
      <c s="4" r="A6" t="s">
        <v>37</v>
      </c>
      <c s="6" r="B6" t="n">
        <v>163103</v>
      </c>
      <c s="6" r="C6" t="n">
        <v>97928</v>
      </c>
    </row>
    <row spans="1:3" r="7">
      <c s="4" r="A7" t="s">
        <v>38</v>
      </c>
      <c s="6" r="B7" t="n">
        <v>1302190</v>
      </c>
      <c s="6" r="C7" t="n">
        <v>864320</v>
      </c>
    </row>
    <row spans="1:3" r="8">
      <c s="4" r="A8" t="s">
        <v>39</v>
      </c>
      <c s="6" r="B8" t="n">
        <v>148569</v>
      </c>
      <c s="6" r="C8" t="n">
        <v>90405</v>
      </c>
    </row>
    <row spans="1:3" r="9">
      <c s="4" r="A9" t="s">
        <v>40</v>
      </c>
      <c s="6" r="B9" t="n">
        <v>1197565</v>
      </c>
      <c s="6" r="C9" t="n">
        <v>496415</v>
      </c>
    </row>
    <row spans="1:3" r="10">
      <c s="4" r="A10" t="s">
        <v>41</v>
      </c>
      <c s="6" r="B10" t="n">
        <v>464024</v>
      </c>
      <c s="6" r="C10" t="n">
        <v>87055</v>
      </c>
    </row>
    <row spans="1:3" r="11">
      <c s="4" r="A11" t="s">
        <v>42</v>
      </c>
      <c s="6" r="B11" t="n">
        <v>1511</v>
      </c>
      <c s="6" r="C11" t="n">
        <v>1233</v>
      </c>
    </row>
    <row spans="1:3" r="12">
      <c s="4" r="A12" t="s">
        <v>43</v>
      </c>
      <c s="6" r="B12" t="n">
        <v>3113859</v>
      </c>
      <c s="6" r="C12" t="n">
        <v>1539428</v>
      </c>
    </row>
    <row spans="1:3" r="13">
      <c s="3" r="A13" t="s">
        <v>44</v>
      </c>
    </row>
    <row spans="1:3" r="14">
      <c s="4" r="A14" t="s">
        <v>45</v>
      </c>
      <c s="6" r="B14" t="n">
        <v>360915</v>
      </c>
      <c s="6" r="C14" t="n">
        <v>244891</v>
      </c>
    </row>
    <row spans="1:3" r="15">
      <c s="4" r="A15" t="s">
        <v>46</v>
      </c>
      <c s="6" r="B15" t="n">
        <v>161113</v>
      </c>
      <c s="6" r="C15" t="n">
        <v>124794</v>
      </c>
    </row>
    <row spans="1:3" r="16">
      <c s="4" r="A16" t="s">
        <v>47</v>
      </c>
      <c s="6" r="B16" t="n">
        <v>0</v>
      </c>
      <c s="6" r="C16" t="n">
        <v>11240</v>
      </c>
    </row>
    <row spans="1:3" r="17">
      <c s="4" r="A17" t="s">
        <v>48</v>
      </c>
      <c s="6" r="B17" t="n">
        <v>14811</v>
      </c>
      <c s="6" r="C17" t="n">
        <v>16320</v>
      </c>
    </row>
    <row spans="1:3" r="18">
      <c s="4" r="A18" t="s">
        <v>49</v>
      </c>
      <c s="6" r="B18" t="n">
        <v>536839</v>
      </c>
      <c s="6" r="C18" t="n">
        <v>397245</v>
      </c>
    </row>
    <row spans="1:3" r="19">
      <c s="4" r="A19" t="s">
        <v>50</v>
      </c>
      <c s="6" r="B19" t="n">
        <v>359661</v>
      </c>
      <c s="6" r="C19" t="n">
        <v>0</v>
      </c>
    </row>
    <row spans="1:3" r="20">
      <c s="4" r="A20" t="s">
        <v>51</v>
      </c>
      <c s="6" r="B20" t="n">
        <v>722929</v>
      </c>
      <c s="6" r="C20" t="n">
        <v>170200</v>
      </c>
    </row>
    <row spans="1:3" r="21">
      <c s="4" r="A21" t="s">
        <v>52</v>
      </c>
      <c s="6" r="B21" t="n">
        <v>135482</v>
      </c>
      <c s="6" r="C21" t="n">
        <v>66500</v>
      </c>
    </row>
    <row spans="1:3" r="22">
      <c s="4" r="A22" t="s">
        <v>53</v>
      </c>
      <c s="6" r="B22" t="n">
        <v>35121</v>
      </c>
      <c s="6" r="C22" t="n">
        <v>22367</v>
      </c>
    </row>
    <row spans="1:3" r="23">
      <c s="4" r="A23" t="s">
        <v>54</v>
      </c>
      <c s="6" r="B23" t="n">
        <v>1790032</v>
      </c>
      <c s="6" r="C23" t="n">
        <v>656312</v>
      </c>
    </row>
    <row spans="1:3" r="24">
      <c s="4" r="A24" t="s">
        <v>55</v>
      </c>
      <c s="4" r="B24" t="s">
        <v>56</v>
      </c>
      <c s="4" r="C24" t="s">
        <v>56</v>
      </c>
    </row>
    <row spans="1:3" r="25">
      <c s="3" r="A25" t="s">
        <v>57</v>
      </c>
    </row>
    <row spans="1:3" r="26">
      <c s="4" r="A26" t="s">
        <v>58</v>
      </c>
      <c s="6" r="B26" t="n">
        <v>598</v>
      </c>
      <c s="6" r="C26" t="n">
        <v>497</v>
      </c>
    </row>
    <row spans="1:3" r="27">
      <c s="4" r="A27" t="s">
        <v>59</v>
      </c>
      <c s="6" r="B27" t="n">
        <v>0</v>
      </c>
      <c s="6" r="C27" t="n">
        <v>0</v>
      </c>
    </row>
    <row spans="1:3" r="28">
      <c s="4" r="A28" t="s">
        <v>60</v>
      </c>
      <c s="6" r="B28" t="n">
        <v>694564</v>
      </c>
      <c s="6" r="C28" t="n">
        <v>345934</v>
      </c>
    </row>
    <row spans="1:3" r="29">
      <c s="4" r="A29" t="s">
        <v>61</v>
      </c>
      <c s="6" r="B29" t="n">
        <v>647322</v>
      </c>
      <c s="6" r="C29" t="n">
        <v>557405</v>
      </c>
    </row>
    <row spans="1:3" r="30">
      <c s="4" r="A30" t="s">
        <v>62</v>
      </c>
      <c s="6" r="B30" t="n">
        <v>-18657</v>
      </c>
      <c s="6" r="C30" t="n">
        <v>-20720</v>
      </c>
    </row>
    <row spans="1:3" r="31">
      <c s="4" r="A31" t="s">
        <v>63</v>
      </c>
      <c s="6" r="B31" t="n">
        <v>1323827</v>
      </c>
      <c s="6" r="C31" t="n">
        <v>883116</v>
      </c>
    </row>
    <row spans="1:3" r="32">
      <c s="4" r="A32" t="s">
        <v>64</v>
      </c>
      <c s="7" r="B32" t="n">
        <v>3113859</v>
      </c>
      <c s="7" r="C32" t="n">
        <v>1539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58</v>
      </c>
    </row>
    <row spans="1:2" r="4">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s="1" r="A1" t="s">
        <v>217</v>
      </c>
      <c s="2" r="B1" t="s">
        <v>1</v>
      </c>
    </row>
    <row spans="1:2" r="2">
      <c s="2" r="B2" t="s">
        <v>2</v>
      </c>
    </row>
    <row spans="1:2" r="3">
      <c s="3" r="A3" t="s">
        <v>162</v>
      </c>
    </row>
    <row spans="1:2" r="4">
      <c s="4" r="A4" t="s">
        <v>159</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row spans="1:2" r="10">
      <c s="4" r="A10" t="s">
        <v>229</v>
      </c>
      <c s="4" r="B10" t="s">
        <v>230</v>
      </c>
    </row>
    <row spans="1:2" r="11">
      <c s="4" r="A11" t="s">
        <v>231</v>
      </c>
      <c s="4" r="B11" t="s">
        <v>232</v>
      </c>
    </row>
    <row spans="1:2" r="12">
      <c s="4" r="A12" t="s">
        <v>173</v>
      </c>
      <c s="4" r="B12" t="s">
        <v>233</v>
      </c>
    </row>
    <row spans="1:2" r="13">
      <c s="4" r="A13" t="s">
        <v>234</v>
      </c>
      <c s="4" r="B13" t="s">
        <v>235</v>
      </c>
    </row>
    <row spans="1:2" r="14">
      <c s="4" r="A14" t="s">
        <v>40</v>
      </c>
      <c s="4" r="B14" t="s">
        <v>236</v>
      </c>
    </row>
    <row spans="1:2" r="15">
      <c s="4" r="A15" t="s">
        <v>237</v>
      </c>
      <c s="4" r="B15" t="s">
        <v>238</v>
      </c>
    </row>
    <row spans="1:2" r="16">
      <c s="4" r="A16" t="s">
        <v>205</v>
      </c>
      <c s="4" r="B16" t="s">
        <v>239</v>
      </c>
    </row>
    <row spans="1:2" r="17">
      <c s="4" r="A17" t="s">
        <v>213</v>
      </c>
      <c s="4" r="B17" t="s">
        <v>240</v>
      </c>
    </row>
    <row spans="1:2" r="18">
      <c s="4" r="A18" t="s">
        <v>241</v>
      </c>
      <c s="4" r="B18" t="s">
        <v>242</v>
      </c>
    </row>
    <row spans="1:2" r="19">
      <c s="4" r="A19" t="s">
        <v>243</v>
      </c>
      <c s="4" r="B19" t="s">
        <v>244</v>
      </c>
    </row>
    <row spans="1:2" r="20">
      <c s="4" r="A20" t="s">
        <v>245</v>
      </c>
      <c s="4" r="B20" t="s">
        <v>246</v>
      </c>
    </row>
    <row spans="1:2" r="21">
      <c s="4" r="A21" t="s">
        <v>247</v>
      </c>
      <c s="4" r="B21" t="s">
        <v>248</v>
      </c>
    </row>
    <row spans="1:2" r="22">
      <c s="4" r="A22" t="s">
        <v>194</v>
      </c>
      <c s="4" r="B22" t="s">
        <v>249</v>
      </c>
    </row>
    <row spans="1:2" r="23">
      <c s="4" r="A23" t="s">
        <v>167</v>
      </c>
      <c s="4" r="B23" t="s">
        <v>250</v>
      </c>
    </row>
    <row spans="1:2" r="24">
      <c s="4" r="A24" t="s">
        <v>251</v>
      </c>
      <c s="4" r="B2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162</v>
      </c>
    </row>
    <row spans="1:2" r="4">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56</v>
      </c>
      <c s="2" r="B1" t="s">
        <v>1</v>
      </c>
    </row>
    <row spans="1:2" r="2">
      <c s="2" r="B2" t="s">
        <v>2</v>
      </c>
    </row>
    <row spans="1:2" r="3">
      <c s="3" r="A3" t="s">
        <v>165</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2</v>
      </c>
    </row>
    <row spans="1:3" r="2">
      <c s="4" r="A2" t="s">
        <v>66</v>
      </c>
      <c s="7" r="B2" t="n">
        <v>14812</v>
      </c>
      <c s="7" r="C2" t="n">
        <v>6298</v>
      </c>
    </row>
    <row spans="1:3" r="3">
      <c s="4" r="A3" t="s">
        <v>67</v>
      </c>
      <c s="8" r="B3" t="n">
        <v>0.01</v>
      </c>
      <c s="8" r="C3" t="n">
        <v>0.01</v>
      </c>
    </row>
    <row spans="1:3" r="4">
      <c s="4" r="A4" t="s">
        <v>68</v>
      </c>
      <c s="6" r="B4" t="n">
        <v>100000000</v>
      </c>
      <c s="6" r="C4" t="n">
        <v>100000000</v>
      </c>
    </row>
    <row spans="1:3" r="5">
      <c s="4" r="A5" t="s">
        <v>69</v>
      </c>
      <c s="6" r="B5" t="n">
        <v>59890885</v>
      </c>
      <c s="6" r="C5" t="n">
        <v>49790743</v>
      </c>
    </row>
    <row spans="1:3" r="6">
      <c s="4" r="A6" t="s">
        <v>70</v>
      </c>
      <c s="6" r="B6" t="n">
        <v>59890885</v>
      </c>
      <c s="6" r="C6" t="n">
        <v>49790743</v>
      </c>
    </row>
    <row spans="1:3" r="7">
      <c s="4" r="A7" t="s">
        <v>71</v>
      </c>
      <c s="6" r="B7" t="n">
        <v>5000000</v>
      </c>
      <c s="6" r="C7" t="n">
        <v>5000000</v>
      </c>
    </row>
    <row spans="1:3" r="8">
      <c s="4" r="A8" t="s">
        <v>72</v>
      </c>
      <c s="6" r="B8" t="n">
        <v>0</v>
      </c>
      <c s="6" r="C8" t="n">
        <v>0</v>
      </c>
    </row>
    <row spans="1:3" r="9">
      <c s="4" r="A9" t="s">
        <v>73</v>
      </c>
      <c s="6" r="B9" t="n">
        <v>0</v>
      </c>
      <c s="6" r="C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68</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6</v>
      </c>
      <c s="2" r="B1" t="s">
        <v>1</v>
      </c>
    </row>
    <row spans="1:2" r="2">
      <c s="2" r="B2" t="s">
        <v>2</v>
      </c>
    </row>
    <row spans="1:2" r="3">
      <c s="3" r="A3" t="s">
        <v>171</v>
      </c>
    </row>
    <row spans="1:2" r="4">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9</v>
      </c>
      <c s="2" r="B1" t="s">
        <v>1</v>
      </c>
    </row>
    <row spans="1:2" r="2">
      <c s="2" r="B2" t="s">
        <v>2</v>
      </c>
    </row>
    <row spans="1:2" r="3">
      <c s="3" r="A3" t="s">
        <v>174</v>
      </c>
    </row>
    <row spans="1:2" r="4">
      <c s="4" r="A4" t="s">
        <v>175</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71</v>
      </c>
      <c s="2" r="B1" t="s">
        <v>1</v>
      </c>
    </row>
    <row spans="1:2" r="2">
      <c s="2" r="B2" t="s">
        <v>2</v>
      </c>
    </row>
    <row spans="1:2" r="3">
      <c s="3" r="A3" t="s">
        <v>178</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78</v>
      </c>
      <c s="2" r="B1" t="s">
        <v>1</v>
      </c>
    </row>
    <row spans="1:2" r="2">
      <c s="2" r="B2" t="s">
        <v>2</v>
      </c>
    </row>
    <row spans="1:2" r="3">
      <c s="3" r="A3" t="s">
        <v>182</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3</v>
      </c>
      <c s="2" r="B1" t="s">
        <v>1</v>
      </c>
    </row>
    <row spans="1:2" r="2">
      <c s="2" r="B2" t="s">
        <v>2</v>
      </c>
    </row>
    <row spans="1:2" r="3">
      <c s="3" r="A3" t="s">
        <v>185</v>
      </c>
    </row>
    <row spans="1:2" r="4">
      <c s="4" r="A4" t="s">
        <v>284</v>
      </c>
      <c s="4" r="B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6</v>
      </c>
      <c s="2" r="B1" t="s">
        <v>1</v>
      </c>
    </row>
    <row spans="1:2" r="2">
      <c s="2" r="B2" t="s">
        <v>2</v>
      </c>
    </row>
    <row spans="1:2" r="3">
      <c s="3" r="A3" t="s">
        <v>188</v>
      </c>
    </row>
    <row spans="1:2" r="4">
      <c s="4" r="A4" t="s">
        <v>287</v>
      </c>
      <c s="4" r="B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92</v>
      </c>
    </row>
    <row spans="1:2" r="4">
      <c s="4" r="A4" t="s">
        <v>290</v>
      </c>
      <c s="4" r="B4" t="s">
        <v>291</v>
      </c>
    </row>
    <row spans="1:2" r="5">
      <c s="4" r="A5" t="s">
        <v>292</v>
      </c>
      <c s="4" r="B5" t="s">
        <v>293</v>
      </c>
    </row>
    <row spans="1:2" r="6">
      <c s="4" r="A6" t="s">
        <v>294</v>
      </c>
      <c s="4" r="B6" t="s">
        <v>295</v>
      </c>
    </row>
    <row spans="1:2" r="7">
      <c s="4" r="A7" t="s">
        <v>296</v>
      </c>
      <c s="4" r="B7"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195</v>
      </c>
    </row>
    <row spans="1:2" r="4">
      <c s="4" r="A4" t="s">
        <v>299</v>
      </c>
      <c s="4" r="B4" t="s">
        <v>300</v>
      </c>
    </row>
    <row spans="1:2" r="5">
      <c s="4" r="A5" t="s">
        <v>301</v>
      </c>
      <c s="4" r="B5" t="s">
        <v>302</v>
      </c>
    </row>
    <row spans="1:2" r="6">
      <c s="4" r="A6" t="s">
        <v>303</v>
      </c>
      <c s="4" r="B6" t="s">
        <v>304</v>
      </c>
    </row>
    <row spans="1:2" r="7">
      <c s="4" r="A7" t="s">
        <v>305</v>
      </c>
      <c s="4" r="B7"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07</v>
      </c>
      <c s="2" r="B1" t="s">
        <v>1</v>
      </c>
    </row>
    <row spans="1:2" r="2">
      <c s="2" r="B2" t="s">
        <v>2</v>
      </c>
    </row>
    <row spans="1:2" r="3">
      <c s="3" r="A3" t="s">
        <v>198</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4</v>
      </c>
      <c s="2" r="B1" t="s">
        <v>1</v>
      </c>
    </row>
    <row spans="1:4" r="2">
      <c s="2" r="B2" t="s">
        <v>2</v>
      </c>
      <c s="2" r="C2" t="s">
        <v>32</v>
      </c>
      <c s="2" r="D2" t="s">
        <v>75</v>
      </c>
    </row>
    <row spans="1:4" r="3">
      <c s="4" r="A3" t="s">
        <v>76</v>
      </c>
      <c s="7" r="B3" t="n">
        <v>4127109</v>
      </c>
      <c s="7" r="C3" t="n">
        <v>2515169</v>
      </c>
      <c s="7" r="D3" t="n">
        <v>2326905</v>
      </c>
    </row>
    <row spans="1:4" r="4">
      <c s="4" r="A4" t="s">
        <v>77</v>
      </c>
      <c s="6" r="B4" t="n">
        <v>3114040</v>
      </c>
      <c s="6" r="C4" t="n">
        <v>1919804</v>
      </c>
      <c s="6" r="D4" t="n">
        <v>1799065</v>
      </c>
    </row>
    <row spans="1:4" r="5">
      <c s="4" r="A5" t="s">
        <v>78</v>
      </c>
      <c s="6" r="B5" t="n">
        <v>1013069</v>
      </c>
      <c s="6" r="C5" t="n">
        <v>595365</v>
      </c>
      <c s="6" r="D5" t="n">
        <v>527840</v>
      </c>
    </row>
    <row spans="1:4" r="6">
      <c s="4" r="A6" t="s">
        <v>79</v>
      </c>
      <c s="6" r="B6" t="n">
        <v>808085</v>
      </c>
      <c s="6" r="C6" t="n">
        <v>478284</v>
      </c>
      <c s="6" r="D6" t="n">
        <v>428977</v>
      </c>
    </row>
    <row spans="1:4" r="7">
      <c s="4" r="A7" t="s">
        <v>80</v>
      </c>
      <c s="6" r="B7" t="n">
        <v>204984</v>
      </c>
      <c s="6" r="C7" t="n">
        <v>117081</v>
      </c>
      <c s="6" r="D7" t="n">
        <v>98863</v>
      </c>
    </row>
    <row spans="1:4" r="8">
      <c s="4" r="A8" t="s">
        <v>81</v>
      </c>
      <c s="6" r="B8" t="n">
        <v>58452</v>
      </c>
      <c s="6" r="C8" t="n">
        <v>11037</v>
      </c>
      <c s="6" r="D8" t="n">
        <v>10095</v>
      </c>
    </row>
    <row spans="1:4" r="9">
      <c s="4" r="A9" t="s">
        <v>82</v>
      </c>
      <c s="6" r="B9" t="n">
        <v>146532</v>
      </c>
      <c s="6" r="C9" t="n">
        <v>106044</v>
      </c>
      <c s="6" r="D9" t="n">
        <v>88768</v>
      </c>
    </row>
    <row spans="1:4" r="10">
      <c s="4" r="A10" t="s">
        <v>83</v>
      </c>
      <c s="6" r="B10" t="n">
        <v>56615</v>
      </c>
      <c s="6" r="C10" t="n">
        <v>43767</v>
      </c>
      <c s="6" r="D10" t="n">
        <v>34922</v>
      </c>
    </row>
    <row spans="1:4" r="11">
      <c s="4" r="A11" t="s">
        <v>84</v>
      </c>
      <c s="7" r="B11" t="n">
        <v>89917</v>
      </c>
      <c s="7" r="C11" t="n">
        <v>62277</v>
      </c>
      <c s="7" r="D11" t="n">
        <v>53846</v>
      </c>
    </row>
    <row spans="1:4" r="12">
      <c s="3" r="A12" t="s">
        <v>85</v>
      </c>
    </row>
    <row spans="1:4" r="13">
      <c s="4" r="A13" t="s">
        <v>86</v>
      </c>
      <c s="6" r="B13" t="n">
        <v>59424372</v>
      </c>
      <c s="6" r="C13" t="n">
        <v>49578130</v>
      </c>
      <c s="6" r="D13" t="n">
        <v>49227466</v>
      </c>
    </row>
    <row spans="1:4" r="14">
      <c s="4" r="A14" t="s">
        <v>87</v>
      </c>
      <c s="6" r="B14" t="n">
        <v>60418067</v>
      </c>
      <c s="6" r="C14" t="n">
        <v>50173478</v>
      </c>
      <c s="6" r="D14" t="n">
        <v>49947699</v>
      </c>
    </row>
    <row spans="1:4" r="15">
      <c s="3" r="A15" t="s">
        <v>88</v>
      </c>
    </row>
    <row spans="1:4" r="16">
      <c s="4" r="A16" t="s">
        <v>86</v>
      </c>
      <c s="8" r="B16" t="n">
        <v>1.51</v>
      </c>
      <c s="8" r="C16" t="n">
        <v>1.26</v>
      </c>
      <c s="8" r="D16" t="n">
        <v>1.09</v>
      </c>
    </row>
    <row spans="1:4" r="17">
      <c s="4" r="A17" t="s">
        <v>87</v>
      </c>
      <c s="8" r="B17" t="n">
        <v>1.49</v>
      </c>
      <c s="8" r="C17" t="n">
        <v>1.24</v>
      </c>
      <c s="8" r="D17" t="n">
        <v>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158</v>
      </c>
    </row>
    <row spans="1:2" r="4">
      <c s="4" r="A4" t="s">
        <v>313</v>
      </c>
      <c s="4" r="B4" t="s">
        <v>314</v>
      </c>
    </row>
    <row spans="1:2" r="5">
      <c s="4" r="A5" t="s">
        <v>315</v>
      </c>
      <c s="4" r="B5" t="s">
        <v>316</v>
      </c>
    </row>
    <row spans="1:2" r="6">
      <c s="4" r="A6" t="s">
        <v>317</v>
      </c>
      <c s="4" r="B6" t="s">
        <v>318</v>
      </c>
    </row>
    <row spans="1:2" r="7">
      <c s="4" r="A7" t="s">
        <v>319</v>
      </c>
      <c s="4" r="B7"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21</v>
      </c>
      <c s="2" r="B1" t="s">
        <v>1</v>
      </c>
    </row>
    <row spans="1:2" r="2">
      <c s="2" r="B2" t="s">
        <v>2</v>
      </c>
    </row>
    <row spans="1:2" r="3">
      <c s="3" r="A3" t="s">
        <v>203</v>
      </c>
    </row>
    <row spans="1:2" r="4">
      <c s="4" r="A4" t="s">
        <v>202</v>
      </c>
      <c s="4" r="B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80"/>
  </cols>
  <sheetData>
    <row spans="1:2" r="1">
      <c s="1" r="A1" t="s">
        <v>323</v>
      </c>
      <c s="2" r="B1" t="s">
        <v>1</v>
      </c>
    </row>
    <row spans="1:2" r="2">
      <c s="2" r="B2" t="s">
        <v>2</v>
      </c>
    </row>
    <row spans="1:2" r="3">
      <c s="4" r="A3" t="s">
        <v>324</v>
      </c>
    </row>
    <row spans="1:2" r="4">
      <c s="3" r="A4" t="s">
        <v>325</v>
      </c>
    </row>
    <row spans="1:2" r="5">
      <c s="4" r="A5" t="s">
        <v>326</v>
      </c>
      <c s="4" r="B5" t="s">
        <v>327</v>
      </c>
    </row>
    <row spans="1:2" r="6">
      <c s="4" r="A6" t="s">
        <v>328</v>
      </c>
    </row>
    <row spans="1:2" r="7">
      <c s="3" r="A7" t="s">
        <v>325</v>
      </c>
    </row>
    <row spans="1:2" r="8">
      <c s="4" r="A8" t="s">
        <v>326</v>
      </c>
      <c s="4" r="B8" t="s">
        <v>329</v>
      </c>
    </row>
    <row spans="1:2" r="9">
      <c s="4" r="A9" t="s">
        <v>330</v>
      </c>
    </row>
    <row spans="1:2" r="10">
      <c s="3" r="A10" t="s">
        <v>325</v>
      </c>
    </row>
    <row spans="1:2" r="11">
      <c s="4" r="A11" t="s">
        <v>326</v>
      </c>
      <c s="4" r="B11" t="s">
        <v>331</v>
      </c>
    </row>
    <row spans="1:2" r="12">
      <c s="4" r="A12" t="s">
        <v>332</v>
      </c>
    </row>
    <row spans="1:2" r="13">
      <c s="3" r="A13" t="s">
        <v>325</v>
      </c>
    </row>
    <row spans="1:2" r="14">
      <c s="4" r="A14" t="s">
        <v>326</v>
      </c>
      <c s="4" r="B14" t="s">
        <v>329</v>
      </c>
    </row>
    <row spans="1:2" r="15">
      <c s="4" r="A15" t="s">
        <v>333</v>
      </c>
    </row>
    <row spans="1:2" r="16">
      <c s="3" r="A16" t="s">
        <v>325</v>
      </c>
    </row>
    <row spans="1:2" r="17">
      <c s="4" r="A17" t="s">
        <v>326</v>
      </c>
      <c s="4" r="B17"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5</v>
      </c>
      <c s="2" r="B1" t="s">
        <v>1</v>
      </c>
    </row>
    <row spans="1:4" r="2">
      <c s="2" r="B2" t="s">
        <v>2</v>
      </c>
      <c s="2" r="C2" t="s">
        <v>32</v>
      </c>
      <c s="2" r="D2" t="s">
        <v>75</v>
      </c>
    </row>
    <row spans="1:4" r="3">
      <c s="3" r="A3" t="s">
        <v>336</v>
      </c>
    </row>
    <row spans="1:4" r="4">
      <c s="4" r="A4" t="s">
        <v>337</v>
      </c>
      <c s="7" r="B4" t="n">
        <v>25200</v>
      </c>
      <c s="7" r="C4" t="n">
        <v>4200</v>
      </c>
      <c s="7" r="D4" t="n">
        <v>2500</v>
      </c>
    </row>
    <row spans="1:4" r="5">
      <c s="4" r="A5" t="s">
        <v>338</v>
      </c>
      <c s="7" r="B5" t="n">
        <v>0</v>
      </c>
    </row>
    <row spans="1:4" r="6">
      <c s="4" r="A6" t="s">
        <v>339</v>
      </c>
    </row>
    <row spans="1:4" r="7">
      <c s="3" r="A7" t="s">
        <v>336</v>
      </c>
    </row>
    <row spans="1:4" r="8">
      <c s="4" r="A8" t="s">
        <v>340</v>
      </c>
      <c s="4" r="B8" t="s">
        <v>341</v>
      </c>
    </row>
    <row spans="1:4" r="9">
      <c s="4" r="A9" t="s">
        <v>342</v>
      </c>
    </row>
    <row spans="1:4" r="10">
      <c s="3" r="A10" t="s">
        <v>336</v>
      </c>
    </row>
    <row spans="1:4" r="11">
      <c s="4" r="A11" t="s">
        <v>340</v>
      </c>
      <c s="4" r="B11" t="s">
        <v>3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343</v>
      </c>
      <c s="2" r="B1" t="s">
        <v>2</v>
      </c>
      <c s="2" r="C1" t="s">
        <v>32</v>
      </c>
      <c s="2" r="D1" t="s">
        <v>75</v>
      </c>
    </row>
    <row spans="1:4" r="2">
      <c s="4" r="A2" t="s">
        <v>40</v>
      </c>
      <c s="7" r="B2" t="n">
        <v>1197565</v>
      </c>
      <c s="7" r="C2" t="n">
        <v>496415</v>
      </c>
      <c s="7" r="D2" t="n">
        <v>466206</v>
      </c>
    </row>
    <row spans="1:4" r="3">
      <c s="4" r="A3" t="s">
        <v>344</v>
      </c>
    </row>
    <row spans="1:4" r="4">
      <c s="4" r="A4" t="s">
        <v>345</v>
      </c>
      <c s="6" r="B4" t="n">
        <v>16451</v>
      </c>
    </row>
    <row spans="1:4" r="5">
      <c s="4" r="A5" t="s">
        <v>124</v>
      </c>
      <c s="6" r="B5" t="n">
        <v>177251</v>
      </c>
    </row>
    <row spans="1:4" r="6">
      <c s="4" r="A6" t="s">
        <v>346</v>
      </c>
      <c s="6" r="B6" t="n">
        <v>179651</v>
      </c>
    </row>
    <row spans="1:4" r="7">
      <c s="4" r="A7" t="s">
        <v>347</v>
      </c>
      <c s="6" r="B7" t="n">
        <v>50000</v>
      </c>
    </row>
    <row spans="1:4" r="8">
      <c s="4" r="A8" t="s">
        <v>348</v>
      </c>
      <c s="6" r="B8" t="n">
        <v>55159</v>
      </c>
    </row>
    <row spans="1:4" r="9">
      <c s="4" r="A9" t="s">
        <v>349</v>
      </c>
      <c s="6" r="B9" t="n">
        <v>382600</v>
      </c>
    </row>
    <row spans="1:4" r="10">
      <c s="4" r="A10" t="s">
        <v>40</v>
      </c>
      <c s="6" r="B10" t="n">
        <v>617477</v>
      </c>
    </row>
    <row spans="1:4" r="11">
      <c s="4" r="A11" t="s">
        <v>350</v>
      </c>
      <c s="6" r="B11" t="n">
        <v>-252190</v>
      </c>
    </row>
    <row spans="1:4" r="12">
      <c s="4" r="A12" t="s">
        <v>351</v>
      </c>
      <c s="6" r="B12" t="n">
        <v>-56949</v>
      </c>
    </row>
    <row spans="1:4" r="13">
      <c s="4" r="A13" t="s">
        <v>352</v>
      </c>
      <c s="7" r="B13" t="n">
        <v>11694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31"/>
  </cols>
  <sheetData>
    <row spans="1:2" r="1">
      <c s="1" r="A1" t="s">
        <v>353</v>
      </c>
      <c s="2" r="B1" t="s">
        <v>1</v>
      </c>
    </row>
    <row spans="1:2" r="2">
      <c s="2" r="B2" t="s">
        <v>354</v>
      </c>
    </row>
    <row spans="1:2" r="3">
      <c s="4" r="A3" t="s">
        <v>76</v>
      </c>
      <c s="7" r="B3" t="n">
        <v>3707629</v>
      </c>
    </row>
    <row spans="1:2" r="4">
      <c s="4" r="A4" t="s">
        <v>355</v>
      </c>
      <c s="7" r="B4" t="n">
        <v>13051</v>
      </c>
    </row>
    <row spans="1:2" r="5">
      <c s="4" r="A5" t="s">
        <v>356</v>
      </c>
      <c s="8" r="B5" t="n">
        <v>0.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4"/>
    <col customWidth="1" max="6" min="6" width="13"/>
    <col customWidth="1" max="7" min="7" width="14"/>
    <col customWidth="1" max="8" min="8" width="14"/>
    <col customWidth="1" max="9" min="9" width="14"/>
    <col customWidth="1" max="10" min="10" width="14"/>
    <col customWidth="1" max="11" min="11" width="14"/>
  </cols>
  <sheetData>
    <row spans="1:11" r="1">
      <c s="1" r="A1" t="s">
        <v>357</v>
      </c>
      <c s="2" r="B1" t="s">
        <v>1</v>
      </c>
    </row>
    <row spans="1:11" r="2">
      <c s="2" r="B2" t="s">
        <v>358</v>
      </c>
      <c s="2" r="C2" t="s">
        <v>359</v>
      </c>
      <c s="2" r="D2" t="s">
        <v>360</v>
      </c>
      <c s="2" r="E2" t="s">
        <v>361</v>
      </c>
      <c s="2" r="F2" t="s">
        <v>362</v>
      </c>
      <c s="2" r="G2" t="s">
        <v>363</v>
      </c>
      <c s="2" r="H2" t="s">
        <v>364</v>
      </c>
      <c s="2" r="I2" t="s">
        <v>365</v>
      </c>
      <c s="2" r="J2" t="s">
        <v>366</v>
      </c>
      <c s="2" r="K2" t="s">
        <v>367</v>
      </c>
    </row>
    <row spans="1:11" r="3">
      <c s="3" r="A3" t="s">
        <v>368</v>
      </c>
    </row>
    <row spans="1:11" r="4">
      <c s="4" r="A4" t="s">
        <v>369</v>
      </c>
      <c s="7" r="C4" t="n">
        <v>3707629</v>
      </c>
    </row>
    <row spans="1:11" r="5">
      <c s="4" r="A5" t="s">
        <v>370</v>
      </c>
      <c s="7" r="B5" t="n">
        <v>84800</v>
      </c>
    </row>
    <row spans="1:11" r="6">
      <c s="4" r="A6" t="s">
        <v>371</v>
      </c>
      <c s="6" r="B6" t="n">
        <v>60800</v>
      </c>
    </row>
    <row spans="1:11" r="7">
      <c s="4" r="A7" t="s">
        <v>372</v>
      </c>
      <c s="6" r="B7" t="n">
        <v>86100</v>
      </c>
    </row>
    <row spans="1:11" r="8">
      <c s="4" r="A8" t="s">
        <v>373</v>
      </c>
      <c s="6" r="B8" t="n">
        <v>4127109</v>
      </c>
      <c s="7" r="C8" t="n">
        <v>2515169</v>
      </c>
      <c s="7" r="D8" t="n">
        <v>2326905</v>
      </c>
    </row>
    <row spans="1:11" r="9">
      <c s="4" r="A9" t="s">
        <v>374</v>
      </c>
      <c s="6" r="B9" t="n">
        <v>177300</v>
      </c>
    </row>
    <row spans="1:11" r="10">
      <c s="4" r="A10" t="s">
        <v>375</v>
      </c>
      <c s="7" r="B10" t="n">
        <v>185900</v>
      </c>
    </row>
    <row spans="1:11" r="11">
      <c s="4" r="A11" t="s">
        <v>376</v>
      </c>
      <c s="6" r="B11" t="n">
        <v>42</v>
      </c>
    </row>
    <row spans="1:11" r="12">
      <c s="4" r="A12" t="s">
        <v>377</v>
      </c>
      <c s="7" r="B12" t="n">
        <v>59800</v>
      </c>
    </row>
    <row spans="1:11" r="13">
      <c s="4" r="A13" t="s">
        <v>378</v>
      </c>
    </row>
    <row spans="1:11" r="14">
      <c s="3" r="A14" t="s">
        <v>368</v>
      </c>
    </row>
    <row spans="1:11" r="15">
      <c s="4" r="A15" t="s">
        <v>369</v>
      </c>
      <c s="6" r="B15" t="n">
        <v>23000</v>
      </c>
    </row>
    <row spans="1:11" r="16">
      <c s="4" r="A16" t="s">
        <v>376</v>
      </c>
      <c s="6" r="J16" t="n">
        <v>5</v>
      </c>
    </row>
    <row spans="1:11" r="17">
      <c s="4" r="A17" t="s">
        <v>379</v>
      </c>
    </row>
    <row spans="1:11" r="18">
      <c s="3" r="A18" t="s">
        <v>368</v>
      </c>
    </row>
    <row spans="1:11" r="19">
      <c s="4" r="A19" t="s">
        <v>369</v>
      </c>
      <c s="6" r="B19" t="n">
        <v>70000</v>
      </c>
    </row>
    <row spans="1:11" r="20">
      <c s="4" r="A20" t="s">
        <v>380</v>
      </c>
      <c s="4" r="I20" t="s">
        <v>381</v>
      </c>
    </row>
    <row spans="1:11" r="21">
      <c s="4" r="A21" t="s">
        <v>376</v>
      </c>
      <c s="6" r="I21" t="n">
        <v>20</v>
      </c>
    </row>
    <row spans="1:11" r="22">
      <c s="4" r="A22" t="s">
        <v>382</v>
      </c>
    </row>
    <row spans="1:11" r="23">
      <c s="3" r="A23" t="s">
        <v>368</v>
      </c>
    </row>
    <row spans="1:11" r="24">
      <c s="4" r="A24" t="s">
        <v>369</v>
      </c>
      <c s="7" r="B24" t="n">
        <v>15000</v>
      </c>
    </row>
    <row spans="1:11" r="25">
      <c s="4" r="A25" t="s">
        <v>376</v>
      </c>
      <c s="6" r="H25" t="n">
        <v>1</v>
      </c>
    </row>
    <row spans="1:11" r="26">
      <c s="4" r="A26" t="s">
        <v>383</v>
      </c>
    </row>
    <row spans="1:11" r="27">
      <c s="3" r="A27" t="s">
        <v>368</v>
      </c>
    </row>
    <row spans="1:11" r="28">
      <c s="4" r="A28" t="s">
        <v>380</v>
      </c>
      <c s="4" r="B28" t="s">
        <v>381</v>
      </c>
    </row>
    <row spans="1:11" r="29">
      <c s="4" r="A29" t="s">
        <v>384</v>
      </c>
      <c s="7" r="B29" t="n">
        <v>1170000</v>
      </c>
    </row>
    <row spans="1:11" r="30">
      <c s="4" r="A30" t="s">
        <v>385</v>
      </c>
      <c s="6" r="B30" t="n">
        <v>288200</v>
      </c>
    </row>
    <row spans="1:11" r="31">
      <c s="4" r="A31" t="s">
        <v>386</v>
      </c>
      <c s="6" r="B31" t="n">
        <v>306800</v>
      </c>
    </row>
    <row spans="1:11" r="32">
      <c s="4" r="A32" t="s">
        <v>387</v>
      </c>
      <c s="7" r="B32" t="n">
        <v>574400</v>
      </c>
    </row>
    <row spans="1:11" r="33">
      <c s="4" r="A33" t="s">
        <v>388</v>
      </c>
      <c s="6" r="B33" t="n">
        <v>661349</v>
      </c>
    </row>
    <row spans="1:11" r="34">
      <c s="4" r="A34" t="s">
        <v>389</v>
      </c>
      <c s="7" r="B34" t="n">
        <v>58200</v>
      </c>
    </row>
    <row spans="1:11" r="35">
      <c s="4" r="A35" t="s">
        <v>373</v>
      </c>
      <c s="6" r="B35" t="n">
        <v>1400000</v>
      </c>
    </row>
    <row spans="1:11" r="36">
      <c s="4" r="A36" t="s">
        <v>390</v>
      </c>
      <c s="6" r="B36" t="n">
        <v>10300</v>
      </c>
    </row>
    <row spans="1:11" r="37">
      <c s="4" r="A37" t="s">
        <v>344</v>
      </c>
    </row>
    <row spans="1:11" r="38">
      <c s="3" r="A38" t="s">
        <v>368</v>
      </c>
    </row>
    <row spans="1:11" r="39">
      <c s="4" r="A39" t="s">
        <v>376</v>
      </c>
      <c s="6" r="K39" t="n">
        <v>85</v>
      </c>
    </row>
    <row spans="1:11" r="40">
      <c s="4" r="A40" t="s">
        <v>391</v>
      </c>
      <c s="6" r="K40" t="n">
        <v>25</v>
      </c>
    </row>
    <row spans="1:11" r="41">
      <c s="4" r="A41" t="s">
        <v>392</v>
      </c>
    </row>
    <row spans="1:11" r="42">
      <c s="3" r="A42" t="s">
        <v>368</v>
      </c>
    </row>
    <row spans="1:11" r="43">
      <c s="4" r="A43" t="s">
        <v>369</v>
      </c>
      <c s="6" r="B43" t="n">
        <v>5000</v>
      </c>
    </row>
    <row spans="1:11" r="44">
      <c s="4" r="A44" t="s">
        <v>376</v>
      </c>
      <c s="6" r="G44" t="n">
        <v>2</v>
      </c>
    </row>
    <row spans="1:11" r="45">
      <c s="4" r="A45" t="s">
        <v>393</v>
      </c>
    </row>
    <row spans="1:11" r="46">
      <c s="3" r="A46" t="s">
        <v>368</v>
      </c>
    </row>
    <row spans="1:11" r="47">
      <c s="4" r="A47" t="s">
        <v>369</v>
      </c>
      <c s="6" r="B47" t="n">
        <v>20000</v>
      </c>
    </row>
    <row spans="1:11" r="48">
      <c s="4" r="A48" t="s">
        <v>376</v>
      </c>
      <c s="6" r="G48" t="n">
        <v>6</v>
      </c>
    </row>
    <row spans="1:11" r="49">
      <c s="4" r="A49" t="s">
        <v>394</v>
      </c>
    </row>
    <row spans="1:11" r="50">
      <c s="3" r="A50" t="s">
        <v>368</v>
      </c>
    </row>
    <row spans="1:11" r="51">
      <c s="4" r="A51" t="s">
        <v>369</v>
      </c>
      <c s="6" r="B51" t="n">
        <v>35000</v>
      </c>
    </row>
    <row spans="1:11" r="52">
      <c s="4" r="A52" t="s">
        <v>376</v>
      </c>
      <c s="6" r="F52" t="n">
        <v>4</v>
      </c>
    </row>
    <row spans="1:11" r="53">
      <c s="4" r="A53" t="s">
        <v>395</v>
      </c>
    </row>
    <row spans="1:11" r="54">
      <c s="3" r="A54" t="s">
        <v>368</v>
      </c>
    </row>
    <row spans="1:11" r="55">
      <c s="4" r="A55" t="s">
        <v>369</v>
      </c>
      <c s="7" r="B55" t="n">
        <v>30000</v>
      </c>
    </row>
    <row spans="1:11" r="56">
      <c s="4" r="A56" t="s">
        <v>380</v>
      </c>
      <c s="4" r="E56" t="s">
        <v>381</v>
      </c>
    </row>
    <row spans="1:11" r="57">
      <c s="4" r="A57" t="s">
        <v>376</v>
      </c>
      <c s="6" r="E57" t="n">
        <v>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396</v>
      </c>
      <c s="2" r="B1" t="s">
        <v>1</v>
      </c>
    </row>
    <row spans="1:4" r="2">
      <c s="2" r="B2" t="s">
        <v>2</v>
      </c>
      <c s="2" r="C2" t="s">
        <v>32</v>
      </c>
      <c s="2" r="D2" t="s">
        <v>75</v>
      </c>
    </row>
    <row spans="1:4" r="3">
      <c s="4" r="A3" t="s">
        <v>397</v>
      </c>
      <c s="6" r="B3" t="n">
        <v>59424372</v>
      </c>
      <c s="6" r="C3" t="n">
        <v>49578130</v>
      </c>
      <c s="6" r="D3" t="n">
        <v>49227466</v>
      </c>
    </row>
    <row spans="1:4" r="4">
      <c s="3" r="A4" t="s">
        <v>398</v>
      </c>
    </row>
    <row spans="1:4" r="5">
      <c s="4" r="A5" t="s">
        <v>399</v>
      </c>
      <c s="6" r="B5" t="n">
        <v>60418067</v>
      </c>
      <c s="6" r="C5" t="n">
        <v>50173478</v>
      </c>
      <c s="6" r="D5" t="n">
        <v>49947699</v>
      </c>
    </row>
    <row spans="1:4" r="6">
      <c s="4" r="A6" t="s">
        <v>400</v>
      </c>
    </row>
    <row spans="1:4" r="7">
      <c s="3" r="A7" t="s">
        <v>398</v>
      </c>
    </row>
    <row spans="1:4" r="8">
      <c s="4" r="A8" t="s">
        <v>401</v>
      </c>
      <c s="6" r="B8" t="n">
        <v>706780</v>
      </c>
      <c s="6" r="C8" t="n">
        <v>481039</v>
      </c>
      <c s="6" r="D8" t="n">
        <v>605487</v>
      </c>
    </row>
    <row spans="1:4" r="9">
      <c s="4" r="A9" t="s">
        <v>402</v>
      </c>
    </row>
    <row spans="1:4" r="10">
      <c s="3" r="A10" t="s">
        <v>398</v>
      </c>
    </row>
    <row spans="1:4" r="11">
      <c s="4" r="A11" t="s">
        <v>401</v>
      </c>
      <c s="6" r="B11" t="n">
        <v>286915</v>
      </c>
      <c s="6" r="C11" t="n">
        <v>114309</v>
      </c>
      <c s="6" r="D11" t="n">
        <v>1147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3</v>
      </c>
      <c s="2" r="B1" t="s">
        <v>1</v>
      </c>
    </row>
    <row spans="1:4" r="2">
      <c s="2" r="B2" t="s">
        <v>2</v>
      </c>
      <c s="2" r="C2" t="s">
        <v>32</v>
      </c>
      <c s="2" r="D2" t="s">
        <v>75</v>
      </c>
    </row>
    <row spans="1:4" r="3">
      <c s="4" r="A3" t="s">
        <v>400</v>
      </c>
    </row>
    <row spans="1:4" r="4">
      <c s="4" r="A4" t="s">
        <v>404</v>
      </c>
      <c s="6" r="B4" t="n">
        <v>502294</v>
      </c>
      <c s="6" r="C4" t="n">
        <v>1313689</v>
      </c>
      <c s="6" r="D4" t="n">
        <v>925003</v>
      </c>
    </row>
    <row spans="1:4" r="5">
      <c s="4" r="A5" t="s">
        <v>402</v>
      </c>
    </row>
    <row spans="1:4" r="6">
      <c s="4" r="A6" t="s">
        <v>404</v>
      </c>
      <c s="6" r="B6" t="n">
        <v>45220</v>
      </c>
      <c s="6" r="C6" t="n">
        <v>0</v>
      </c>
      <c s="6" r="D6" t="n">
        <v>213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05</v>
      </c>
      <c s="2" r="B1" t="s">
        <v>2</v>
      </c>
      <c s="2" r="C1" t="s">
        <v>32</v>
      </c>
    </row>
    <row spans="1:3" r="2">
      <c s="3" r="A2" t="s">
        <v>406</v>
      </c>
    </row>
    <row spans="1:3" r="3">
      <c s="4" r="A3" t="s">
        <v>407</v>
      </c>
      <c s="7" r="B3" t="n">
        <v>149052</v>
      </c>
      <c s="7" r="C3" t="n">
        <v>76826</v>
      </c>
    </row>
    <row spans="1:3" r="4">
      <c s="4" r="A4" t="s">
        <v>408</v>
      </c>
      <c s="6" r="B4" t="n">
        <v>14051</v>
      </c>
      <c s="6" r="C4" t="n">
        <v>21102</v>
      </c>
    </row>
    <row spans="1:3" r="5">
      <c s="4" r="A5" t="s">
        <v>409</v>
      </c>
      <c s="7" r="B5" t="n">
        <v>163103</v>
      </c>
      <c s="7" r="C5" t="n">
        <v>979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9</v>
      </c>
      <c s="2" r="B1" t="s">
        <v>1</v>
      </c>
    </row>
    <row spans="1:4" r="2">
      <c s="2" r="B2" t="s">
        <v>2</v>
      </c>
      <c s="2" r="C2" t="s">
        <v>32</v>
      </c>
      <c s="2" r="D2" t="s">
        <v>75</v>
      </c>
    </row>
    <row spans="1:4" r="3">
      <c s="4" r="A3" t="s">
        <v>84</v>
      </c>
      <c s="7" r="B3" t="n">
        <v>89917</v>
      </c>
      <c s="7" r="C3" t="n">
        <v>62277</v>
      </c>
      <c s="7" r="D3" t="n">
        <v>53846</v>
      </c>
    </row>
    <row spans="1:4" r="4">
      <c s="3" r="A4" t="s">
        <v>90</v>
      </c>
    </row>
    <row spans="1:4" r="5">
      <c s="4" r="A5" t="s">
        <v>91</v>
      </c>
      <c s="6" r="B5" t="n">
        <v>1024</v>
      </c>
      <c s="6" r="C5" t="n">
        <v>-14003</v>
      </c>
      <c s="6" r="D5" t="n">
        <v>-7175</v>
      </c>
    </row>
    <row spans="1:4" r="6">
      <c s="4" r="A6" t="s">
        <v>92</v>
      </c>
      <c s="6" r="B6" t="n">
        <v>0</v>
      </c>
      <c s="6" r="C6" t="n">
        <v>-138</v>
      </c>
      <c s="6" r="D6" t="n">
        <v>972</v>
      </c>
    </row>
    <row spans="1:4" r="7">
      <c s="4" r="A7" t="s">
        <v>93</v>
      </c>
      <c s="6" r="B7" t="n">
        <v>1024</v>
      </c>
      <c s="6" r="C7" t="n">
        <v>-14141</v>
      </c>
      <c s="6" r="D7" t="n">
        <v>-6203</v>
      </c>
    </row>
    <row spans="1:4" r="8">
      <c s="4" r="A8" t="s">
        <v>94</v>
      </c>
      <c s="7" r="B8" t="n">
        <v>90941</v>
      </c>
      <c s="7" r="C8" t="n">
        <v>48136</v>
      </c>
      <c s="7" r="D8" t="n">
        <v>476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10</v>
      </c>
      <c s="2" r="B1" t="s">
        <v>2</v>
      </c>
      <c s="2" r="C1" t="s">
        <v>32</v>
      </c>
    </row>
    <row spans="1:3" r="2">
      <c s="3" r="A2" t="s">
        <v>325</v>
      </c>
    </row>
    <row spans="1:3" r="3">
      <c s="4" r="A3" t="s">
        <v>411</v>
      </c>
      <c s="7" r="B3" t="n">
        <v>322781</v>
      </c>
      <c s="7" r="C3" t="n">
        <v>237459</v>
      </c>
    </row>
    <row spans="1:3" r="4">
      <c s="4" r="A4" t="s">
        <v>412</v>
      </c>
      <c s="6" r="B4" t="n">
        <v>-174212</v>
      </c>
      <c s="6" r="C4" t="n">
        <v>-147054</v>
      </c>
    </row>
    <row spans="1:3" r="5">
      <c s="4" r="A5" t="s">
        <v>413</v>
      </c>
      <c s="6" r="B5" t="n">
        <v>148569</v>
      </c>
      <c s="6" r="C5" t="n">
        <v>90405</v>
      </c>
    </row>
    <row spans="1:3" r="6">
      <c s="4" r="A6" t="s">
        <v>414</v>
      </c>
    </row>
    <row spans="1:3" r="7">
      <c s="3" r="A7" t="s">
        <v>325</v>
      </c>
    </row>
    <row spans="1:3" r="8">
      <c s="4" r="A8" t="s">
        <v>411</v>
      </c>
      <c s="6" r="B8" t="n">
        <v>2925</v>
      </c>
      <c s="6" r="C8" t="n">
        <v>3201</v>
      </c>
    </row>
    <row spans="1:3" r="9">
      <c s="4" r="A9" t="s">
        <v>415</v>
      </c>
    </row>
    <row spans="1:3" r="10">
      <c s="3" r="A10" t="s">
        <v>325</v>
      </c>
    </row>
    <row spans="1:3" r="11">
      <c s="4" r="A11" t="s">
        <v>411</v>
      </c>
      <c s="6" r="B11" t="n">
        <v>35754</v>
      </c>
      <c s="6" r="C11" t="n">
        <v>28757</v>
      </c>
    </row>
    <row spans="1:3" r="12">
      <c s="4" r="A12" t="s">
        <v>416</v>
      </c>
    </row>
    <row spans="1:3" r="13">
      <c s="3" r="A13" t="s">
        <v>325</v>
      </c>
    </row>
    <row spans="1:3" r="14">
      <c s="4" r="A14" t="s">
        <v>411</v>
      </c>
      <c s="6" r="B14" t="n">
        <v>263947</v>
      </c>
      <c s="6" r="C14" t="n">
        <v>189739</v>
      </c>
    </row>
    <row spans="1:3" r="15">
      <c s="4" r="A15" t="s">
        <v>328</v>
      </c>
    </row>
    <row spans="1:3" r="16">
      <c s="3" r="A16" t="s">
        <v>325</v>
      </c>
    </row>
    <row spans="1:3" r="17">
      <c s="4" r="A17" t="s">
        <v>411</v>
      </c>
      <c s="7" r="B17" t="n">
        <v>20155</v>
      </c>
      <c s="7" r="C17" t="n">
        <v>157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7</v>
      </c>
      <c s="2" r="B1" t="s">
        <v>1</v>
      </c>
    </row>
    <row spans="1:4" r="2">
      <c s="2" r="B2" t="s">
        <v>2</v>
      </c>
      <c s="2" r="C2" t="s">
        <v>32</v>
      </c>
      <c s="2" r="D2" t="s">
        <v>75</v>
      </c>
    </row>
    <row spans="1:4" r="3">
      <c s="3" r="A3" t="s">
        <v>325</v>
      </c>
    </row>
    <row spans="1:4" r="4">
      <c s="4" r="A4" t="s">
        <v>418</v>
      </c>
      <c s="9" r="B4" t="n">
        <v>31.9</v>
      </c>
      <c s="9" r="C4" t="n">
        <v>18.7</v>
      </c>
      <c s="9" r="D4" t="n">
        <v>1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19</v>
      </c>
      <c s="2" r="B1" t="s">
        <v>1</v>
      </c>
    </row>
    <row spans="1:3" r="2">
      <c s="2" r="B2" t="s">
        <v>2</v>
      </c>
      <c s="2" r="C2" t="s">
        <v>32</v>
      </c>
    </row>
    <row spans="1:3" r="3">
      <c s="4" r="A3" t="s">
        <v>420</v>
      </c>
      <c s="7" r="B3" t="n">
        <v>496415</v>
      </c>
      <c s="7" r="C3" t="n">
        <v>466206</v>
      </c>
    </row>
    <row spans="1:3" r="4">
      <c s="4" r="A4" t="s">
        <v>164</v>
      </c>
      <c s="6" r="B4" t="n">
        <v>617477</v>
      </c>
      <c s="6" r="C4" t="n">
        <v>34465</v>
      </c>
    </row>
    <row spans="1:3" r="5">
      <c s="4" r="A5" t="s">
        <v>421</v>
      </c>
      <c s="6" r="B5" t="n">
        <v>84853</v>
      </c>
    </row>
    <row spans="1:3" r="6">
      <c s="4" r="A6" t="s">
        <v>422</v>
      </c>
      <c s="6" r="B6" t="n">
        <v>-1180</v>
      </c>
      <c s="6" r="C6" t="n">
        <v>-4256</v>
      </c>
    </row>
    <row spans="1:3" r="7">
      <c s="4" r="A7" t="s">
        <v>423</v>
      </c>
      <c s="7" r="B7" t="n">
        <v>1197565</v>
      </c>
      <c s="7" r="C7" t="n">
        <v>4964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25"/>
    <col customWidth="1" max="3" min="3" width="26"/>
    <col customWidth="1" max="4" min="4" width="14"/>
  </cols>
  <sheetData>
    <row spans="1:4" r="1">
      <c s="1" r="A1" t="s">
        <v>424</v>
      </c>
      <c s="2" r="C1" t="s">
        <v>1</v>
      </c>
    </row>
    <row spans="1:4" r="2">
      <c s="2" r="C2" t="s">
        <v>2</v>
      </c>
      <c s="2" r="D2" t="s">
        <v>32</v>
      </c>
    </row>
    <row spans="1:4" r="3">
      <c s="3" r="A3" t="s">
        <v>425</v>
      </c>
    </row>
    <row spans="1:4" r="4">
      <c s="4" r="A4" t="s">
        <v>426</v>
      </c>
      <c s="7" r="C4" t="n">
        <v>576648</v>
      </c>
      <c s="7" r="D4" t="n">
        <v>196386</v>
      </c>
    </row>
    <row spans="1:4" r="5">
      <c s="4" r="A5" t="s">
        <v>427</v>
      </c>
      <c s="6" r="C5" t="n">
        <v>-185674</v>
      </c>
      <c s="6" r="D5" t="n">
        <v>-119081</v>
      </c>
    </row>
    <row spans="1:4" r="6">
      <c s="4" r="A6" t="s">
        <v>428</v>
      </c>
      <c s="6" r="C6" t="n">
        <v>390974</v>
      </c>
      <c s="6" r="D6" t="n">
        <v>77305</v>
      </c>
    </row>
    <row spans="1:4" r="7">
      <c s="4" r="A7" t="s">
        <v>429</v>
      </c>
      <c s="6" r="C7" t="n">
        <v>73050</v>
      </c>
      <c s="6" r="D7" t="n">
        <v>9750</v>
      </c>
    </row>
    <row spans="1:4" r="8">
      <c s="4" r="A8" t="s">
        <v>430</v>
      </c>
      <c s="6" r="C8" t="n">
        <v>464024</v>
      </c>
      <c s="6" r="D8" t="n">
        <v>87055</v>
      </c>
    </row>
    <row spans="1:4" r="9">
      <c s="4" r="A9" t="s">
        <v>431</v>
      </c>
    </row>
    <row spans="1:4" r="10">
      <c s="3" r="A10" t="s">
        <v>425</v>
      </c>
    </row>
    <row spans="1:4" r="11">
      <c s="4" r="A11" t="s">
        <v>426</v>
      </c>
      <c s="7" r="C11" t="n">
        <v>3324</v>
      </c>
      <c s="6" r="D11" t="n">
        <v>2824</v>
      </c>
    </row>
    <row spans="1:4" r="12">
      <c s="4" r="A12" t="s">
        <v>432</v>
      </c>
      <c s="4" r="B12" t="s">
        <v>433</v>
      </c>
      <c s="4" r="C12" t="s">
        <v>434</v>
      </c>
    </row>
    <row spans="1:4" r="13">
      <c s="4" r="A13" t="s">
        <v>435</v>
      </c>
    </row>
    <row spans="1:4" r="14">
      <c s="3" r="A14" t="s">
        <v>425</v>
      </c>
    </row>
    <row spans="1:4" r="15">
      <c s="4" r="A15" t="s">
        <v>426</v>
      </c>
      <c s="7" r="C15" t="n">
        <v>566964</v>
      </c>
      <c s="6" r="D15" t="n">
        <v>191852</v>
      </c>
    </row>
    <row spans="1:4" r="16">
      <c s="4" r="A16" t="s">
        <v>432</v>
      </c>
      <c s="4" r="B16" t="s">
        <v>433</v>
      </c>
      <c s="4" r="C16" t="s">
        <v>436</v>
      </c>
    </row>
    <row spans="1:4" r="17">
      <c s="4" r="A17" t="s">
        <v>437</v>
      </c>
    </row>
    <row spans="1:4" r="18">
      <c s="3" r="A18" t="s">
        <v>425</v>
      </c>
    </row>
    <row spans="1:4" r="19">
      <c s="4" r="A19" t="s">
        <v>426</v>
      </c>
      <c s="7" r="C19" t="n">
        <v>5400</v>
      </c>
      <c s="6" r="D19" t="n">
        <v>1100</v>
      </c>
    </row>
    <row spans="1:4" r="20">
      <c s="4" r="A20" t="s">
        <v>432</v>
      </c>
      <c s="4" r="B20" t="s">
        <v>433</v>
      </c>
      <c s="4" r="C20" t="s">
        <v>438</v>
      </c>
    </row>
    <row spans="1:4" r="21">
      <c s="4" r="A21" t="s">
        <v>439</v>
      </c>
    </row>
    <row spans="1:4" r="22">
      <c s="3" r="A22" t="s">
        <v>425</v>
      </c>
    </row>
    <row spans="1:4" r="23">
      <c s="4" r="A23" t="s">
        <v>426</v>
      </c>
      <c s="7" r="C23" t="n">
        <v>960</v>
      </c>
      <c s="7" r="D23" t="n">
        <v>610</v>
      </c>
    </row>
    <row spans="1:4" r="24">
      <c r="A24" t="n"/>
    </row>
    <row spans="1:4" r="25">
      <c s="4" r="A25" t="s">
        <v>433</v>
      </c>
      <c s="4" r="B25" t="s">
        <v>440</v>
      </c>
    </row>
  </sheetData>
  <mergeCells count="3">
    <mergeCell ref="A1:B2"/>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41</v>
      </c>
      <c s="2" r="B1" t="s">
        <v>2</v>
      </c>
      <c s="2" r="C1" t="s">
        <v>32</v>
      </c>
    </row>
    <row spans="1:3" r="2">
      <c s="3" r="A2" t="s">
        <v>442</v>
      </c>
    </row>
    <row spans="1:3" r="3">
      <c s="6" r="A3" t="n">
        <v>2017</v>
      </c>
      <c s="7" r="B3" t="n">
        <v>79380</v>
      </c>
    </row>
    <row spans="1:3" r="4">
      <c s="6" r="A4" t="n">
        <v>2018</v>
      </c>
      <c s="6" r="B4" t="n">
        <v>65291</v>
      </c>
    </row>
    <row spans="1:3" r="5">
      <c s="6" r="A5" t="n">
        <v>2019</v>
      </c>
      <c s="6" r="B5" t="n">
        <v>52642</v>
      </c>
    </row>
    <row spans="1:3" r="6">
      <c s="6" r="A6" t="n">
        <v>2020</v>
      </c>
      <c s="6" r="B6" t="n">
        <v>42200</v>
      </c>
    </row>
    <row spans="1:3" r="7">
      <c s="6" r="A7" t="n">
        <v>2021</v>
      </c>
      <c s="6" r="B7" t="n">
        <v>33280</v>
      </c>
    </row>
    <row spans="1:3" r="8">
      <c s="4" r="A8" t="s">
        <v>443</v>
      </c>
      <c s="6" r="B8" t="n">
        <v>118181</v>
      </c>
    </row>
    <row spans="1:3" r="9">
      <c s="4" r="A9" t="s">
        <v>428</v>
      </c>
      <c s="7" r="B9" t="n">
        <v>390974</v>
      </c>
      <c s="7" r="C9" t="n">
        <v>773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4"/>
    <col customWidth="1" max="6" min="6" width="14"/>
  </cols>
  <sheetData>
    <row spans="1:6" r="1">
      <c s="1" r="A1" t="s">
        <v>444</v>
      </c>
      <c s="2" r="C1" t="s">
        <v>1</v>
      </c>
    </row>
    <row spans="1:6" r="2">
      <c s="2" r="C2" t="s">
        <v>2</v>
      </c>
      <c s="2" r="D2" t="s">
        <v>32</v>
      </c>
      <c s="2" r="E2" t="s">
        <v>433</v>
      </c>
      <c s="2" r="F2" t="s">
        <v>75</v>
      </c>
    </row>
    <row spans="1:6" r="3">
      <c s="3" r="A3" t="s">
        <v>445</v>
      </c>
      <c r="D3" t="n"/>
    </row>
    <row spans="1:6" r="4">
      <c s="4" r="A4" t="s">
        <v>446</v>
      </c>
      <c s="9" r="C4" t="n">
        <v>68.3</v>
      </c>
      <c s="9" r="D4" t="n">
        <v>16.2</v>
      </c>
      <c s="9" r="F4" t="n">
        <v>14.1</v>
      </c>
    </row>
    <row spans="1:6" r="5">
      <c s="4" r="A5" t="s">
        <v>447</v>
      </c>
      <c s="9" r="C5" t="n">
        <v>442.6</v>
      </c>
      <c r="D5" t="n"/>
    </row>
    <row spans="1:6" r="6">
      <c s="4" r="A6" t="s">
        <v>435</v>
      </c>
      <c r="D6" t="n"/>
    </row>
    <row spans="1:6" r="7">
      <c s="3" r="A7" t="s">
        <v>445</v>
      </c>
      <c r="D7" t="n"/>
    </row>
    <row spans="1:6" r="8">
      <c s="4" r="A8" t="s">
        <v>432</v>
      </c>
      <c s="4" r="B8" t="s">
        <v>433</v>
      </c>
      <c s="4" r="C8" t="s">
        <v>436</v>
      </c>
      <c r="D8" t="n"/>
    </row>
    <row spans="1:6" r="9">
      <c s="4" r="A9" t="s">
        <v>447</v>
      </c>
      <c s="7" r="C9" t="n">
        <v>375</v>
      </c>
      <c r="D9" t="n"/>
    </row>
    <row spans="1:6" r="10">
      <c s="4" r="A10" t="s">
        <v>448</v>
      </c>
      <c r="D10" t="n"/>
    </row>
    <row spans="1:6" r="11">
      <c s="3" r="A11" t="s">
        <v>445</v>
      </c>
      <c r="D11" t="n"/>
    </row>
    <row spans="1:6" r="12">
      <c s="4" r="A12" t="s">
        <v>449</v>
      </c>
      <c s="10" r="C12" t="n">
        <v>4.3</v>
      </c>
      <c r="D12" t="n"/>
    </row>
    <row spans="1:6" r="13">
      <c s="4" r="A13" t="s">
        <v>437</v>
      </c>
      <c r="D13" t="n"/>
    </row>
    <row spans="1:6" r="14">
      <c s="3" r="A14" t="s">
        <v>445</v>
      </c>
      <c r="D14" t="n"/>
    </row>
    <row spans="1:6" r="15">
      <c s="4" r="A15" t="s">
        <v>449</v>
      </c>
      <c s="9" r="C15" t="n">
        <v>63.3</v>
      </c>
      <c r="D15" t="n"/>
    </row>
    <row spans="1:6" r="16">
      <c s="4" r="A16" t="s">
        <v>450</v>
      </c>
      <c r="D16" t="n"/>
    </row>
    <row spans="1:6" r="17">
      <c s="3" r="A17" t="s">
        <v>445</v>
      </c>
      <c r="D17" t="n"/>
    </row>
    <row spans="1:6" r="18">
      <c s="4" r="A18" t="s">
        <v>432</v>
      </c>
      <c s="4" r="C18" t="s">
        <v>451</v>
      </c>
      <c r="D18" t="n"/>
    </row>
    <row spans="1:6" r="19">
      <c s="4" r="A19" t="s">
        <v>452</v>
      </c>
      <c r="D19" t="n"/>
    </row>
    <row spans="1:6" r="20">
      <c s="3" r="A20" t="s">
        <v>445</v>
      </c>
      <c r="D20" t="n"/>
    </row>
    <row spans="1:6" r="21">
      <c s="4" r="A21" t="s">
        <v>432</v>
      </c>
      <c s="4" r="C21" t="s">
        <v>453</v>
      </c>
      <c r="D21" t="n"/>
    </row>
    <row spans="1:6" r="22">
      <c s="4" r="A22" t="s">
        <v>454</v>
      </c>
      <c r="D22" t="n"/>
    </row>
    <row spans="1:6" r="23">
      <c s="3" r="A23" t="s">
        <v>445</v>
      </c>
      <c r="D23" t="n"/>
    </row>
    <row spans="1:6" r="24">
      <c s="4" r="A24" t="s">
        <v>432</v>
      </c>
      <c s="4" r="C24" t="s">
        <v>455</v>
      </c>
      <c r="D24" t="n"/>
    </row>
    <row spans="1:6" r="25">
      <c r="A25" t="n"/>
    </row>
    <row spans="1:6" r="26">
      <c s="4" r="A26" t="s">
        <v>433</v>
      </c>
      <c s="4" r="B26" t="s">
        <v>440</v>
      </c>
    </row>
  </sheetData>
  <mergeCells count="26">
    <mergeCell ref="A1:B2"/>
    <mergeCell ref="C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E25"/>
    <mergeCell ref="B26:E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456</v>
      </c>
      <c s="2" r="C1" t="s">
        <v>2</v>
      </c>
      <c s="2" r="D1" t="s">
        <v>32</v>
      </c>
    </row>
    <row spans="1:4" r="2">
      <c s="4" r="A2" t="s">
        <v>96</v>
      </c>
      <c s="7" r="C2" t="n">
        <v>1130115</v>
      </c>
    </row>
    <row spans="1:4" r="3">
      <c s="4" r="A3" t="s">
        <v>457</v>
      </c>
      <c s="6" r="C3" t="n">
        <v>722929</v>
      </c>
      <c s="7" r="D3" t="n">
        <v>170200</v>
      </c>
    </row>
    <row spans="1:4" r="4">
      <c s="4" r="A4" t="s">
        <v>458</v>
      </c>
    </row>
    <row spans="1:4" r="5">
      <c s="4" r="A5" t="s">
        <v>459</v>
      </c>
      <c s="6" r="C5" t="n">
        <v>796041</v>
      </c>
      <c s="6" r="D5" t="n">
        <v>192690</v>
      </c>
    </row>
    <row spans="1:4" r="6">
      <c s="4" r="A6" t="s">
        <v>460</v>
      </c>
      <c s="6" r="C6" t="n">
        <v>-4500</v>
      </c>
      <c s="6" r="D6" t="n">
        <v>-22490</v>
      </c>
    </row>
    <row spans="1:4" r="7">
      <c s="4" r="A7" t="s">
        <v>461</v>
      </c>
      <c s="6" r="C7" t="n">
        <v>791541</v>
      </c>
      <c s="6" r="D7" t="n">
        <v>170200</v>
      </c>
    </row>
    <row spans="1:4" r="8">
      <c s="4" r="A8" t="s">
        <v>462</v>
      </c>
    </row>
    <row spans="1:4" r="9">
      <c s="4" r="A9" t="s">
        <v>461</v>
      </c>
      <c s="6" r="C9" t="n">
        <v>300000</v>
      </c>
    </row>
    <row spans="1:4" r="10">
      <c s="4" r="A10" t="s">
        <v>96</v>
      </c>
      <c s="4" r="B10" t="s">
        <v>433</v>
      </c>
      <c s="6" r="C10" t="n">
        <v>291049</v>
      </c>
      <c s="6" r="D10" t="n">
        <v>0</v>
      </c>
    </row>
    <row spans="1:4" r="11">
      <c s="4" r="A11" t="s">
        <v>460</v>
      </c>
      <c s="6" r="C11" t="n">
        <v>0</v>
      </c>
      <c s="6" r="D11" t="n">
        <v>0</v>
      </c>
    </row>
    <row spans="1:4" r="12">
      <c s="4" r="A12" t="s">
        <v>457</v>
      </c>
      <c s="6" r="C12" t="n">
        <v>291049</v>
      </c>
      <c s="6" r="D12" t="n">
        <v>0</v>
      </c>
    </row>
    <row spans="1:4" r="13">
      <c s="4" r="A13" t="s">
        <v>463</v>
      </c>
    </row>
    <row spans="1:4" r="14">
      <c s="4" r="A14" t="s">
        <v>459</v>
      </c>
      <c s="4" r="B14" t="s">
        <v>464</v>
      </c>
      <c s="6" r="C14" t="n">
        <v>355087</v>
      </c>
      <c s="6" r="D14" t="n">
        <v>0</v>
      </c>
    </row>
    <row spans="1:4" r="15">
      <c s="4" r="A15" t="s">
        <v>465</v>
      </c>
    </row>
    <row spans="1:4" r="16">
      <c s="4" r="A16" t="s">
        <v>461</v>
      </c>
      <c s="4" r="B16" t="s">
        <v>466</v>
      </c>
      <c s="6" r="C16" t="n">
        <v>4574</v>
      </c>
      <c s="6" r="D16" t="n">
        <v>0</v>
      </c>
    </row>
    <row spans="1:4" r="17">
      <c s="4" r="A17" t="s">
        <v>467</v>
      </c>
    </row>
    <row spans="1:4" r="18">
      <c s="4" r="A18" t="s">
        <v>461</v>
      </c>
      <c s="4" r="B18" t="s">
        <v>468</v>
      </c>
      <c s="6" r="C18" t="n">
        <v>0</v>
      </c>
      <c s="6" r="D18" t="n">
        <v>11240</v>
      </c>
    </row>
    <row spans="1:4" r="19">
      <c s="4" r="A19" t="s">
        <v>469</v>
      </c>
    </row>
    <row spans="1:4" r="20">
      <c s="4" r="A20" t="s">
        <v>459</v>
      </c>
      <c s="4" r="B20" t="s">
        <v>470</v>
      </c>
      <c s="6" r="C20" t="n">
        <v>436380</v>
      </c>
      <c s="6" r="D20" t="n">
        <v>0</v>
      </c>
    </row>
    <row spans="1:4" r="21">
      <c s="4" r="A21" t="s">
        <v>471</v>
      </c>
    </row>
    <row spans="1:4" r="22">
      <c s="4" r="A22" t="s">
        <v>459</v>
      </c>
      <c s="4" r="B22" t="s">
        <v>472</v>
      </c>
      <c s="6" r="C22" t="n">
        <v>0</v>
      </c>
      <c s="6" r="D22" t="n">
        <v>181450</v>
      </c>
    </row>
    <row spans="1:4" r="23">
      <c s="4" r="A23" t="s">
        <v>473</v>
      </c>
    </row>
    <row spans="1:4" r="24">
      <c s="4" r="A24" t="s">
        <v>474</v>
      </c>
      <c s="4" r="B24" t="s">
        <v>475</v>
      </c>
      <c s="6" r="C24" t="n">
        <v>20419</v>
      </c>
      <c s="6" r="D24" t="n">
        <v>25488</v>
      </c>
    </row>
    <row spans="1:4" r="25">
      <c s="4" r="A25" t="s">
        <v>476</v>
      </c>
    </row>
    <row spans="1:4" r="26">
      <c s="4" r="A26" t="s">
        <v>474</v>
      </c>
      <c s="4" r="B26" t="s">
        <v>477</v>
      </c>
      <c s="6" r="C26" t="n">
        <v>25013</v>
      </c>
      <c s="6" r="D26" t="n">
        <v>0</v>
      </c>
    </row>
    <row spans="1:4" r="27">
      <c s="4" r="A27" t="s">
        <v>478</v>
      </c>
    </row>
    <row spans="1:4" r="28">
      <c s="4" r="A28" t="s">
        <v>96</v>
      </c>
      <c s="6" r="C28" t="n">
        <v>43025</v>
      </c>
    </row>
    <row spans="1:4" r="29">
      <c s="4" r="A29" t="s">
        <v>474</v>
      </c>
      <c s="6" r="C29" t="n">
        <v>45432</v>
      </c>
      <c s="6" r="D29" t="n">
        <v>25488</v>
      </c>
    </row>
    <row spans="1:4" r="30">
      <c s="4" r="A30" t="s">
        <v>460</v>
      </c>
      <c s="6" r="C30" t="n">
        <v>-10311</v>
      </c>
      <c s="6" r="D30" t="n">
        <v>-5069</v>
      </c>
    </row>
    <row spans="1:4" r="31">
      <c s="4" r="A31" t="s">
        <v>479</v>
      </c>
      <c s="7" r="C31" t="n">
        <v>35121</v>
      </c>
      <c s="7" r="D31" t="n">
        <v>20419</v>
      </c>
    </row>
    <row spans="1:4" r="32">
      <c r="A32" t="n"/>
    </row>
    <row spans="1:4" r="33">
      <c s="4" r="A33" t="s">
        <v>433</v>
      </c>
      <c s="4" r="B33" t="s">
        <v>480</v>
      </c>
    </row>
    <row spans="1:4" r="34">
      <c s="4" r="A34" t="s">
        <v>464</v>
      </c>
      <c s="4" r="B34" t="s">
        <v>481</v>
      </c>
    </row>
    <row spans="1:4" r="35">
      <c s="4" r="A35" t="s">
        <v>466</v>
      </c>
      <c s="4" r="B35" t="s">
        <v>482</v>
      </c>
    </row>
    <row spans="1:4" r="36">
      <c s="4" r="A36" t="s">
        <v>468</v>
      </c>
      <c s="4" r="B36" t="s">
        <v>483</v>
      </c>
    </row>
    <row spans="1:4" r="37">
      <c s="4" r="A37" t="s">
        <v>470</v>
      </c>
      <c s="4" r="B37" t="s">
        <v>484</v>
      </c>
    </row>
    <row spans="1:4" r="38">
      <c s="4" r="A38" t="s">
        <v>472</v>
      </c>
      <c s="4" r="B38" t="s">
        <v>485</v>
      </c>
    </row>
    <row spans="1:4" r="39">
      <c s="4" r="A39" t="s">
        <v>475</v>
      </c>
      <c s="4" r="B39" t="s">
        <v>486</v>
      </c>
    </row>
    <row spans="1:4" r="40">
      <c s="4" r="A40" t="s">
        <v>477</v>
      </c>
      <c s="4" r="B40" t="s">
        <v>487</v>
      </c>
    </row>
  </sheetData>
  <mergeCells count="10">
    <mergeCell ref="A1:B1"/>
    <mergeCell ref="A32:C32"/>
    <mergeCell ref="B33:C33"/>
    <mergeCell ref="B34:C34"/>
    <mergeCell ref="B35:C35"/>
    <mergeCell ref="B36:C36"/>
    <mergeCell ref="B37:C37"/>
    <mergeCell ref="B38:C38"/>
    <mergeCell ref="B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88</v>
      </c>
      <c s="2" r="B1" t="s">
        <v>1</v>
      </c>
    </row>
    <row spans="1:3" r="2">
      <c s="2" r="B2" t="s">
        <v>2</v>
      </c>
      <c s="2" r="C2" t="s">
        <v>32</v>
      </c>
    </row>
    <row spans="1:3" r="3">
      <c s="4" r="A3" t="s">
        <v>462</v>
      </c>
    </row>
    <row spans="1:3" r="4">
      <c s="4" r="A4" t="s">
        <v>489</v>
      </c>
      <c s="4" r="B4" t="s">
        <v>490</v>
      </c>
      <c s="4" r="C4" t="s">
        <v>491</v>
      </c>
    </row>
    <row spans="1:3" r="5">
      <c s="4" r="A5" t="s">
        <v>492</v>
      </c>
      <c s="4" r="B5" t="s">
        <v>493</v>
      </c>
    </row>
    <row spans="1:3" r="6">
      <c s="4" r="A6" t="s">
        <v>494</v>
      </c>
    </row>
    <row spans="1:3" r="7">
      <c s="4" r="A7" t="s">
        <v>489</v>
      </c>
      <c s="4" r="B7" t="s">
        <v>495</v>
      </c>
      <c s="4" r="C7" t="s">
        <v>491</v>
      </c>
    </row>
    <row spans="1:3" r="8">
      <c s="4" r="A8" t="s">
        <v>492</v>
      </c>
      <c s="4" r="B8" t="s">
        <v>496</v>
      </c>
    </row>
    <row spans="1:3" r="9">
      <c s="4" r="A9" t="s">
        <v>497</v>
      </c>
    </row>
    <row spans="1:3" r="10">
      <c s="4" r="A10" t="s">
        <v>492</v>
      </c>
      <c s="4" r="B10" t="s">
        <v>496</v>
      </c>
    </row>
    <row spans="1:3" r="11">
      <c s="4" r="A11" t="s">
        <v>498</v>
      </c>
    </row>
    <row spans="1:3" r="12">
      <c s="4" r="A12" t="s">
        <v>489</v>
      </c>
      <c s="4" r="B12" t="s">
        <v>499</v>
      </c>
      <c s="4" r="C12" t="s">
        <v>491</v>
      </c>
    </row>
    <row spans="1:3" r="13">
      <c s="4" r="A13" t="s">
        <v>492</v>
      </c>
      <c s="4" r="B13" t="s">
        <v>500</v>
      </c>
    </row>
    <row spans="1:3" r="14">
      <c s="4" r="A14" t="s">
        <v>501</v>
      </c>
    </row>
    <row spans="1:3" r="15">
      <c s="4" r="A15" t="s">
        <v>489</v>
      </c>
      <c s="4" r="B15" t="s">
        <v>491</v>
      </c>
      <c s="4" r="C15" t="s">
        <v>502</v>
      </c>
    </row>
    <row spans="1:3" r="16">
      <c s="4" r="A16" t="s">
        <v>503</v>
      </c>
    </row>
    <row spans="1:3" r="17">
      <c s="4" r="A17" t="s">
        <v>489</v>
      </c>
      <c s="4" r="B17" t="s">
        <v>504</v>
      </c>
      <c s="4" r="C17" t="s">
        <v>491</v>
      </c>
    </row>
    <row spans="1:3" r="18">
      <c s="4" r="A18" t="s">
        <v>492</v>
      </c>
      <c s="4" r="B18" t="s">
        <v>505</v>
      </c>
    </row>
    <row spans="1:3" r="19">
      <c s="4" r="A19" t="s">
        <v>506</v>
      </c>
    </row>
    <row spans="1:3" r="20">
      <c s="4" r="A20" t="s">
        <v>489</v>
      </c>
      <c s="4" r="B20" t="s">
        <v>491</v>
      </c>
      <c s="4" r="C20" t="s">
        <v>507</v>
      </c>
    </row>
    <row spans="1:3" r="21">
      <c s="4" r="A21" t="s">
        <v>492</v>
      </c>
      <c s="4" r="B21" t="s">
        <v>500</v>
      </c>
    </row>
    <row spans="1:3" r="22">
      <c s="4" r="A22" t="s">
        <v>473</v>
      </c>
    </row>
    <row spans="1:3" r="23">
      <c s="4" r="A23" t="s">
        <v>492</v>
      </c>
      <c s="4" r="B23" t="s">
        <v>508</v>
      </c>
    </row>
    <row spans="1:3" r="24">
      <c s="4" r="A24" t="s">
        <v>509</v>
      </c>
    </row>
    <row spans="1:3" r="25">
      <c s="4" r="A25" t="s">
        <v>489</v>
      </c>
      <c s="4" r="B25" t="s">
        <v>510</v>
      </c>
      <c s="4" r="C25" t="s">
        <v>511</v>
      </c>
    </row>
    <row spans="1:3" r="26">
      <c s="4" r="A26" t="s">
        <v>512</v>
      </c>
    </row>
    <row spans="1:3" r="27">
      <c s="4" r="A27" t="s">
        <v>489</v>
      </c>
      <c s="4" r="B27" t="s">
        <v>513</v>
      </c>
      <c s="4" r="C27" t="s">
        <v>513</v>
      </c>
    </row>
    <row spans="1:3" r="28">
      <c s="4" r="A28" t="s">
        <v>476</v>
      </c>
    </row>
    <row spans="1:3" r="29">
      <c s="4" r="A29" t="s">
        <v>489</v>
      </c>
      <c s="4" r="C29" t="s">
        <v>491</v>
      </c>
    </row>
    <row spans="1:3" r="30">
      <c s="4" r="A30" t="s">
        <v>492</v>
      </c>
      <c s="4" r="B30" t="s">
        <v>514</v>
      </c>
    </row>
    <row spans="1:3" r="31">
      <c s="4" r="A31" t="s">
        <v>515</v>
      </c>
    </row>
    <row spans="1:3" r="32">
      <c s="4" r="A32" t="s">
        <v>489</v>
      </c>
      <c s="4" r="B32" t="s">
        <v>516</v>
      </c>
    </row>
    <row spans="1:3" r="33">
      <c s="4" r="A33" t="s">
        <v>517</v>
      </c>
    </row>
    <row spans="1:3" r="34">
      <c s="4" r="A34" t="s">
        <v>489</v>
      </c>
      <c s="4" r="B34" t="s">
        <v>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s="1" r="A1" t="s">
        <v>519</v>
      </c>
      <c s="2" r="C1" t="s">
        <v>2</v>
      </c>
      <c s="2" r="D1" t="s">
        <v>32</v>
      </c>
    </row>
    <row spans="1:4" r="2">
      <c s="6" r="A2" t="n">
        <v>2017</v>
      </c>
      <c s="7" r="C2" t="n">
        <v>14811</v>
      </c>
    </row>
    <row spans="1:4" r="3">
      <c s="6" r="A3" t="n">
        <v>2018</v>
      </c>
      <c s="6" r="C3" t="n">
        <v>14084</v>
      </c>
    </row>
    <row spans="1:4" r="4">
      <c s="6" r="A4" t="n">
        <v>2019</v>
      </c>
      <c s="6" r="C4" t="n">
        <v>14131</v>
      </c>
    </row>
    <row spans="1:4" r="5">
      <c s="6" r="A5" t="n">
        <v>2020</v>
      </c>
      <c s="6" r="C5" t="n">
        <v>380259</v>
      </c>
    </row>
    <row spans="1:4" r="6">
      <c s="6" r="A6" t="n">
        <v>2021</v>
      </c>
      <c s="6" r="C6" t="n">
        <v>8867</v>
      </c>
    </row>
    <row spans="1:4" r="7">
      <c s="4" r="A7" t="s">
        <v>443</v>
      </c>
      <c s="6" r="C7" t="n">
        <v>723172</v>
      </c>
    </row>
    <row spans="1:4" r="8">
      <c s="4" r="A8" t="s">
        <v>520</v>
      </c>
      <c s="6" r="C8" t="n">
        <v>1155324</v>
      </c>
    </row>
    <row spans="1:4" r="9">
      <c s="4" r="A9" t="s">
        <v>521</v>
      </c>
      <c s="6" r="C9" t="n">
        <v>-25209</v>
      </c>
    </row>
    <row spans="1:4" r="10">
      <c s="4" r="A10" t="s">
        <v>522</v>
      </c>
      <c s="6" r="C10" t="n">
        <v>1130115</v>
      </c>
    </row>
    <row spans="1:4" r="11">
      <c s="4" r="A11" t="s">
        <v>462</v>
      </c>
    </row>
    <row spans="1:4" r="12">
      <c s="6" r="A12" t="n">
        <v>2017</v>
      </c>
      <c s="6" r="C12" t="n">
        <v>0</v>
      </c>
    </row>
    <row spans="1:4" r="13">
      <c s="6" r="A13" t="n">
        <v>2018</v>
      </c>
      <c s="6" r="C13" t="n">
        <v>0</v>
      </c>
    </row>
    <row spans="1:4" r="14">
      <c s="6" r="A14" t="n">
        <v>2019</v>
      </c>
      <c s="6" r="C14" t="n">
        <v>0</v>
      </c>
    </row>
    <row spans="1:4" r="15">
      <c s="6" r="A15" t="n">
        <v>2020</v>
      </c>
      <c s="6" r="C15" t="n">
        <v>0</v>
      </c>
    </row>
    <row spans="1:4" r="16">
      <c s="6" r="A16" t="n">
        <v>2021</v>
      </c>
      <c s="6" r="C16" t="n">
        <v>0</v>
      </c>
    </row>
    <row spans="1:4" r="17">
      <c s="4" r="A17" t="s">
        <v>443</v>
      </c>
      <c s="6" r="C17" t="n">
        <v>300000</v>
      </c>
    </row>
    <row spans="1:4" r="18">
      <c s="4" r="A18" t="s">
        <v>520</v>
      </c>
      <c s="6" r="C18" t="n">
        <v>300000</v>
      </c>
    </row>
    <row spans="1:4" r="19">
      <c s="4" r="A19" t="s">
        <v>521</v>
      </c>
      <c s="6" r="C19" t="n">
        <v>-8951</v>
      </c>
    </row>
    <row spans="1:4" r="20">
      <c s="4" r="A20" t="s">
        <v>522</v>
      </c>
      <c s="4" r="B20" t="s">
        <v>433</v>
      </c>
      <c s="6" r="C20" t="n">
        <v>291049</v>
      </c>
      <c s="7" r="D20" t="n">
        <v>0</v>
      </c>
    </row>
    <row spans="1:4" r="21">
      <c s="4" r="A21" t="s">
        <v>523</v>
      </c>
    </row>
    <row spans="1:4" r="22">
      <c s="6" r="A22" t="n">
        <v>2017</v>
      </c>
      <c s="6" r="C22" t="n">
        <v>4500</v>
      </c>
    </row>
    <row spans="1:4" r="23">
      <c s="6" r="A23" t="n">
        <v>2018</v>
      </c>
      <c s="6" r="C23" t="n">
        <v>4500</v>
      </c>
    </row>
    <row spans="1:4" r="24">
      <c s="6" r="A24" t="n">
        <v>2019</v>
      </c>
      <c s="6" r="C24" t="n">
        <v>4500</v>
      </c>
    </row>
    <row spans="1:4" r="25">
      <c s="6" r="A25" t="n">
        <v>2020</v>
      </c>
      <c s="6" r="C25" t="n">
        <v>4500</v>
      </c>
    </row>
    <row spans="1:4" r="26">
      <c s="6" r="A26" t="n">
        <v>2021</v>
      </c>
      <c s="6" r="C26" t="n">
        <v>4500</v>
      </c>
    </row>
    <row spans="1:4" r="27">
      <c s="4" r="A27" t="s">
        <v>443</v>
      </c>
      <c s="6" r="C27" t="n">
        <v>423000</v>
      </c>
    </row>
    <row spans="1:4" r="28">
      <c s="4" r="A28" t="s">
        <v>520</v>
      </c>
      <c s="6" r="C28" t="n">
        <v>445500</v>
      </c>
    </row>
    <row spans="1:4" r="29">
      <c s="4" r="A29" t="s">
        <v>521</v>
      </c>
      <c s="6" r="C29" t="n">
        <v>-9120</v>
      </c>
    </row>
    <row spans="1:4" r="30">
      <c s="4" r="A30" t="s">
        <v>522</v>
      </c>
      <c s="6" r="C30" t="n">
        <v>436380</v>
      </c>
    </row>
    <row spans="1:4" r="31">
      <c s="4" r="A31" t="s">
        <v>524</v>
      </c>
    </row>
    <row spans="1:4" r="32">
      <c s="6" r="A32" t="n">
        <v>2017</v>
      </c>
      <c s="6" r="C32" t="n">
        <v>0</v>
      </c>
    </row>
    <row spans="1:4" r="33">
      <c s="6" r="A33" t="n">
        <v>2018</v>
      </c>
      <c s="6" r="C33" t="n">
        <v>0</v>
      </c>
    </row>
    <row spans="1:4" r="34">
      <c s="6" r="A34" t="n">
        <v>2019</v>
      </c>
      <c s="6" r="C34" t="n">
        <v>0</v>
      </c>
    </row>
    <row spans="1:4" r="35">
      <c s="6" r="A35" t="n">
        <v>2020</v>
      </c>
      <c s="6" r="C35" t="n">
        <v>366799</v>
      </c>
    </row>
    <row spans="1:4" r="36">
      <c s="6" r="A36" t="n">
        <v>2021</v>
      </c>
      <c s="6" r="C36" t="n">
        <v>0</v>
      </c>
    </row>
    <row spans="1:4" r="37">
      <c s="4" r="A37" t="s">
        <v>443</v>
      </c>
      <c s="6" r="C37" t="n">
        <v>0</v>
      </c>
    </row>
    <row spans="1:4" r="38">
      <c s="4" r="A38" t="s">
        <v>520</v>
      </c>
      <c s="6" r="C38" t="n">
        <v>366799</v>
      </c>
    </row>
    <row spans="1:4" r="39">
      <c s="4" r="A39" t="s">
        <v>521</v>
      </c>
      <c s="6" r="C39" t="n">
        <v>-7138</v>
      </c>
    </row>
    <row spans="1:4" r="40">
      <c s="4" r="A40" t="s">
        <v>522</v>
      </c>
      <c s="6" r="C40" t="n">
        <v>359661</v>
      </c>
    </row>
    <row spans="1:4" r="41">
      <c s="4" r="A41" t="s">
        <v>478</v>
      </c>
    </row>
    <row spans="1:4" r="42">
      <c s="6" r="A42" t="n">
        <v>2017</v>
      </c>
      <c s="6" r="C42" t="n">
        <v>10311</v>
      </c>
    </row>
    <row spans="1:4" r="43">
      <c s="6" r="A43" t="n">
        <v>2018</v>
      </c>
      <c s="6" r="C43" t="n">
        <v>9584</v>
      </c>
    </row>
    <row spans="1:4" r="44">
      <c s="6" r="A44" t="n">
        <v>2019</v>
      </c>
      <c s="6" r="C44" t="n">
        <v>9631</v>
      </c>
    </row>
    <row spans="1:4" r="45">
      <c s="6" r="A45" t="n">
        <v>2020</v>
      </c>
      <c s="6" r="C45" t="n">
        <v>8960</v>
      </c>
    </row>
    <row spans="1:4" r="46">
      <c s="6" r="A46" t="n">
        <v>2021</v>
      </c>
      <c s="6" r="C46" t="n">
        <v>4367</v>
      </c>
    </row>
    <row spans="1:4" r="47">
      <c s="4" r="A47" t="s">
        <v>443</v>
      </c>
      <c s="6" r="C47" t="n">
        <v>172</v>
      </c>
    </row>
    <row spans="1:4" r="48">
      <c s="4" r="A48" t="s">
        <v>520</v>
      </c>
      <c s="6" r="C48" t="n">
        <v>43025</v>
      </c>
    </row>
    <row spans="1:4" r="49">
      <c s="4" r="A49" t="s">
        <v>521</v>
      </c>
      <c s="6" r="C49" t="n">
        <v>0</v>
      </c>
    </row>
    <row spans="1:4" r="50">
      <c s="4" r="A50" t="s">
        <v>522</v>
      </c>
      <c s="7" r="C50" t="n">
        <v>43025</v>
      </c>
    </row>
    <row spans="1:4" r="51">
      <c r="A51" t="n"/>
    </row>
    <row spans="1:4" r="52">
      <c s="4" r="A52" t="s">
        <v>433</v>
      </c>
      <c s="4" r="B52" t="s">
        <v>480</v>
      </c>
    </row>
  </sheetData>
  <mergeCells count="3">
    <mergeCell ref="A1:B1"/>
    <mergeCell ref="A51:C51"/>
    <mergeCell ref="B52:C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s>
  <sheetData>
    <row spans="1:6" r="1">
      <c s="1" r="A1" t="s">
        <v>525</v>
      </c>
      <c s="2" r="C1" t="s">
        <v>526</v>
      </c>
      <c s="2" r="D1" t="s">
        <v>2</v>
      </c>
      <c s="2" r="E1" t="s">
        <v>32</v>
      </c>
      <c s="2" r="F1" t="s">
        <v>75</v>
      </c>
    </row>
    <row spans="1:6" r="2">
      <c s="4" r="A2" t="s">
        <v>527</v>
      </c>
      <c s="7" r="C2" t="n">
        <v>700000</v>
      </c>
      <c s="7" r="D2" t="n">
        <v>436400</v>
      </c>
    </row>
    <row spans="1:6" r="3">
      <c s="4" r="A3" t="s">
        <v>528</v>
      </c>
      <c s="4" r="D3" t="s">
        <v>529</v>
      </c>
    </row>
    <row spans="1:6" r="4">
      <c s="4" r="A4" t="s">
        <v>530</v>
      </c>
      <c s="7" r="D4" t="n">
        <v>12800</v>
      </c>
    </row>
    <row spans="1:6" r="5">
      <c s="4" r="A5" t="s">
        <v>531</v>
      </c>
      <c s="6" r="D5" t="n">
        <v>1130115</v>
      </c>
    </row>
    <row spans="1:6" r="6">
      <c s="4" r="A6" t="s">
        <v>532</v>
      </c>
      <c s="7" r="C6" t="n">
        <v>1450000</v>
      </c>
    </row>
    <row spans="1:6" r="7">
      <c s="4" r="A7" t="s">
        <v>337</v>
      </c>
      <c s="6" r="D7" t="n">
        <v>25200</v>
      </c>
      <c s="7" r="E7" t="n">
        <v>4200</v>
      </c>
      <c s="7" r="F7" t="n">
        <v>2500</v>
      </c>
    </row>
    <row spans="1:6" r="8">
      <c s="4" r="A8" t="s">
        <v>533</v>
      </c>
      <c s="6" r="D8" t="n">
        <v>1600</v>
      </c>
    </row>
    <row spans="1:6" r="9">
      <c s="4" r="A9" t="s">
        <v>534</v>
      </c>
    </row>
    <row spans="1:6" r="10">
      <c s="4" r="A10" t="s">
        <v>527</v>
      </c>
      <c s="7" r="D10" t="n">
        <v>359700</v>
      </c>
    </row>
    <row spans="1:6" r="11">
      <c s="4" r="A11" t="s">
        <v>489</v>
      </c>
      <c s="4" r="C11" t="s">
        <v>495</v>
      </c>
    </row>
    <row spans="1:6" r="12">
      <c s="4" r="A12" t="s">
        <v>535</v>
      </c>
      <c s="4" r="C12" t="s">
        <v>496</v>
      </c>
    </row>
    <row spans="1:6" r="13">
      <c s="4" r="A13" t="s">
        <v>536</v>
      </c>
      <c s="4" r="D13" t="s">
        <v>537</v>
      </c>
    </row>
    <row spans="1:6" r="14">
      <c s="4" r="A14" t="s">
        <v>524</v>
      </c>
    </row>
    <row spans="1:6" r="15">
      <c s="4" r="A15" t="s">
        <v>531</v>
      </c>
      <c s="7" r="D15" t="n">
        <v>359661</v>
      </c>
    </row>
    <row spans="1:6" r="16">
      <c s="4" r="A16" t="s">
        <v>532</v>
      </c>
      <c s="7" r="C16" t="n">
        <v>700000</v>
      </c>
    </row>
    <row spans="1:6" r="17">
      <c s="4" r="A17" t="s">
        <v>538</v>
      </c>
      <c s="6" r="C17" t="n">
        <v>350000</v>
      </c>
    </row>
    <row spans="1:6" r="18">
      <c s="4" r="A18" t="s">
        <v>462</v>
      </c>
    </row>
    <row spans="1:6" r="19">
      <c s="4" r="A19" t="s">
        <v>489</v>
      </c>
      <c s="4" r="D19" t="s">
        <v>490</v>
      </c>
    </row>
    <row spans="1:6" r="20">
      <c s="4" r="A20" t="s">
        <v>531</v>
      </c>
      <c s="4" r="B20" t="s">
        <v>433</v>
      </c>
      <c s="7" r="D20" t="n">
        <v>291049</v>
      </c>
      <c s="7" r="E20" t="n">
        <v>0</v>
      </c>
    </row>
    <row spans="1:6" r="21">
      <c s="4" r="A21" t="s">
        <v>539</v>
      </c>
      <c s="4" r="D21" t="s">
        <v>540</v>
      </c>
    </row>
    <row spans="1:6" r="22">
      <c s="4" r="A22" t="s">
        <v>541</v>
      </c>
      <c s="7" r="D22" t="n">
        <v>300000</v>
      </c>
    </row>
    <row spans="1:6" r="23">
      <c s="4" r="A23" t="s">
        <v>535</v>
      </c>
      <c s="4" r="D23" t="s">
        <v>493</v>
      </c>
    </row>
    <row spans="1:6" r="24">
      <c s="4" r="A24" t="s">
        <v>542</v>
      </c>
      <c s="4" r="D24" t="s">
        <v>543</v>
      </c>
    </row>
    <row spans="1:6" r="25">
      <c s="4" r="A25" t="s">
        <v>544</v>
      </c>
    </row>
    <row spans="1:6" r="26">
      <c s="4" r="A26" t="s">
        <v>531</v>
      </c>
      <c s="7" r="D26" t="n">
        <v>31300</v>
      </c>
    </row>
    <row spans="1:6" r="27">
      <c s="4" r="A27" t="s">
        <v>337</v>
      </c>
      <c s="6" r="D27" t="n">
        <v>2200</v>
      </c>
    </row>
    <row spans="1:6" r="28">
      <c s="4" r="A28" t="s">
        <v>545</v>
      </c>
    </row>
    <row spans="1:6" r="29">
      <c s="4" r="A29" t="s">
        <v>527</v>
      </c>
      <c s="7" r="C29" t="n">
        <v>450000</v>
      </c>
    </row>
    <row spans="1:6" r="30">
      <c s="4" r="A30" t="s">
        <v>523</v>
      </c>
    </row>
    <row spans="1:6" r="31">
      <c s="4" r="A31" t="s">
        <v>531</v>
      </c>
      <c s="7" r="D31" t="n">
        <v>436380</v>
      </c>
    </row>
    <row spans="1:6" r="32">
      <c s="4" r="A32" t="s">
        <v>535</v>
      </c>
      <c s="4" r="C32" t="s">
        <v>505</v>
      </c>
    </row>
    <row spans="1:6" r="33">
      <c s="4" r="A33" t="s">
        <v>546</v>
      </c>
      <c s="4" r="D33" t="s">
        <v>547</v>
      </c>
    </row>
    <row spans="1:6" r="34">
      <c s="4" r="A34" t="s">
        <v>542</v>
      </c>
      <c s="4" r="D34" t="s">
        <v>548</v>
      </c>
    </row>
    <row spans="1:6" r="35">
      <c s="4" r="A35" t="s">
        <v>549</v>
      </c>
      <c s="7" r="C35" t="n">
        <v>1100</v>
      </c>
    </row>
    <row spans="1:6" r="36">
      <c s="4" r="A36" t="s">
        <v>550</v>
      </c>
    </row>
    <row spans="1:6" r="37">
      <c s="4" r="A37" t="s">
        <v>551</v>
      </c>
      <c s="4" r="D37" t="s">
        <v>552</v>
      </c>
    </row>
    <row spans="1:6" r="38">
      <c s="4" r="A38" t="s">
        <v>553</v>
      </c>
    </row>
    <row spans="1:6" r="39">
      <c s="4" r="A39" t="s">
        <v>551</v>
      </c>
      <c s="4" r="D39" t="s">
        <v>554</v>
      </c>
    </row>
    <row spans="1:6" r="40">
      <c s="4" r="A40" t="s">
        <v>555</v>
      </c>
    </row>
    <row spans="1:6" r="41">
      <c s="4" r="A41" t="s">
        <v>531</v>
      </c>
      <c s="6" r="C41" t="n">
        <v>450000</v>
      </c>
    </row>
    <row spans="1:6" r="42">
      <c s="4" r="A42" t="s">
        <v>556</v>
      </c>
    </row>
    <row spans="1:6" r="43">
      <c s="4" r="A43" t="s">
        <v>527</v>
      </c>
      <c s="6" r="C43" t="n">
        <v>670000</v>
      </c>
    </row>
    <row spans="1:6" r="44">
      <c s="4" r="A44" t="s">
        <v>557</v>
      </c>
    </row>
    <row spans="1:6" r="45">
      <c s="4" r="A45" t="s">
        <v>527</v>
      </c>
      <c s="7" r="C45" t="n">
        <v>30000</v>
      </c>
    </row>
    <row spans="1:6" r="46">
      <c r="A46" t="n"/>
    </row>
    <row spans="1:6" r="47">
      <c s="4" r="A47" t="s">
        <v>433</v>
      </c>
      <c s="4" r="B47" t="s">
        <v>480</v>
      </c>
    </row>
  </sheetData>
  <mergeCells count="3">
    <mergeCell ref="A1:B1"/>
    <mergeCell ref="A46:E46"/>
    <mergeCell ref="B47:E47"/>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46"/>
  </cols>
  <sheetData>
    <row spans="1:6" r="1">
      <c s="1" r="A1" t="s">
        <v>95</v>
      </c>
      <c s="2" r="B1" t="s">
        <v>96</v>
      </c>
      <c s="2" r="C1" t="s">
        <v>97</v>
      </c>
      <c s="2" r="D1" t="s">
        <v>98</v>
      </c>
      <c s="2" r="E1" t="s">
        <v>99</v>
      </c>
      <c s="2" r="F1" t="s">
        <v>100</v>
      </c>
    </row>
    <row spans="1:6" r="2">
      <c s="4" r="A2" t="s">
        <v>101</v>
      </c>
      <c s="7" r="B2" t="n">
        <v>754356</v>
      </c>
      <c s="7" r="C2" t="n">
        <v>488</v>
      </c>
      <c s="7" r="D2" t="n">
        <v>312962</v>
      </c>
      <c s="7" r="E2" t="n">
        <v>441282</v>
      </c>
      <c s="7" r="F2" t="n">
        <v>-376</v>
      </c>
    </row>
    <row spans="1:6" r="3">
      <c s="4" r="A3" t="s">
        <v>102</v>
      </c>
      <c s="6" r="C3" t="n">
        <v>48898622</v>
      </c>
    </row>
    <row spans="1:6" r="4">
      <c s="4" r="A4" t="s">
        <v>103</v>
      </c>
      <c s="6" r="B4" t="n">
        <v>7680</v>
      </c>
      <c s="7" r="C4" t="n">
        <v>5</v>
      </c>
      <c s="6" r="D4" t="n">
        <v>7675</v>
      </c>
      <c s="6" r="E4" t="n">
        <v>0</v>
      </c>
      <c s="6" r="F4" t="n">
        <v>0</v>
      </c>
    </row>
    <row spans="1:6" r="5">
      <c s="4" r="A5" t="s">
        <v>104</v>
      </c>
      <c s="6" r="C5" t="n">
        <v>494152</v>
      </c>
    </row>
    <row spans="1:6" r="6">
      <c s="4" r="A6" t="s">
        <v>105</v>
      </c>
      <c s="6" r="B6" t="n">
        <v>7422</v>
      </c>
      <c s="7" r="C6" t="n">
        <v>0</v>
      </c>
      <c s="6" r="D6" t="n">
        <v>7422</v>
      </c>
      <c s="6" r="E6" t="n">
        <v>0</v>
      </c>
      <c s="6" r="F6" t="n">
        <v>0</v>
      </c>
    </row>
    <row spans="1:6" r="7">
      <c s="4" r="A7" t="s">
        <v>106</v>
      </c>
      <c s="6" r="B7" t="n">
        <v>-6203</v>
      </c>
      <c s="6" r="C7" t="n">
        <v>0</v>
      </c>
      <c s="6" r="D7" t="n">
        <v>0</v>
      </c>
      <c s="6" r="E7" t="n">
        <v>0</v>
      </c>
      <c s="6" r="F7" t="n">
        <v>-6203</v>
      </c>
    </row>
    <row spans="1:6" r="8">
      <c s="4" r="A8" t="s">
        <v>84</v>
      </c>
      <c s="6" r="B8" t="n">
        <v>53846</v>
      </c>
      <c s="6" r="C8" t="n">
        <v>0</v>
      </c>
      <c s="6" r="D8" t="n">
        <v>0</v>
      </c>
      <c s="6" r="E8" t="n">
        <v>53846</v>
      </c>
      <c s="6" r="F8" t="n">
        <v>0</v>
      </c>
    </row>
    <row spans="1:6" r="9">
      <c s="4" r="A9" t="s">
        <v>107</v>
      </c>
      <c s="6" r="B9" t="n">
        <v>817101</v>
      </c>
      <c s="7" r="C9" t="n">
        <v>493</v>
      </c>
      <c s="6" r="D9" t="n">
        <v>328059</v>
      </c>
      <c s="6" r="E9" t="n">
        <v>495128</v>
      </c>
      <c s="6" r="F9" t="n">
        <v>-6579</v>
      </c>
    </row>
    <row spans="1:6" r="10">
      <c s="4" r="A10" t="s">
        <v>108</v>
      </c>
      <c s="6" r="C10" t="n">
        <v>49392774</v>
      </c>
    </row>
    <row spans="1:6" r="11">
      <c s="4" r="A11" t="s">
        <v>103</v>
      </c>
      <c s="6" r="B11" t="n">
        <v>7943</v>
      </c>
      <c s="7" r="C11" t="n">
        <v>4</v>
      </c>
      <c s="6" r="D11" t="n">
        <v>7939</v>
      </c>
      <c s="6" r="E11" t="n">
        <v>0</v>
      </c>
      <c s="6" r="F11" t="n">
        <v>0</v>
      </c>
    </row>
    <row spans="1:6" r="12">
      <c s="4" r="A12" t="s">
        <v>104</v>
      </c>
      <c s="6" r="C12" t="n">
        <v>397969</v>
      </c>
    </row>
    <row spans="1:6" r="13">
      <c s="4" r="A13" t="s">
        <v>105</v>
      </c>
      <c s="6" r="B13" t="n">
        <v>9936</v>
      </c>
      <c s="7" r="C13" t="n">
        <v>0</v>
      </c>
      <c s="6" r="D13" t="n">
        <v>9936</v>
      </c>
      <c s="6" r="E13" t="n">
        <v>0</v>
      </c>
      <c s="6" r="F13" t="n">
        <v>0</v>
      </c>
    </row>
    <row spans="1:6" r="14">
      <c s="4" r="A14" t="s">
        <v>106</v>
      </c>
      <c s="6" r="B14" t="n">
        <v>-14141</v>
      </c>
      <c s="6" r="C14" t="n">
        <v>0</v>
      </c>
      <c s="6" r="D14" t="n">
        <v>0</v>
      </c>
      <c s="6" r="E14" t="n">
        <v>0</v>
      </c>
      <c s="6" r="F14" t="n">
        <v>-14141</v>
      </c>
    </row>
    <row spans="1:6" r="15">
      <c s="4" r="A15" t="s">
        <v>84</v>
      </c>
      <c s="6" r="B15" t="n">
        <v>62277</v>
      </c>
      <c s="6" r="C15" t="n">
        <v>0</v>
      </c>
      <c s="6" r="D15" t="n">
        <v>0</v>
      </c>
      <c s="6" r="E15" t="n">
        <v>62277</v>
      </c>
      <c s="6" r="F15" t="n">
        <v>0</v>
      </c>
    </row>
    <row spans="1:6" r="16">
      <c s="4" r="A16" t="s">
        <v>109</v>
      </c>
      <c s="6" r="B16" t="n">
        <v>883116</v>
      </c>
      <c s="7" r="C16" t="n">
        <v>497</v>
      </c>
      <c s="6" r="D16" t="n">
        <v>345934</v>
      </c>
      <c s="6" r="E16" t="n">
        <v>557405</v>
      </c>
      <c s="6" r="F16" t="n">
        <v>-20720</v>
      </c>
    </row>
    <row spans="1:6" r="17">
      <c s="4" r="A17" t="s">
        <v>110</v>
      </c>
      <c s="6" r="C17" t="n">
        <v>49790743</v>
      </c>
    </row>
    <row spans="1:6" r="18">
      <c s="4" r="A18" t="s">
        <v>103</v>
      </c>
      <c s="6" r="B18" t="n">
        <v>24158</v>
      </c>
      <c s="7" r="C18" t="n">
        <v>11</v>
      </c>
      <c s="6" r="D18" t="n">
        <v>24147</v>
      </c>
      <c s="6" r="E18" t="n">
        <v>0</v>
      </c>
      <c s="6" r="F18" t="n">
        <v>0</v>
      </c>
    </row>
    <row spans="1:6" r="19">
      <c s="4" r="A19" t="s">
        <v>104</v>
      </c>
      <c s="6" r="C19" t="n">
        <v>1061134</v>
      </c>
    </row>
    <row spans="1:6" r="20">
      <c s="4" r="A20" t="s">
        <v>111</v>
      </c>
      <c s="6" r="B20" t="n">
        <v>306824</v>
      </c>
      <c s="7" r="C20" t="n">
        <v>90</v>
      </c>
      <c s="6" r="D20" t="n">
        <v>306734</v>
      </c>
      <c s="6" r="E20" t="n">
        <v>0</v>
      </c>
      <c s="6" r="F20" t="n">
        <v>0</v>
      </c>
    </row>
    <row spans="1:6" r="21">
      <c s="4" r="A21" t="s">
        <v>112</v>
      </c>
      <c s="6" r="C21" t="n">
        <v>9039008</v>
      </c>
    </row>
    <row spans="1:6" r="22">
      <c s="4" r="A22" t="s">
        <v>105</v>
      </c>
      <c s="6" r="B22" t="n">
        <v>17749</v>
      </c>
      <c s="7" r="C22" t="n">
        <v>0</v>
      </c>
      <c s="6" r="D22" t="n">
        <v>17749</v>
      </c>
      <c s="6" r="E22" t="n">
        <v>0</v>
      </c>
      <c s="6" r="F22" t="n">
        <v>0</v>
      </c>
    </row>
    <row spans="1:6" r="23">
      <c s="4" r="A23" t="s">
        <v>106</v>
      </c>
      <c s="6" r="B23" t="n">
        <v>2063</v>
      </c>
      <c s="6" r="C23" t="n">
        <v>0</v>
      </c>
      <c s="6" r="D23" t="n">
        <v>0</v>
      </c>
      <c s="6" r="E23" t="n">
        <v>0</v>
      </c>
      <c s="6" r="F23" t="n">
        <v>2063</v>
      </c>
    </row>
    <row spans="1:6" r="24">
      <c s="4" r="A24" t="s">
        <v>84</v>
      </c>
      <c s="6" r="B24" t="n">
        <v>89917</v>
      </c>
      <c s="6" r="C24" t="n">
        <v>0</v>
      </c>
      <c s="6" r="D24" t="n">
        <v>0</v>
      </c>
      <c s="6" r="E24" t="n">
        <v>89917</v>
      </c>
      <c s="6" r="F24" t="n">
        <v>0</v>
      </c>
    </row>
    <row spans="1:6" r="25">
      <c s="4" r="A25" t="s">
        <v>113</v>
      </c>
      <c s="7" r="B25" t="n">
        <v>1323827</v>
      </c>
      <c s="7" r="C25" t="n">
        <v>598</v>
      </c>
      <c s="7" r="D25" t="n">
        <v>694564</v>
      </c>
      <c s="7" r="E25" t="n">
        <v>647322</v>
      </c>
      <c s="7" r="F25" t="n">
        <v>-18657</v>
      </c>
    </row>
    <row spans="1:6" r="26">
      <c s="4" r="A26" t="s">
        <v>114</v>
      </c>
      <c s="6" r="C26" t="n">
        <v>598908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s="1" r="A1" t="s">
        <v>558</v>
      </c>
      <c s="2" r="B1" t="s">
        <v>154</v>
      </c>
    </row>
    <row spans="1:2" r="2">
      <c s="6" r="A2" t="n">
        <v>2017</v>
      </c>
      <c s="7" r="B2" t="n">
        <v>51501</v>
      </c>
    </row>
    <row spans="1:2" r="3">
      <c s="6" r="A3" t="n">
        <v>2018</v>
      </c>
      <c s="6" r="B3" t="n">
        <v>39405</v>
      </c>
    </row>
    <row spans="1:2" r="4">
      <c s="6" r="A4" t="n">
        <v>2019</v>
      </c>
      <c s="6" r="B4" t="n">
        <v>30895</v>
      </c>
    </row>
    <row spans="1:2" r="5">
      <c s="6" r="A5" t="n">
        <v>2020</v>
      </c>
      <c s="6" r="B5" t="n">
        <v>23281</v>
      </c>
    </row>
    <row spans="1:2" r="6">
      <c s="6" r="A6" t="n">
        <v>2021</v>
      </c>
      <c s="6" r="B6" t="n">
        <v>17027</v>
      </c>
    </row>
    <row spans="1:2" r="7">
      <c s="4" r="A7" t="s">
        <v>443</v>
      </c>
      <c s="6" r="B7" t="n">
        <v>26271</v>
      </c>
    </row>
    <row spans="1:2" r="8">
      <c s="4" r="A8" t="s">
        <v>559</v>
      </c>
      <c s="7" r="B8" t="n">
        <v>1883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0</v>
      </c>
      <c s="2" r="B1" t="s">
        <v>1</v>
      </c>
    </row>
    <row spans="1:4" r="2">
      <c s="2" r="B2" t="s">
        <v>2</v>
      </c>
      <c s="2" r="C2" t="s">
        <v>32</v>
      </c>
      <c s="2" r="D2" t="s">
        <v>75</v>
      </c>
    </row>
    <row spans="1:4" r="3">
      <c s="4" r="A3" t="s">
        <v>561</v>
      </c>
      <c s="9" r="B3" t="n">
        <v>59.3</v>
      </c>
      <c s="9" r="C3" t="n">
        <v>39.2</v>
      </c>
      <c s="9" r="D3" t="n">
        <v>3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562</v>
      </c>
      <c s="2" r="B1" t="s">
        <v>1</v>
      </c>
    </row>
    <row spans="1:4" r="2">
      <c s="2" r="B2" t="s">
        <v>2</v>
      </c>
      <c s="2" r="C2" t="s">
        <v>32</v>
      </c>
      <c s="2" r="D2" t="s">
        <v>75</v>
      </c>
    </row>
    <row spans="1:4" r="3">
      <c s="3" r="A3" t="s">
        <v>247</v>
      </c>
    </row>
    <row spans="1:4" r="4">
      <c s="4" r="A4" t="s">
        <v>420</v>
      </c>
      <c s="7" r="B4" t="n">
        <v>-19293</v>
      </c>
      <c s="7" r="C4" t="n">
        <v>-2040</v>
      </c>
      <c s="7" r="D4" t="n">
        <v>5135</v>
      </c>
    </row>
    <row spans="1:4" r="5">
      <c s="4" r="A5" t="s">
        <v>563</v>
      </c>
      <c s="6" r="B5" t="n">
        <v>1024</v>
      </c>
      <c s="6" r="C5" t="n">
        <v>-14003</v>
      </c>
      <c s="6" r="D5" t="n">
        <v>-7175</v>
      </c>
    </row>
    <row spans="1:4" r="6">
      <c s="4" r="A6" t="s">
        <v>564</v>
      </c>
      <c s="6" r="B6" t="n">
        <v>0</v>
      </c>
      <c s="6" r="C6" t="n">
        <v>0</v>
      </c>
      <c s="6" r="D6" t="n">
        <v>0</v>
      </c>
    </row>
    <row spans="1:4" r="7">
      <c s="4" r="A7" t="s">
        <v>423</v>
      </c>
      <c s="6" r="B7" t="n">
        <v>-18269</v>
      </c>
      <c s="6" r="C7" t="n">
        <v>-19293</v>
      </c>
      <c s="6" r="D7" t="n">
        <v>-2040</v>
      </c>
    </row>
    <row spans="1:4" r="8">
      <c s="3" r="A8" t="s">
        <v>565</v>
      </c>
    </row>
    <row spans="1:4" r="9">
      <c s="4" r="A9" t="s">
        <v>420</v>
      </c>
      <c s="6" r="B9" t="n">
        <v>-1427</v>
      </c>
      <c s="6" r="C9" t="n">
        <v>-4539</v>
      </c>
      <c s="6" r="D9" t="n">
        <v>-5511</v>
      </c>
    </row>
    <row spans="1:4" r="10">
      <c s="4" r="A10" t="s">
        <v>563</v>
      </c>
      <c s="6" r="B10" t="n">
        <v>0</v>
      </c>
      <c s="6" r="C10" t="n">
        <v>-138</v>
      </c>
      <c s="6" r="D10" t="n">
        <v>972</v>
      </c>
    </row>
    <row spans="1:4" r="11">
      <c s="4" r="A11" t="s">
        <v>564</v>
      </c>
      <c s="6" r="B11" t="n">
        <v>1039</v>
      </c>
      <c s="6" r="C11" t="n">
        <v>0</v>
      </c>
      <c s="6" r="D11" t="n">
        <v>0</v>
      </c>
    </row>
    <row spans="1:4" r="12">
      <c s="4" r="A12" t="s">
        <v>423</v>
      </c>
      <c s="6" r="B12" t="n">
        <v>-388</v>
      </c>
      <c s="6" r="C12" t="n">
        <v>-1427</v>
      </c>
      <c s="6" r="D12" t="n">
        <v>-4539</v>
      </c>
    </row>
    <row spans="1:4" r="13">
      <c s="3" r="A13" t="s">
        <v>100</v>
      </c>
    </row>
    <row spans="1:4" r="14">
      <c s="4" r="A14" t="s">
        <v>420</v>
      </c>
      <c s="6" r="B14" t="n">
        <v>-20720</v>
      </c>
      <c s="6" r="C14" t="n">
        <v>-6579</v>
      </c>
      <c s="6" r="D14" t="n">
        <v>-376</v>
      </c>
    </row>
    <row spans="1:4" r="15">
      <c s="4" r="A15" t="s">
        <v>566</v>
      </c>
      <c s="6" r="B15" t="n">
        <v>1024</v>
      </c>
      <c s="6" r="C15" t="n">
        <v>-14141</v>
      </c>
      <c s="6" r="D15" t="n">
        <v>-6203</v>
      </c>
    </row>
    <row spans="1:4" r="16">
      <c s="4" r="A16" t="s">
        <v>564</v>
      </c>
      <c s="6" r="B16" t="n">
        <v>1039</v>
      </c>
      <c s="6" r="C16" t="n">
        <v>0</v>
      </c>
      <c s="6" r="D16" t="n">
        <v>0</v>
      </c>
    </row>
    <row spans="1:4" r="17">
      <c s="4" r="A17" t="s">
        <v>423</v>
      </c>
      <c s="7" r="B17" t="n">
        <v>-18657</v>
      </c>
      <c s="7" r="C17" t="n">
        <v>-20720</v>
      </c>
      <c s="7" r="D17" t="n">
        <v>-65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67</v>
      </c>
      <c s="2" r="B1" t="s">
        <v>2</v>
      </c>
      <c s="2" r="C1" t="s">
        <v>32</v>
      </c>
    </row>
    <row spans="1:3" r="2">
      <c s="4" r="A2" t="s">
        <v>568</v>
      </c>
      <c s="6" r="B2" t="n">
        <v>100000000</v>
      </c>
      <c s="6" r="C2" t="n">
        <v>100000000</v>
      </c>
    </row>
    <row spans="1:3" r="3">
      <c s="4" r="A3" t="s">
        <v>569</v>
      </c>
      <c s="6" r="B3" t="n">
        <v>5000000</v>
      </c>
      <c s="6" r="C3" t="n">
        <v>5000000</v>
      </c>
    </row>
    <row spans="1:3" r="4">
      <c s="4" r="A4" t="s">
        <v>570</v>
      </c>
      <c s="6" r="B4" t="n">
        <v>59890885</v>
      </c>
      <c s="6" r="C4" t="n">
        <v>49790743</v>
      </c>
    </row>
    <row spans="1:3" r="5">
      <c s="4" r="A5" t="s">
        <v>571</v>
      </c>
      <c s="6" r="B5" t="n">
        <v>59890885</v>
      </c>
      <c s="6" r="C5" t="n">
        <v>49790743</v>
      </c>
    </row>
    <row spans="1:3" r="6">
      <c s="4" r="A6" t="s">
        <v>572</v>
      </c>
      <c s="6" r="B6" t="n">
        <v>0</v>
      </c>
      <c s="6" r="C6" t="n">
        <v>0</v>
      </c>
    </row>
    <row spans="1:3" r="7">
      <c s="4" r="A7" t="s">
        <v>573</v>
      </c>
      <c s="6" r="B7" t="n">
        <v>0</v>
      </c>
      <c s="6" r="C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5"/>
    <col customWidth="1" max="2" min="2" width="24"/>
    <col customWidth="1" max="3" min="3" width="24"/>
    <col customWidth="1" max="4" min="4" width="14"/>
  </cols>
  <sheetData>
    <row spans="1:4" r="1">
      <c s="1" r="A1" t="s">
        <v>574</v>
      </c>
      <c s="2" r="B1" t="s">
        <v>1</v>
      </c>
    </row>
    <row spans="1:4" r="2">
      <c s="2" r="B2" t="s">
        <v>2</v>
      </c>
      <c s="2" r="C2" t="s">
        <v>32</v>
      </c>
      <c s="2" r="D2" t="s">
        <v>75</v>
      </c>
    </row>
    <row spans="1:4" r="3">
      <c s="4" r="A3" t="s">
        <v>575</v>
      </c>
      <c s="4" r="B3" t="s">
        <v>576</v>
      </c>
      <c s="4" r="C3" t="s">
        <v>577</v>
      </c>
      <c s="4" r="D3" t="s">
        <v>578</v>
      </c>
    </row>
    <row spans="1:4" r="4">
      <c s="4" r="A4" t="s">
        <v>579</v>
      </c>
      <c s="4" r="B4" t="s">
        <v>580</v>
      </c>
      <c s="4" r="C4" t="s">
        <v>581</v>
      </c>
      <c s="4" r="D4" t="s">
        <v>582</v>
      </c>
    </row>
    <row spans="1:4" r="5">
      <c s="4" r="A5" t="s">
        <v>583</v>
      </c>
      <c s="4" r="B5" t="s">
        <v>584</v>
      </c>
      <c s="4" r="C5" t="s">
        <v>584</v>
      </c>
      <c s="4" r="D5" t="s">
        <v>585</v>
      </c>
    </row>
    <row spans="1:4" r="6">
      <c s="4" r="A6" t="s">
        <v>586</v>
      </c>
      <c s="4" r="B6" t="s">
        <v>491</v>
      </c>
      <c s="4" r="C6" t="s">
        <v>491</v>
      </c>
      <c s="4" r="D6" t="s">
        <v>4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spans="1:4" r="1">
      <c s="1" r="A1" t="s">
        <v>587</v>
      </c>
      <c s="2" r="C1" t="s">
        <v>1</v>
      </c>
    </row>
    <row spans="1:4" r="2">
      <c s="2" r="C2" t="s">
        <v>2</v>
      </c>
      <c s="2" r="D2" t="s">
        <v>32</v>
      </c>
    </row>
    <row spans="1:4" r="3">
      <c s="3" r="A3" t="s">
        <v>588</v>
      </c>
    </row>
    <row spans="1:4" r="4">
      <c s="4" r="A4" t="s">
        <v>589</v>
      </c>
      <c s="6" r="C4" t="n">
        <v>2410907</v>
      </c>
    </row>
    <row spans="1:4" r="5">
      <c s="4" r="A5" t="s">
        <v>590</v>
      </c>
      <c s="6" r="C5" t="n">
        <v>1011373</v>
      </c>
    </row>
    <row spans="1:4" r="6">
      <c s="4" r="A6" t="s">
        <v>591</v>
      </c>
      <c s="6" r="C6" t="n">
        <v>-1027990</v>
      </c>
    </row>
    <row spans="1:4" r="7">
      <c s="4" r="A7" t="s">
        <v>592</v>
      </c>
      <c s="6" r="C7" t="n">
        <v>-81501</v>
      </c>
    </row>
    <row spans="1:4" r="8">
      <c s="4" r="A8" t="s">
        <v>593</v>
      </c>
      <c s="6" r="C8" t="n">
        <v>2312789</v>
      </c>
      <c s="6" r="D8" t="n">
        <v>2410907</v>
      </c>
    </row>
    <row spans="1:4" r="9">
      <c s="4" r="A9" t="s">
        <v>594</v>
      </c>
      <c s="6" r="C9" t="n">
        <v>2205791</v>
      </c>
    </row>
    <row spans="1:4" r="10">
      <c s="4" r="A10" t="s">
        <v>595</v>
      </c>
      <c s="6" r="C10" t="n">
        <v>1417083</v>
      </c>
    </row>
    <row spans="1:4" r="11">
      <c s="3" r="A11" t="s">
        <v>596</v>
      </c>
    </row>
    <row spans="1:4" r="12">
      <c s="4" r="A12" t="s">
        <v>589</v>
      </c>
      <c s="8" r="C12" t="n">
        <v>24.55</v>
      </c>
    </row>
    <row spans="1:4" r="13">
      <c s="4" r="A13" t="s">
        <v>590</v>
      </c>
      <c s="11" r="C13" t="n">
        <v>21.59</v>
      </c>
    </row>
    <row spans="1:4" r="14">
      <c s="4" r="A14" t="s">
        <v>591</v>
      </c>
      <c s="11" r="C14" t="n">
        <v>19.63</v>
      </c>
    </row>
    <row spans="1:4" r="15">
      <c s="4" r="A15" t="s">
        <v>592</v>
      </c>
      <c s="11" r="C15" t="n">
        <v>21.43</v>
      </c>
    </row>
    <row spans="1:4" r="16">
      <c s="4" r="A16" t="s">
        <v>593</v>
      </c>
      <c s="11" r="C16" t="n">
        <v>25.55</v>
      </c>
      <c s="8" r="D16" t="n">
        <v>24.55</v>
      </c>
    </row>
    <row spans="1:4" r="17">
      <c s="4" r="A17" t="s">
        <v>594</v>
      </c>
      <c s="11" r="C17" t="n">
        <v>25.38</v>
      </c>
    </row>
    <row spans="1:4" r="18">
      <c s="4" r="A18" t="s">
        <v>595</v>
      </c>
      <c s="8" r="C18" t="n">
        <v>22.49</v>
      </c>
    </row>
    <row spans="1:4" r="19">
      <c s="3" r="A19" t="s">
        <v>597</v>
      </c>
    </row>
    <row spans="1:4" r="20">
      <c s="4" r="A20" t="s">
        <v>598</v>
      </c>
      <c s="4" r="C20" t="s">
        <v>599</v>
      </c>
      <c s="4" r="D20" t="s">
        <v>599</v>
      </c>
    </row>
    <row spans="1:4" r="21">
      <c s="4" r="A21" t="s">
        <v>594</v>
      </c>
      <c s="4" r="C21" t="s">
        <v>600</v>
      </c>
    </row>
    <row spans="1:4" r="22">
      <c s="4" r="A22" t="s">
        <v>595</v>
      </c>
      <c s="4" r="C22" t="s">
        <v>601</v>
      </c>
    </row>
    <row spans="1:4" r="23">
      <c s="3" r="A23" t="s">
        <v>602</v>
      </c>
    </row>
    <row spans="1:4" r="24">
      <c s="4" r="A24" t="s">
        <v>598</v>
      </c>
      <c s="4" r="B24" t="s">
        <v>433</v>
      </c>
      <c s="7" r="C24" t="n">
        <v>38225</v>
      </c>
      <c s="7" r="D24" t="n">
        <v>20698</v>
      </c>
    </row>
    <row spans="1:4" r="25">
      <c s="4" r="A25" t="s">
        <v>594</v>
      </c>
      <c s="4" r="B25" t="s">
        <v>433</v>
      </c>
      <c s="6" r="C25" t="n">
        <v>36836</v>
      </c>
    </row>
    <row spans="1:4" r="26">
      <c s="4" r="A26" t="s">
        <v>595</v>
      </c>
      <c s="4" r="B26" t="s">
        <v>433</v>
      </c>
      <c s="7" r="C26" t="n">
        <v>27742</v>
      </c>
    </row>
    <row spans="1:4" r="27">
      <c r="A27" t="n"/>
    </row>
    <row spans="1:4" r="28">
      <c s="4" r="A28" t="s">
        <v>433</v>
      </c>
      <c s="4" r="B28" t="s">
        <v>603</v>
      </c>
    </row>
  </sheetData>
  <mergeCells count="4">
    <mergeCell ref="A1:B2"/>
    <mergeCell ref="C1:D1"/>
    <mergeCell ref="A27:C27"/>
    <mergeCell ref="B28:C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04</v>
      </c>
      <c s="2" r="B1" t="s">
        <v>1</v>
      </c>
    </row>
    <row spans="1:4" r="2">
      <c s="2" r="B2" t="s">
        <v>2</v>
      </c>
      <c s="2" r="C2" t="s">
        <v>32</v>
      </c>
      <c s="2" r="D2" t="s">
        <v>75</v>
      </c>
    </row>
    <row spans="1:4" r="3">
      <c s="4" r="A3" t="s">
        <v>605</v>
      </c>
      <c s="7" r="B3" t="n">
        <v>13037</v>
      </c>
      <c s="7" r="C3" t="n">
        <v>4543</v>
      </c>
      <c s="7" r="D3" t="n">
        <v>6740</v>
      </c>
    </row>
    <row spans="1:4" r="4">
      <c s="4" r="A4" t="s">
        <v>606</v>
      </c>
      <c s="6" r="B4" t="n">
        <v>12347</v>
      </c>
      <c s="6" r="C4" t="n">
        <v>6399</v>
      </c>
      <c s="6" r="D4" t="n">
        <v>6682</v>
      </c>
    </row>
    <row spans="1:4" r="5">
      <c s="4" r="A5" t="s">
        <v>607</v>
      </c>
      <c s="6" r="B5" t="n">
        <v>22693</v>
      </c>
      <c s="6" r="C5" t="n">
        <v>4615</v>
      </c>
      <c s="6" r="D5" t="n">
        <v>7878</v>
      </c>
    </row>
    <row spans="1:4" r="6">
      <c s="4" r="A6" t="s">
        <v>608</v>
      </c>
      <c s="7" r="B6" t="n">
        <v>20178</v>
      </c>
      <c s="7" r="C6" t="n">
        <v>7943</v>
      </c>
      <c s="7" r="D6" t="n">
        <v>76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30"/>
  </cols>
  <sheetData>
    <row spans="1:2" r="1">
      <c s="1" r="A1" t="s">
        <v>609</v>
      </c>
      <c s="2" r="B1" t="s">
        <v>1</v>
      </c>
    </row>
    <row spans="1:2" r="2">
      <c s="2" r="B2" t="s">
        <v>610</v>
      </c>
    </row>
    <row spans="1:2" r="3">
      <c s="3" r="A3" t="s">
        <v>588</v>
      </c>
    </row>
    <row spans="1:2" r="4">
      <c s="4" r="A4" t="s">
        <v>611</v>
      </c>
      <c s="6" r="B4" t="n">
        <v>619999</v>
      </c>
    </row>
    <row spans="1:2" r="5">
      <c s="4" r="A5" t="s">
        <v>612</v>
      </c>
      <c s="6" r="B5" t="n">
        <v>237840</v>
      </c>
    </row>
    <row spans="1:2" r="6">
      <c s="4" r="A6" t="s">
        <v>613</v>
      </c>
      <c s="6" r="B6" t="n">
        <v>-33202</v>
      </c>
    </row>
    <row spans="1:2" r="7">
      <c s="4" r="A7" t="s">
        <v>614</v>
      </c>
      <c s="6" r="B7" t="n">
        <v>-119203</v>
      </c>
    </row>
    <row spans="1:2" r="8">
      <c s="4" r="A8" t="s">
        <v>615</v>
      </c>
      <c s="6" r="B8" t="n">
        <v>705434</v>
      </c>
    </row>
    <row spans="1:2" r="9">
      <c s="4" r="A9" t="s">
        <v>616</v>
      </c>
      <c s="6" r="B9" t="n">
        <v>638733</v>
      </c>
    </row>
    <row spans="1:2" r="10">
      <c s="3" r="A10" t="s">
        <v>617</v>
      </c>
    </row>
    <row spans="1:2" r="11">
      <c s="4" r="A11" t="s">
        <v>618</v>
      </c>
      <c s="8" r="B11" t="n">
        <v>31.95</v>
      </c>
    </row>
    <row spans="1:2" r="12">
      <c s="4" r="A12" t="s">
        <v>619</v>
      </c>
      <c s="11" r="B12" t="n">
        <v>38.92</v>
      </c>
    </row>
    <row spans="1:2" r="13">
      <c s="4" r="A13" t="s">
        <v>620</v>
      </c>
      <c s="11" r="B13" t="n">
        <v>27.37</v>
      </c>
    </row>
    <row spans="1:2" r="14">
      <c s="4" r="A14" t="s">
        <v>621</v>
      </c>
      <c s="11" r="B14" t="n">
        <v>31.77</v>
      </c>
    </row>
    <row spans="1:2" r="15">
      <c s="4" r="A15" t="s">
        <v>622</v>
      </c>
      <c s="11" r="B15" t="n">
        <v>34.55</v>
      </c>
    </row>
    <row spans="1:2" r="16">
      <c s="4" r="A16" t="s">
        <v>623</v>
      </c>
      <c s="8" r="B16" t="n">
        <v>34.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624</v>
      </c>
      <c s="2" r="B1" t="s">
        <v>1</v>
      </c>
    </row>
    <row spans="1:4" r="2">
      <c s="2" r="B2" t="s">
        <v>2</v>
      </c>
      <c s="2" r="C2" t="s">
        <v>32</v>
      </c>
      <c s="2" r="D2" t="s">
        <v>625</v>
      </c>
    </row>
    <row spans="1:4" r="3">
      <c s="3" r="A3" t="s">
        <v>626</v>
      </c>
    </row>
    <row spans="1:4" r="4">
      <c s="4" r="A4" t="s">
        <v>627</v>
      </c>
      <c s="6" r="D4" t="n">
        <v>5000000</v>
      </c>
    </row>
    <row spans="1:4" r="5">
      <c s="4" r="A5" t="s">
        <v>628</v>
      </c>
      <c s="6" r="B5" t="n">
        <v>4818556</v>
      </c>
    </row>
    <row spans="1:4" r="6">
      <c s="4" r="A6" t="s">
        <v>629</v>
      </c>
    </row>
    <row spans="1:4" r="7">
      <c s="3" r="A7" t="s">
        <v>626</v>
      </c>
    </row>
    <row spans="1:4" r="8">
      <c s="4" r="A8" t="s">
        <v>630</v>
      </c>
      <c s="4" r="B8" t="s">
        <v>341</v>
      </c>
    </row>
    <row spans="1:4" r="9">
      <c s="4" r="A9" t="s">
        <v>631</v>
      </c>
    </row>
    <row spans="1:4" r="10">
      <c s="3" r="A10" t="s">
        <v>626</v>
      </c>
    </row>
    <row spans="1:4" r="11">
      <c s="4" r="A11" t="s">
        <v>630</v>
      </c>
      <c s="4" r="B11" t="s">
        <v>334</v>
      </c>
    </row>
    <row spans="1:4" r="12">
      <c s="4" r="A12" t="s">
        <v>632</v>
      </c>
    </row>
    <row spans="1:4" r="13">
      <c s="3" r="A13" t="s">
        <v>626</v>
      </c>
    </row>
    <row spans="1:4" r="14">
      <c s="4" r="A14" t="s">
        <v>633</v>
      </c>
      <c s="9" r="B14" t="n">
        <v>11.2</v>
      </c>
      <c s="9" r="C14" t="n">
        <v>6.4</v>
      </c>
    </row>
    <row spans="1:4" r="15">
      <c s="4" r="A15" t="s">
        <v>634</v>
      </c>
      <c s="4" r="B15" t="s">
        <v>635</v>
      </c>
    </row>
    <row spans="1:4" r="16">
      <c s="4" r="A16" t="s">
        <v>636</v>
      </c>
      <c s="9" r="B16" t="n">
        <v>6.1</v>
      </c>
    </row>
    <row spans="1:4" r="17">
      <c s="4" r="A17" t="s">
        <v>637</v>
      </c>
      <c s="4" r="B17" t="s">
        <v>638</v>
      </c>
    </row>
    <row spans="1:4" r="18">
      <c s="4" r="A18" t="s">
        <v>639</v>
      </c>
    </row>
    <row spans="1:4" r="19">
      <c s="3" r="A19" t="s">
        <v>626</v>
      </c>
    </row>
    <row spans="1:4" r="20">
      <c s="4" r="A20" t="s">
        <v>640</v>
      </c>
      <c s="4" r="B20" t="s">
        <v>641</v>
      </c>
    </row>
    <row spans="1:4" r="21">
      <c s="4" r="A21" t="s">
        <v>642</v>
      </c>
    </row>
    <row spans="1:4" r="22">
      <c s="3" r="A22" t="s">
        <v>626</v>
      </c>
    </row>
    <row spans="1:4" r="23">
      <c s="4" r="A23" t="s">
        <v>640</v>
      </c>
      <c s="4" r="B23" t="s">
        <v>491</v>
      </c>
    </row>
    <row spans="1:4" r="24">
      <c s="4" r="A24" t="s">
        <v>643</v>
      </c>
    </row>
    <row spans="1:4" r="25">
      <c s="3" r="A25" t="s">
        <v>626</v>
      </c>
    </row>
    <row spans="1:4" r="26">
      <c s="4" r="A26" t="s">
        <v>633</v>
      </c>
      <c s="9" r="B26" t="n">
        <v>6.5</v>
      </c>
      <c s="9" r="C26" t="n">
        <v>3.5</v>
      </c>
    </row>
    <row spans="1:4" r="27">
      <c s="4" r="A27" t="s">
        <v>636</v>
      </c>
      <c s="9" r="B27" t="n">
        <v>10.2</v>
      </c>
    </row>
    <row spans="1:4" r="28">
      <c s="4" r="A28" t="s">
        <v>637</v>
      </c>
      <c s="4" r="B28" t="s">
        <v>6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645</v>
      </c>
      <c s="2" r="B1" t="s">
        <v>1</v>
      </c>
    </row>
    <row spans="1:4" r="2">
      <c s="2" r="B2" t="s">
        <v>2</v>
      </c>
      <c s="2" r="C2" t="s">
        <v>32</v>
      </c>
      <c s="2" r="D2" t="s">
        <v>75</v>
      </c>
    </row>
    <row spans="1:4" r="3">
      <c s="3" r="A3" t="s">
        <v>646</v>
      </c>
    </row>
    <row spans="1:4" r="4">
      <c s="4" r="A4" t="s">
        <v>647</v>
      </c>
      <c s="7" r="B4" t="n">
        <v>23403</v>
      </c>
      <c s="7" r="C4" t="n">
        <v>17414</v>
      </c>
      <c s="7" r="D4" t="n">
        <v>25988</v>
      </c>
    </row>
    <row spans="1:4" r="5">
      <c s="4" r="A5" t="s">
        <v>648</v>
      </c>
      <c s="6" r="B5" t="n">
        <v>1183</v>
      </c>
      <c s="6" r="C5" t="n">
        <v>1765</v>
      </c>
      <c s="6" r="D5" t="n">
        <v>1383</v>
      </c>
    </row>
    <row spans="1:4" r="6">
      <c s="4" r="A6" t="s">
        <v>649</v>
      </c>
      <c s="6" r="B6" t="n">
        <v>2426</v>
      </c>
      <c s="6" r="C6" t="n">
        <v>7579</v>
      </c>
      <c s="6" r="D6" t="n">
        <v>4473</v>
      </c>
    </row>
    <row spans="1:4" r="7">
      <c s="4" r="A7" t="s">
        <v>650</v>
      </c>
      <c s="6" r="B7" t="n">
        <v>27012</v>
      </c>
      <c s="6" r="C7" t="n">
        <v>26758</v>
      </c>
      <c s="6" r="D7" t="n">
        <v>31844</v>
      </c>
    </row>
    <row spans="1:4" r="8">
      <c s="3" r="A8" t="s">
        <v>651</v>
      </c>
    </row>
    <row spans="1:4" r="9">
      <c s="4" r="A9" t="s">
        <v>647</v>
      </c>
      <c s="6" r="B9" t="n">
        <v>25935</v>
      </c>
      <c s="6" r="C9" t="n">
        <v>14798</v>
      </c>
      <c s="6" r="D9" t="n">
        <v>2327</v>
      </c>
    </row>
    <row spans="1:4" r="10">
      <c s="4" r="A10" t="s">
        <v>648</v>
      </c>
      <c s="6" r="B10" t="n">
        <v>321</v>
      </c>
      <c s="6" r="C10" t="n">
        <v>-657</v>
      </c>
      <c s="6" r="D10" t="n">
        <v>-648</v>
      </c>
    </row>
    <row spans="1:4" r="11">
      <c s="4" r="A11" t="s">
        <v>649</v>
      </c>
      <c s="6" r="B11" t="n">
        <v>3347</v>
      </c>
      <c s="6" r="C11" t="n">
        <v>2868</v>
      </c>
      <c s="6" r="D11" t="n">
        <v>1399</v>
      </c>
    </row>
    <row spans="1:4" r="12">
      <c s="4" r="A12" t="s">
        <v>652</v>
      </c>
      <c s="6" r="B12" t="n">
        <v>25200</v>
      </c>
      <c s="6" r="C12" t="n">
        <v>17634</v>
      </c>
      <c s="6" r="D12" t="n">
        <v>3078</v>
      </c>
    </row>
    <row spans="1:4" r="13">
      <c s="4" r="A13" t="s">
        <v>83</v>
      </c>
      <c s="7" r="B13" t="n">
        <v>56615</v>
      </c>
      <c s="7" r="C13" t="n">
        <v>43767</v>
      </c>
      <c s="7" r="D13" t="n">
        <v>349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32</v>
      </c>
      <c s="2" r="D2" t="s">
        <v>75</v>
      </c>
    </row>
    <row spans="1:4" r="3">
      <c s="3" r="A3" t="s">
        <v>116</v>
      </c>
    </row>
    <row spans="1:4" r="4">
      <c s="4" r="A4" t="s">
        <v>84</v>
      </c>
      <c s="7" r="B4" t="n">
        <v>89917</v>
      </c>
      <c s="7" r="C4" t="n">
        <v>62277</v>
      </c>
      <c s="7" r="D4" t="n">
        <v>53846</v>
      </c>
    </row>
    <row spans="1:4" r="5">
      <c s="3" r="A5" t="s">
        <v>117</v>
      </c>
    </row>
    <row spans="1:4" r="6">
      <c s="4" r="A6" t="s">
        <v>118</v>
      </c>
      <c s="6" r="B6" t="n">
        <v>100191</v>
      </c>
      <c s="6" r="C6" t="n">
        <v>34862</v>
      </c>
      <c s="6" r="D6" t="n">
        <v>30294</v>
      </c>
    </row>
    <row spans="1:4" r="7">
      <c s="4" r="A7" t="s">
        <v>105</v>
      </c>
      <c s="6" r="B7" t="n">
        <v>17749</v>
      </c>
      <c s="6" r="C7" t="n">
        <v>9936</v>
      </c>
      <c s="6" r="D7" t="n">
        <v>7422</v>
      </c>
    </row>
    <row spans="1:4" r="8">
      <c s="4" r="A8" t="s">
        <v>119</v>
      </c>
      <c s="6" r="B8" t="n">
        <v>8329</v>
      </c>
      <c s="6" r="C8" t="n">
        <v>-1450</v>
      </c>
      <c s="6" r="D8" t="n">
        <v>816</v>
      </c>
    </row>
    <row spans="1:4" r="9">
      <c s="4" r="A9" t="s">
        <v>120</v>
      </c>
      <c s="6" r="B9" t="n">
        <v>-1882</v>
      </c>
      <c s="6" r="C9" t="n">
        <v>-1107</v>
      </c>
      <c s="6" r="D9" t="n">
        <v>-1323</v>
      </c>
    </row>
    <row spans="1:4" r="10">
      <c s="4" r="A10" t="s">
        <v>121</v>
      </c>
      <c s="6" r="B10" t="n">
        <v>25200</v>
      </c>
      <c s="6" r="C10" t="n">
        <v>17634</v>
      </c>
      <c s="6" r="D10" t="n">
        <v>3078</v>
      </c>
    </row>
    <row spans="1:4" r="11">
      <c s="4" r="A11" t="s">
        <v>122</v>
      </c>
      <c s="6" r="B11" t="n">
        <v>0</v>
      </c>
      <c s="6" r="C11" t="n">
        <v>263</v>
      </c>
      <c s="6" r="D11" t="n">
        <v>129</v>
      </c>
    </row>
    <row spans="1:4" r="12">
      <c s="3" r="A12" t="s">
        <v>123</v>
      </c>
    </row>
    <row spans="1:4" r="13">
      <c s="4" r="A13" t="s">
        <v>124</v>
      </c>
      <c s="6" r="B13" t="n">
        <v>-30408</v>
      </c>
      <c s="6" r="C13" t="n">
        <v>-33251</v>
      </c>
      <c s="6" r="D13" t="n">
        <v>-32984</v>
      </c>
    </row>
    <row spans="1:4" r="14">
      <c s="4" r="A14" t="s">
        <v>125</v>
      </c>
      <c s="6" r="B14" t="n">
        <v>43489</v>
      </c>
      <c s="6" r="C14" t="n">
        <v>-9203</v>
      </c>
      <c s="6" r="D14" t="n">
        <v>-50846</v>
      </c>
    </row>
    <row spans="1:4" r="15">
      <c s="4" r="A15" t="s">
        <v>126</v>
      </c>
      <c s="6" r="B15" t="n">
        <v>-12841</v>
      </c>
      <c s="6" r="C15" t="n">
        <v>-17119</v>
      </c>
      <c s="6" r="D15" t="n">
        <v>-4790</v>
      </c>
    </row>
    <row spans="1:4" r="16">
      <c s="4" r="A16" t="s">
        <v>127</v>
      </c>
      <c s="6" r="B16" t="n">
        <v>-119096</v>
      </c>
      <c s="6" r="C16" t="n">
        <v>46498</v>
      </c>
      <c s="6" r="D16" t="n">
        <v>49855</v>
      </c>
    </row>
    <row spans="1:4" r="17">
      <c s="4" r="A17" t="s">
        <v>128</v>
      </c>
      <c s="6" r="B17" t="n">
        <v>120648</v>
      </c>
      <c s="6" r="C17" t="n">
        <v>109340</v>
      </c>
      <c s="6" r="D17" t="n">
        <v>55497</v>
      </c>
    </row>
    <row spans="1:4" r="18">
      <c s="3" r="A18" t="s">
        <v>129</v>
      </c>
    </row>
    <row spans="1:4" r="19">
      <c s="4" r="A19" t="s">
        <v>130</v>
      </c>
      <c s="6" r="B19" t="n">
        <v>-26315</v>
      </c>
      <c s="6" r="C19" t="n">
        <v>-20802</v>
      </c>
      <c s="6" r="D19" t="n">
        <v>-37239</v>
      </c>
    </row>
    <row spans="1:4" r="20">
      <c s="4" r="A20" t="s">
        <v>131</v>
      </c>
      <c s="6" r="B20" t="n">
        <v>-1018188</v>
      </c>
      <c s="6" r="C20" t="n">
        <v>-85301</v>
      </c>
      <c s="6" r="D20" t="n">
        <v>-1514</v>
      </c>
    </row>
    <row spans="1:4" r="21">
      <c s="4" r="A21" t="s">
        <v>132</v>
      </c>
      <c s="6" r="B21" t="n">
        <v>1882</v>
      </c>
      <c s="6" r="C21" t="n">
        <v>1389</v>
      </c>
      <c s="6" r="D21" t="n">
        <v>1437</v>
      </c>
    </row>
    <row spans="1:4" r="22">
      <c s="4" r="A22" t="s">
        <v>133</v>
      </c>
      <c s="6" r="B22" t="n">
        <v>-1042621</v>
      </c>
      <c s="6" r="C22" t="n">
        <v>-104714</v>
      </c>
      <c s="6" r="D22" t="n">
        <v>-37316</v>
      </c>
    </row>
    <row spans="1:4" r="23">
      <c s="3" r="A23" t="s">
        <v>134</v>
      </c>
    </row>
    <row spans="1:4" r="24">
      <c s="4" r="A24" t="s">
        <v>47</v>
      </c>
      <c s="6" r="B24" t="n">
        <v>1892459</v>
      </c>
      <c s="6" r="C24" t="n">
        <v>560634</v>
      </c>
      <c s="6" r="D24" t="n">
        <v>497500</v>
      </c>
    </row>
    <row spans="1:4" r="25">
      <c s="4" r="A25" t="s">
        <v>135</v>
      </c>
      <c s="6" r="B25" t="n">
        <v>-1541532</v>
      </c>
      <c s="6" r="C25" t="n">
        <v>-566007</v>
      </c>
      <c s="6" r="D25" t="n">
        <v>-525126</v>
      </c>
    </row>
    <row spans="1:4" r="26">
      <c s="4" r="A26" t="s">
        <v>136</v>
      </c>
      <c s="6" r="B26" t="n">
        <v>490793</v>
      </c>
      <c s="6" r="C26" t="n">
        <v>0</v>
      </c>
      <c s="6" r="D26" t="n">
        <v>0</v>
      </c>
    </row>
    <row spans="1:4" r="27">
      <c s="4" r="A27" t="s">
        <v>137</v>
      </c>
      <c s="6" r="B27" t="n">
        <v>-230918</v>
      </c>
      <c s="6" r="C27" t="n">
        <v>-11250</v>
      </c>
      <c s="6" r="D27" t="n">
        <v>-11250</v>
      </c>
    </row>
    <row spans="1:4" r="28">
      <c s="4" r="A28" t="s">
        <v>138</v>
      </c>
      <c s="6" r="B28" t="n">
        <v>0</v>
      </c>
      <c s="6" r="C28" t="n">
        <v>0</v>
      </c>
      <c s="6" r="D28" t="n">
        <v>25377</v>
      </c>
    </row>
    <row spans="1:4" r="29">
      <c s="4" r="A29" t="s">
        <v>139</v>
      </c>
      <c s="6" r="B29" t="n">
        <v>-4724</v>
      </c>
      <c s="6" r="C29" t="n">
        <v>-5553</v>
      </c>
      <c s="6" r="D29" t="n">
        <v>-5009</v>
      </c>
    </row>
    <row spans="1:4" r="30">
      <c s="4" r="A30" t="s">
        <v>140</v>
      </c>
      <c s="6" r="B30" t="n">
        <v>300000</v>
      </c>
      <c s="6" r="C30" t="n">
        <v>0</v>
      </c>
      <c s="6" r="D30" t="n">
        <v>0</v>
      </c>
    </row>
    <row spans="1:4" r="31">
      <c s="4" r="A31" t="s">
        <v>141</v>
      </c>
      <c s="6" r="B31" t="n">
        <v>-28325</v>
      </c>
      <c s="6" r="C31" t="n">
        <v>0</v>
      </c>
      <c s="6" r="D31" t="n">
        <v>0</v>
      </c>
    </row>
    <row spans="1:4" r="32">
      <c s="4" r="A32" t="s">
        <v>142</v>
      </c>
      <c s="6" r="B32" t="n">
        <v>24160</v>
      </c>
      <c s="6" r="C32" t="n">
        <v>7943</v>
      </c>
      <c s="6" r="D32" t="n">
        <v>7680</v>
      </c>
    </row>
    <row spans="1:4" r="33">
      <c s="4" r="A33" t="s">
        <v>143</v>
      </c>
      <c s="6" r="B33" t="n">
        <v>-2</v>
      </c>
      <c s="6" r="C33" t="n">
        <v>0</v>
      </c>
      <c s="6" r="D33" t="n">
        <v>0</v>
      </c>
    </row>
    <row spans="1:4" r="34">
      <c s="4" r="A34" t="s">
        <v>144</v>
      </c>
      <c s="6" r="B34" t="n">
        <v>4956</v>
      </c>
      <c s="6" r="C34" t="n">
        <v>1526</v>
      </c>
      <c s="6" r="D34" t="n">
        <v>1030</v>
      </c>
    </row>
    <row spans="1:4" r="35">
      <c s="4" r="A35" t="s">
        <v>145</v>
      </c>
      <c s="6" r="B35" t="n">
        <v>906867</v>
      </c>
      <c s="6" r="C35" t="n">
        <v>-12707</v>
      </c>
      <c s="6" r="D35" t="n">
        <v>-9798</v>
      </c>
    </row>
    <row spans="1:4" r="36">
      <c s="4" r="A36" t="s">
        <v>146</v>
      </c>
      <c s="6" r="B36" t="n">
        <v>831</v>
      </c>
      <c s="6" r="C36" t="n">
        <v>-730</v>
      </c>
      <c s="6" r="D36" t="n">
        <v>-938</v>
      </c>
    </row>
    <row spans="1:4" r="37">
      <c s="4" r="A37" t="s">
        <v>147</v>
      </c>
      <c s="6" r="B37" t="n">
        <v>-14275</v>
      </c>
      <c s="6" r="C37" t="n">
        <v>-8811</v>
      </c>
      <c s="6" r="D37" t="n">
        <v>7445</v>
      </c>
    </row>
    <row spans="1:4" r="38">
      <c s="4" r="A38" t="s">
        <v>148</v>
      </c>
      <c s="6" r="B38" t="n">
        <v>45661</v>
      </c>
      <c s="6" r="C38" t="n">
        <v>54472</v>
      </c>
      <c s="6" r="D38" t="n">
        <v>47027</v>
      </c>
    </row>
    <row spans="1:4" r="39">
      <c s="4" r="A39" t="s">
        <v>149</v>
      </c>
      <c s="6" r="B39" t="n">
        <v>31386</v>
      </c>
      <c s="6" r="C39" t="n">
        <v>45661</v>
      </c>
      <c s="6" r="D39" t="n">
        <v>54472</v>
      </c>
    </row>
    <row spans="1:4" r="40">
      <c s="3" r="A40" t="s">
        <v>150</v>
      </c>
    </row>
    <row spans="1:4" r="41">
      <c s="4" r="A41" t="s">
        <v>151</v>
      </c>
      <c s="6" r="B41" t="n">
        <v>57934</v>
      </c>
      <c s="6" r="C41" t="n">
        <v>8276</v>
      </c>
      <c s="6" r="D41" t="n">
        <v>9312</v>
      </c>
    </row>
    <row spans="1:4" r="42">
      <c s="4" r="A42" t="s">
        <v>152</v>
      </c>
      <c s="7" r="B42" t="n">
        <v>14425</v>
      </c>
      <c s="7" r="C42" t="n">
        <v>23198</v>
      </c>
      <c s="7" r="D42" t="n">
        <v>234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653</v>
      </c>
      <c s="2" r="B1" t="s">
        <v>1</v>
      </c>
    </row>
    <row spans="1:4" r="2">
      <c s="2" r="B2" t="s">
        <v>2</v>
      </c>
      <c s="2" r="C2" t="s">
        <v>32</v>
      </c>
      <c s="2" r="D2" t="s">
        <v>75</v>
      </c>
    </row>
    <row spans="1:4" r="3">
      <c s="3" r="A3" t="s">
        <v>654</v>
      </c>
    </row>
    <row spans="1:4" r="4">
      <c s="4" r="A4" t="s">
        <v>655</v>
      </c>
      <c s="4" r="B4" t="s">
        <v>656</v>
      </c>
      <c s="4" r="C4" t="s">
        <v>656</v>
      </c>
      <c s="4" r="D4" t="s">
        <v>656</v>
      </c>
    </row>
    <row spans="1:4" r="5">
      <c s="4" r="A5" t="s">
        <v>657</v>
      </c>
      <c s="4" r="B5" t="s">
        <v>658</v>
      </c>
      <c s="4" r="C5" t="s">
        <v>659</v>
      </c>
      <c s="4" r="D5" t="s">
        <v>658</v>
      </c>
    </row>
    <row spans="1:4" r="6">
      <c s="4" r="A6" t="s">
        <v>660</v>
      </c>
      <c s="4" r="B6" t="s">
        <v>661</v>
      </c>
      <c s="4" r="C6" t="s">
        <v>662</v>
      </c>
      <c s="4" r="D6" t="s">
        <v>491</v>
      </c>
    </row>
    <row spans="1:4" r="7">
      <c s="4" r="A7" t="s">
        <v>408</v>
      </c>
      <c s="4" r="B7" t="s">
        <v>663</v>
      </c>
      <c s="4" r="C7" t="s">
        <v>664</v>
      </c>
      <c s="4" r="D7" t="s">
        <v>665</v>
      </c>
    </row>
    <row spans="1:4" r="8">
      <c s="4" r="A8" t="s">
        <v>666</v>
      </c>
      <c s="4" r="B8" t="s">
        <v>667</v>
      </c>
      <c s="4" r="C8" t="s">
        <v>668</v>
      </c>
      <c s="4" r="D8" t="s">
        <v>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70</v>
      </c>
      <c s="2" r="B1" t="s">
        <v>2</v>
      </c>
      <c s="2" r="C1" t="s">
        <v>32</v>
      </c>
    </row>
    <row spans="1:3" r="2">
      <c s="3" r="A2" t="s">
        <v>671</v>
      </c>
    </row>
    <row spans="1:3" r="3">
      <c s="4" r="A3" t="s">
        <v>672</v>
      </c>
      <c s="7" r="B3" t="n">
        <v>15166</v>
      </c>
      <c s="7" r="C3" t="n">
        <v>11622</v>
      </c>
    </row>
    <row spans="1:3" r="4">
      <c s="4" r="A4" t="s">
        <v>673</v>
      </c>
      <c s="6" r="B4" t="n">
        <v>2060</v>
      </c>
      <c s="6" r="C4" t="n">
        <v>569</v>
      </c>
    </row>
    <row spans="1:3" r="5">
      <c s="4" r="A5" t="s">
        <v>674</v>
      </c>
      <c s="6" r="B5" t="n">
        <v>6616</v>
      </c>
      <c s="6" r="C5" t="n">
        <v>3515</v>
      </c>
    </row>
    <row spans="1:3" r="6">
      <c s="4" r="A6" t="s">
        <v>675</v>
      </c>
      <c s="6" r="B6" t="n">
        <v>279</v>
      </c>
      <c s="6" r="C6" t="n">
        <v>844</v>
      </c>
    </row>
    <row spans="1:3" r="7">
      <c s="4" r="A7" t="s">
        <v>676</v>
      </c>
      <c s="6" r="B7" t="n">
        <v>6193</v>
      </c>
      <c s="6" r="C7" t="n">
        <v>0</v>
      </c>
    </row>
    <row spans="1:3" r="8">
      <c s="4" r="A8" t="s">
        <v>677</v>
      </c>
      <c s="6" r="B8" t="n">
        <v>34505</v>
      </c>
    </row>
    <row spans="1:3" r="9">
      <c s="4" r="A9" t="s">
        <v>408</v>
      </c>
      <c s="6" r="B9" t="n">
        <v>913</v>
      </c>
    </row>
    <row spans="1:3" r="10">
      <c s="4" r="A10" t="s">
        <v>678</v>
      </c>
      <c s="6" r="B10" t="n">
        <v>65732</v>
      </c>
      <c s="6" r="C10" t="n">
        <v>16550</v>
      </c>
    </row>
    <row spans="1:3" r="11">
      <c s="3" r="A11" t="s">
        <v>679</v>
      </c>
    </row>
    <row spans="1:3" r="12">
      <c s="4" r="A12" t="s">
        <v>680</v>
      </c>
      <c s="6" r="B12" t="n">
        <v>-201214</v>
      </c>
      <c s="6" r="C12" t="n">
        <v>-79924</v>
      </c>
    </row>
    <row spans="1:3" r="13">
      <c s="4" r="A13" t="s">
        <v>676</v>
      </c>
      <c s="6" r="B13" t="n">
        <v>0</v>
      </c>
      <c s="6" r="C13" t="n">
        <v>-2511</v>
      </c>
    </row>
    <row spans="1:3" r="14">
      <c s="4" r="A14" t="s">
        <v>408</v>
      </c>
      <c s="6" r="B14" t="n">
        <v>0</v>
      </c>
      <c s="6" r="C14" t="n">
        <v>-615</v>
      </c>
    </row>
    <row spans="1:3" r="15">
      <c s="4" r="A15" t="s">
        <v>681</v>
      </c>
      <c s="6" r="B15" t="n">
        <v>-201214</v>
      </c>
      <c s="6" r="C15" t="n">
        <v>-83050</v>
      </c>
    </row>
    <row spans="1:3" r="16">
      <c s="4" r="A16" t="s">
        <v>682</v>
      </c>
      <c s="7" r="B16" t="n">
        <v>-135482</v>
      </c>
      <c s="7" r="C16" t="n">
        <v>-66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683</v>
      </c>
      <c s="2" r="B1" t="s">
        <v>1</v>
      </c>
    </row>
    <row spans="1:3" r="2">
      <c s="2" r="B2" t="s">
        <v>2</v>
      </c>
      <c s="2" r="C2" t="s">
        <v>32</v>
      </c>
    </row>
    <row spans="1:3" r="3">
      <c s="3" r="A3" t="s">
        <v>684</v>
      </c>
    </row>
    <row spans="1:3" r="4">
      <c s="4" r="A4" t="s">
        <v>685</v>
      </c>
      <c s="7" r="B4" t="n">
        <v>82</v>
      </c>
      <c s="7" r="C4" t="n">
        <v>82</v>
      </c>
    </row>
    <row spans="1:3" r="5">
      <c s="4" r="A5" t="s">
        <v>686</v>
      </c>
      <c s="6" r="B5" t="n">
        <v>0</v>
      </c>
      <c s="6" r="C5" t="n">
        <v>0</v>
      </c>
    </row>
    <row spans="1:3" r="6">
      <c s="4" r="A6" t="s">
        <v>687</v>
      </c>
      <c s="6" r="B6" t="n">
        <v>-82</v>
      </c>
      <c s="6" r="C6" t="n">
        <v>0</v>
      </c>
    </row>
    <row spans="1:3" r="7">
      <c s="4" r="A7" t="s">
        <v>688</v>
      </c>
      <c s="7" r="B7" t="n">
        <v>0</v>
      </c>
      <c s="7" r="C7" t="n">
        <v>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89</v>
      </c>
      <c s="2" r="B1" t="s">
        <v>1</v>
      </c>
    </row>
    <row spans="1:5" r="2">
      <c s="2" r="B2" t="s">
        <v>154</v>
      </c>
      <c s="2" r="C2" t="s">
        <v>690</v>
      </c>
      <c s="2" r="D2" t="s">
        <v>359</v>
      </c>
      <c s="2" r="E2" t="s">
        <v>360</v>
      </c>
    </row>
    <row spans="1:5" r="3">
      <c s="4" r="A3" t="s">
        <v>691</v>
      </c>
      <c s="7" r="B3" t="n">
        <v>40900</v>
      </c>
    </row>
    <row spans="1:5" r="4">
      <c s="4" r="A4" t="s">
        <v>40</v>
      </c>
      <c s="6" r="B4" t="n">
        <v>1197565</v>
      </c>
      <c s="7" r="D4" t="n">
        <v>496415</v>
      </c>
      <c s="7" r="E4" t="n">
        <v>466206</v>
      </c>
    </row>
    <row spans="1:5" r="5">
      <c s="4" r="A5" t="s">
        <v>692</v>
      </c>
      <c s="6" r="B5" t="n">
        <v>34505</v>
      </c>
    </row>
    <row spans="1:5" r="6">
      <c s="4" r="A6" t="s">
        <v>693</v>
      </c>
      <c s="6" r="B6" t="n">
        <v>35700</v>
      </c>
    </row>
    <row spans="1:5" r="7">
      <c s="4" r="A7" t="s">
        <v>694</v>
      </c>
      <c s="6" r="B7" t="n">
        <v>22400</v>
      </c>
    </row>
    <row spans="1:5" r="8">
      <c s="4" r="A8" t="s">
        <v>377</v>
      </c>
      <c s="7" r="B8" t="n">
        <v>59800</v>
      </c>
    </row>
    <row spans="1:5" r="9">
      <c s="4" r="A9" t="s">
        <v>695</v>
      </c>
    </row>
    <row spans="1:5" r="10">
      <c s="4" r="A10" t="s">
        <v>696</v>
      </c>
      <c s="6" r="B10" t="n">
        <v>46</v>
      </c>
    </row>
    <row spans="1:5" r="11">
      <c s="4" r="A11" t="s">
        <v>697</v>
      </c>
    </row>
    <row spans="1:5" r="12">
      <c s="4" r="A12" t="s">
        <v>698</v>
      </c>
      <c s="7" r="C12" t="n">
        <v>135300</v>
      </c>
    </row>
    <row spans="1:5" r="13">
      <c s="4" r="A13" t="s">
        <v>699</v>
      </c>
      <c s="7" r="B13" t="n">
        <v>37300</v>
      </c>
    </row>
    <row spans="1:5" r="14">
      <c s="4" r="A14" t="s">
        <v>700</v>
      </c>
      <c s="7" r="C14" t="n">
        <v>37300</v>
      </c>
    </row>
    <row spans="1:5" r="15">
      <c s="4" r="A15" t="s">
        <v>701</v>
      </c>
    </row>
    <row spans="1:5" r="16">
      <c s="4" r="A16" t="s">
        <v>699</v>
      </c>
      <c s="7" r="B16" t="n">
        <v>2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02</v>
      </c>
      <c s="2" r="B1" t="s">
        <v>1</v>
      </c>
    </row>
    <row spans="1:4" r="2">
      <c s="2" r="B2" t="s">
        <v>2</v>
      </c>
      <c s="2" r="C2" t="s">
        <v>32</v>
      </c>
      <c s="2" r="D2" t="s">
        <v>75</v>
      </c>
    </row>
    <row spans="1:4" r="3">
      <c s="3" r="A3" t="s">
        <v>703</v>
      </c>
    </row>
    <row spans="1:4" r="4">
      <c s="4" r="A4" t="s">
        <v>76</v>
      </c>
      <c s="7" r="B4" t="n">
        <v>4127109</v>
      </c>
      <c s="7" r="C4" t="n">
        <v>2515169</v>
      </c>
      <c s="7" r="D4" t="n">
        <v>2326905</v>
      </c>
    </row>
    <row spans="1:4" r="5">
      <c s="4" r="A5" t="s">
        <v>704</v>
      </c>
      <c s="6" r="B5" t="n">
        <v>148569</v>
      </c>
      <c s="6" r="C5" t="n">
        <v>90405</v>
      </c>
    </row>
    <row spans="1:4" r="6">
      <c s="4" r="A6" t="s">
        <v>705</v>
      </c>
    </row>
    <row spans="1:4" r="7">
      <c s="3" r="A7" t="s">
        <v>703</v>
      </c>
    </row>
    <row spans="1:4" r="8">
      <c s="4" r="A8" t="s">
        <v>76</v>
      </c>
      <c s="6" r="B8" t="n">
        <v>178042</v>
      </c>
      <c s="6" r="C8" t="n">
        <v>183809</v>
      </c>
      <c s="6" r="D8" t="n">
        <v>180549</v>
      </c>
    </row>
    <row spans="1:4" r="9">
      <c s="4" r="A9" t="s">
        <v>704</v>
      </c>
      <c s="6" r="B9" t="n">
        <v>13374</v>
      </c>
      <c s="6" r="C9" t="n">
        <v>8638</v>
      </c>
    </row>
    <row spans="1:4" r="10">
      <c s="4" r="A10" t="s">
        <v>706</v>
      </c>
    </row>
    <row spans="1:4" r="11">
      <c s="3" r="A11" t="s">
        <v>703</v>
      </c>
    </row>
    <row spans="1:4" r="12">
      <c s="4" r="A12" t="s">
        <v>76</v>
      </c>
      <c s="6" r="B12" t="n">
        <v>3949067</v>
      </c>
      <c s="6" r="C12" t="n">
        <v>2331360</v>
      </c>
      <c s="7" r="D12" t="n">
        <v>2146356</v>
      </c>
    </row>
    <row spans="1:4" r="13">
      <c s="4" r="A13" t="s">
        <v>704</v>
      </c>
      <c s="7" r="B13" t="n">
        <v>527680</v>
      </c>
      <c s="7" r="C13" t="n">
        <v>1603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707</v>
      </c>
      <c s="2" r="B1" t="s">
        <v>1</v>
      </c>
    </row>
    <row spans="1:4" r="2">
      <c s="2" r="B2" t="s">
        <v>2</v>
      </c>
      <c s="2" r="C2" t="s">
        <v>32</v>
      </c>
      <c s="2" r="D2" t="s">
        <v>75</v>
      </c>
    </row>
    <row spans="1:4" r="3">
      <c s="3" r="A3" t="s">
        <v>708</v>
      </c>
    </row>
    <row spans="1:4" r="4">
      <c s="4" r="A4" t="s">
        <v>709</v>
      </c>
      <c s="7" r="B4" t="n">
        <v>4127109</v>
      </c>
      <c s="7" r="C4" t="n">
        <v>2515169</v>
      </c>
      <c s="7" r="D4" t="n">
        <v>2326905</v>
      </c>
    </row>
    <row spans="1:4" r="5">
      <c s="4" r="A5" t="s">
        <v>710</v>
      </c>
    </row>
    <row spans="1:4" r="6">
      <c s="3" r="A6" t="s">
        <v>708</v>
      </c>
    </row>
    <row spans="1:4" r="7">
      <c s="4" r="A7" t="s">
        <v>709</v>
      </c>
      <c s="6" r="B7" t="n">
        <v>2187421</v>
      </c>
      <c s="6" r="C7" t="n">
        <v>1236397</v>
      </c>
      <c s="6" r="D7" t="n">
        <v>1108516</v>
      </c>
    </row>
    <row spans="1:4" r="8">
      <c s="4" r="A8" t="s">
        <v>711</v>
      </c>
    </row>
    <row spans="1:4" r="9">
      <c s="3" r="A9" t="s">
        <v>708</v>
      </c>
    </row>
    <row spans="1:4" r="10">
      <c s="4" r="A10" t="s">
        <v>709</v>
      </c>
      <c s="6" r="B10" t="n">
        <v>1335642</v>
      </c>
      <c s="6" r="C10" t="n">
        <v>882970</v>
      </c>
      <c s="6" r="D10" t="n">
        <v>876032</v>
      </c>
    </row>
    <row spans="1:4" r="11">
      <c s="4" r="A11" t="s">
        <v>712</v>
      </c>
    </row>
    <row spans="1:4" r="12">
      <c s="3" r="A12" t="s">
        <v>708</v>
      </c>
    </row>
    <row spans="1:4" r="13">
      <c s="4" r="A13" t="s">
        <v>709</v>
      </c>
      <c s="7" r="B13" t="n">
        <v>604046</v>
      </c>
      <c s="7" r="C13" t="n">
        <v>395802</v>
      </c>
      <c s="7" r="D13" t="n">
        <v>3423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713</v>
      </c>
      <c s="2" r="B1" t="s">
        <v>2</v>
      </c>
      <c s="2" r="C1" t="s">
        <v>32</v>
      </c>
      <c s="2" r="D1" t="s">
        <v>75</v>
      </c>
      <c s="2" r="E1" t="s">
        <v>714</v>
      </c>
    </row>
    <row spans="1:5" r="2">
      <c s="3" r="A2" t="s">
        <v>33</v>
      </c>
    </row>
    <row spans="1:5" r="3">
      <c s="4" r="A3" t="s">
        <v>34</v>
      </c>
      <c s="7" r="B3" t="n">
        <v>31386</v>
      </c>
      <c s="7" r="C3" t="n">
        <v>45661</v>
      </c>
      <c s="7" r="D3" t="n">
        <v>54472</v>
      </c>
      <c s="7" r="E3" t="n">
        <v>47027</v>
      </c>
    </row>
    <row spans="1:5" r="4">
      <c s="4" r="A4" t="s">
        <v>715</v>
      </c>
      <c s="6" r="B4" t="n">
        <v>626965</v>
      </c>
      <c s="6" r="C4" t="n">
        <v>399732</v>
      </c>
    </row>
    <row spans="1:5" r="5">
      <c s="4" r="A5" t="s">
        <v>36</v>
      </c>
      <c s="6" r="B5" t="n">
        <v>480736</v>
      </c>
      <c s="6" r="C5" t="n">
        <v>320999</v>
      </c>
    </row>
    <row spans="1:5" r="6">
      <c s="4" r="A6" t="s">
        <v>37</v>
      </c>
      <c s="6" r="B6" t="n">
        <v>163103</v>
      </c>
      <c s="6" r="C6" t="n">
        <v>97928</v>
      </c>
    </row>
    <row spans="1:5" r="7">
      <c s="4" r="A7" t="s">
        <v>38</v>
      </c>
      <c s="6" r="B7" t="n">
        <v>1302190</v>
      </c>
      <c s="6" r="C7" t="n">
        <v>864320</v>
      </c>
    </row>
    <row spans="1:5" r="8">
      <c s="4" r="A8" t="s">
        <v>716</v>
      </c>
      <c s="6" r="B8" t="n">
        <v>0</v>
      </c>
      <c s="6" r="C8" t="n">
        <v>0</v>
      </c>
    </row>
    <row spans="1:5" r="9">
      <c s="4" r="A9" t="s">
        <v>717</v>
      </c>
      <c s="6" r="B9" t="n">
        <v>0</v>
      </c>
      <c s="6" r="C9" t="n">
        <v>0</v>
      </c>
    </row>
    <row spans="1:5" r="10">
      <c s="4" r="A10" t="s">
        <v>52</v>
      </c>
      <c s="6" r="B10" t="n">
        <v>0</v>
      </c>
    </row>
    <row spans="1:5" r="11">
      <c s="4" r="A11" t="s">
        <v>39</v>
      </c>
      <c s="6" r="B11" t="n">
        <v>148569</v>
      </c>
      <c s="6" r="C11" t="n">
        <v>90405</v>
      </c>
    </row>
    <row spans="1:5" r="12">
      <c s="4" r="A12" t="s">
        <v>40</v>
      </c>
      <c s="6" r="B12" t="n">
        <v>1197565</v>
      </c>
      <c s="6" r="C12" t="n">
        <v>496415</v>
      </c>
      <c s="6" r="D12" t="n">
        <v>466206</v>
      </c>
    </row>
    <row spans="1:5" r="13">
      <c s="4" r="A13" t="s">
        <v>41</v>
      </c>
      <c s="6" r="B13" t="n">
        <v>464024</v>
      </c>
      <c s="6" r="C13" t="n">
        <v>87055</v>
      </c>
    </row>
    <row spans="1:5" r="14">
      <c s="4" r="A14" t="s">
        <v>42</v>
      </c>
      <c s="6" r="B14" t="n">
        <v>1511</v>
      </c>
      <c s="6" r="C14" t="n">
        <v>1233</v>
      </c>
    </row>
    <row spans="1:5" r="15">
      <c s="4" r="A15" t="s">
        <v>43</v>
      </c>
      <c s="6" r="B15" t="n">
        <v>3113859</v>
      </c>
      <c s="6" r="C15" t="n">
        <v>1539428</v>
      </c>
    </row>
    <row spans="1:5" r="16">
      <c s="3" r="A16" t="s">
        <v>44</v>
      </c>
    </row>
    <row spans="1:5" r="17">
      <c s="4" r="A17" t="s">
        <v>45</v>
      </c>
      <c s="6" r="B17" t="n">
        <v>360915</v>
      </c>
      <c s="6" r="C17" t="n">
        <v>244891</v>
      </c>
    </row>
    <row spans="1:5" r="18">
      <c s="4" r="A18" t="s">
        <v>46</v>
      </c>
      <c s="6" r="B18" t="n">
        <v>161113</v>
      </c>
      <c s="6" r="C18" t="n">
        <v>124794</v>
      </c>
    </row>
    <row spans="1:5" r="19">
      <c s="4" r="A19" t="s">
        <v>47</v>
      </c>
      <c s="6" r="B19" t="n">
        <v>0</v>
      </c>
      <c s="6" r="C19" t="n">
        <v>11240</v>
      </c>
    </row>
    <row spans="1:5" r="20">
      <c s="4" r="A20" t="s">
        <v>48</v>
      </c>
      <c s="6" r="B20" t="n">
        <v>14811</v>
      </c>
      <c s="6" r="C20" t="n">
        <v>16320</v>
      </c>
    </row>
    <row spans="1:5" r="21">
      <c s="4" r="A21" t="s">
        <v>49</v>
      </c>
      <c s="6" r="B21" t="n">
        <v>536839</v>
      </c>
      <c s="6" r="C21" t="n">
        <v>397245</v>
      </c>
    </row>
    <row spans="1:5" r="22">
      <c s="4" r="A22" t="s">
        <v>718</v>
      </c>
      <c s="6" r="B22" t="n">
        <v>0</v>
      </c>
      <c s="6" r="C22" t="n">
        <v>0</v>
      </c>
    </row>
    <row spans="1:5" r="23">
      <c s="4" r="A23" t="s">
        <v>51</v>
      </c>
      <c s="6" r="B23" t="n">
        <v>722929</v>
      </c>
      <c s="6" r="C23" t="n">
        <v>170200</v>
      </c>
    </row>
    <row spans="1:5" r="24">
      <c s="4" r="A24" t="s">
        <v>50</v>
      </c>
      <c s="6" r="B24" t="n">
        <v>359661</v>
      </c>
      <c s="6" r="C24" t="n">
        <v>0</v>
      </c>
    </row>
    <row spans="1:5" r="25">
      <c s="4" r="A25" t="s">
        <v>52</v>
      </c>
      <c s="6" r="B25" t="n">
        <v>135482</v>
      </c>
      <c s="6" r="C25" t="n">
        <v>66500</v>
      </c>
    </row>
    <row spans="1:5" r="26">
      <c s="4" r="A26" t="s">
        <v>53</v>
      </c>
      <c s="6" r="B26" t="n">
        <v>35121</v>
      </c>
      <c s="6" r="C26" t="n">
        <v>22367</v>
      </c>
    </row>
    <row spans="1:5" r="27">
      <c s="4" r="A27" t="s">
        <v>54</v>
      </c>
      <c s="6" r="B27" t="n">
        <v>1790032</v>
      </c>
      <c s="6" r="C27" t="n">
        <v>656312</v>
      </c>
    </row>
    <row spans="1:5" r="28">
      <c s="4" r="A28" t="s">
        <v>63</v>
      </c>
      <c s="6" r="B28" t="n">
        <v>1323827</v>
      </c>
      <c s="6" r="C28" t="n">
        <v>883116</v>
      </c>
      <c s="6" r="D28" t="n">
        <v>817101</v>
      </c>
      <c s="7" r="E28" t="n">
        <v>754356</v>
      </c>
    </row>
    <row spans="1:5" r="29">
      <c s="4" r="A29" t="s">
        <v>64</v>
      </c>
      <c s="6" r="B29" t="n">
        <v>3113859</v>
      </c>
      <c s="6" r="C29" t="n">
        <v>1539428</v>
      </c>
    </row>
    <row spans="1:5" r="30">
      <c s="4" r="A30" t="s">
        <v>719</v>
      </c>
    </row>
    <row spans="1:5" r="31">
      <c s="3" r="A31" t="s">
        <v>33</v>
      </c>
    </row>
    <row spans="1:5" r="32">
      <c s="4" r="A32" t="s">
        <v>34</v>
      </c>
      <c s="6" r="B32" t="n">
        <v>0</v>
      </c>
      <c s="6" r="C32" t="n">
        <v>0</v>
      </c>
      <c s="6" r="D32" t="n">
        <v>0</v>
      </c>
    </row>
    <row spans="1:5" r="33">
      <c s="4" r="A33" t="s">
        <v>715</v>
      </c>
      <c s="6" r="B33" t="n">
        <v>0</v>
      </c>
      <c s="6" r="C33" t="n">
        <v>0</v>
      </c>
    </row>
    <row spans="1:5" r="34">
      <c s="4" r="A34" t="s">
        <v>36</v>
      </c>
      <c s="6" r="B34" t="n">
        <v>0</v>
      </c>
      <c s="6" r="C34" t="n">
        <v>0</v>
      </c>
    </row>
    <row spans="1:5" r="35">
      <c s="4" r="A35" t="s">
        <v>37</v>
      </c>
      <c s="6" r="B35" t="n">
        <v>3527</v>
      </c>
      <c s="6" r="C35" t="n">
        <v>14013</v>
      </c>
    </row>
    <row spans="1:5" r="36">
      <c s="4" r="A36" t="s">
        <v>38</v>
      </c>
      <c s="6" r="B36" t="n">
        <v>3527</v>
      </c>
      <c s="6" r="C36" t="n">
        <v>14013</v>
      </c>
    </row>
    <row spans="1:5" r="37">
      <c s="4" r="A37" t="s">
        <v>716</v>
      </c>
      <c s="6" r="B37" t="n">
        <v>0</v>
      </c>
      <c s="6" r="C37" t="n">
        <v>0</v>
      </c>
    </row>
    <row spans="1:5" r="38">
      <c s="4" r="A38" t="s">
        <v>717</v>
      </c>
      <c s="6" r="B38" t="n">
        <v>2891677</v>
      </c>
      <c s="6" r="C38" t="n">
        <v>1429665</v>
      </c>
    </row>
    <row spans="1:5" r="39">
      <c s="4" r="A39" t="s">
        <v>52</v>
      </c>
      <c s="6" r="B39" t="n">
        <v>59567</v>
      </c>
      <c s="6" r="C39" t="n">
        <v>20532</v>
      </c>
    </row>
    <row spans="1:5" r="40">
      <c s="4" r="A40" t="s">
        <v>39</v>
      </c>
      <c s="6" r="B40" t="n">
        <v>4626</v>
      </c>
      <c s="6" r="C40" t="n">
        <v>2339</v>
      </c>
    </row>
    <row spans="1:5" r="41">
      <c s="4" r="A41" t="s">
        <v>40</v>
      </c>
      <c s="6" r="B41" t="n">
        <v>0</v>
      </c>
      <c s="6" r="C41" t="n">
        <v>0</v>
      </c>
    </row>
    <row spans="1:5" r="42">
      <c s="4" r="A42" t="s">
        <v>41</v>
      </c>
      <c s="6" r="B42" t="n">
        <v>0</v>
      </c>
      <c s="6" r="C42" t="n">
        <v>0</v>
      </c>
    </row>
    <row spans="1:5" r="43">
      <c s="4" r="A43" t="s">
        <v>42</v>
      </c>
      <c s="6" r="B43" t="n">
        <v>1242</v>
      </c>
      <c s="6" r="C43" t="n">
        <v>1233</v>
      </c>
    </row>
    <row spans="1:5" r="44">
      <c s="4" r="A44" t="s">
        <v>43</v>
      </c>
      <c s="6" r="B44" t="n">
        <v>2960639</v>
      </c>
      <c s="6" r="C44" t="n">
        <v>1467782</v>
      </c>
    </row>
    <row spans="1:5" r="45">
      <c s="3" r="A45" t="s">
        <v>44</v>
      </c>
    </row>
    <row spans="1:5" r="46">
      <c s="4" r="A46" t="s">
        <v>45</v>
      </c>
      <c s="6" r="B46" t="n">
        <v>26630</v>
      </c>
      <c s="6" r="C46" t="n">
        <v>14519</v>
      </c>
    </row>
    <row spans="1:5" r="47">
      <c s="4" r="A47" t="s">
        <v>46</v>
      </c>
      <c s="6" r="B47" t="n">
        <v>42594</v>
      </c>
      <c s="6" r="C47" t="n">
        <v>38744</v>
      </c>
    </row>
    <row spans="1:5" r="48">
      <c s="4" r="A48" t="s">
        <v>47</v>
      </c>
      <c s="6" r="C48" t="n">
        <v>0</v>
      </c>
    </row>
    <row spans="1:5" r="49">
      <c s="4" r="A49" t="s">
        <v>48</v>
      </c>
      <c s="6" r="B49" t="n">
        <v>4500</v>
      </c>
      <c s="6" r="C49" t="n">
        <v>11250</v>
      </c>
    </row>
    <row spans="1:5" r="50">
      <c s="4" r="A50" t="s">
        <v>49</v>
      </c>
      <c s="6" r="B50" t="n">
        <v>73724</v>
      </c>
      <c s="6" r="C50" t="n">
        <v>64513</v>
      </c>
    </row>
    <row spans="1:5" r="51">
      <c s="4" r="A51" t="s">
        <v>718</v>
      </c>
      <c s="6" r="B51" t="n">
        <v>840159</v>
      </c>
      <c s="6" r="C51" t="n">
        <v>349908</v>
      </c>
    </row>
    <row spans="1:5" r="52">
      <c s="4" r="A52" t="s">
        <v>51</v>
      </c>
      <c s="6" r="B52" t="n">
        <v>722929</v>
      </c>
      <c s="6" r="C52" t="n">
        <v>170200</v>
      </c>
    </row>
    <row spans="1:5" r="53">
      <c s="4" r="A53" t="s">
        <v>50</v>
      </c>
      <c s="6" r="B53" t="n">
        <v>0</v>
      </c>
    </row>
    <row spans="1:5" r="54">
      <c s="4" r="A54" t="s">
        <v>52</v>
      </c>
      <c s="6" r="B54" t="n">
        <v>0</v>
      </c>
      <c s="6" r="C54" t="n">
        <v>0</v>
      </c>
    </row>
    <row spans="1:5" r="55">
      <c s="4" r="A55" t="s">
        <v>53</v>
      </c>
      <c s="6" r="B55" t="n">
        <v>0</v>
      </c>
      <c s="6" r="C55" t="n">
        <v>45</v>
      </c>
    </row>
    <row spans="1:5" r="56">
      <c s="4" r="A56" t="s">
        <v>54</v>
      </c>
      <c s="6" r="B56" t="n">
        <v>1636812</v>
      </c>
      <c s="6" r="C56" t="n">
        <v>584666</v>
      </c>
    </row>
    <row spans="1:5" r="57">
      <c s="4" r="A57" t="s">
        <v>63</v>
      </c>
      <c s="6" r="B57" t="n">
        <v>1323827</v>
      </c>
      <c s="6" r="C57" t="n">
        <v>883116</v>
      </c>
    </row>
    <row spans="1:5" r="58">
      <c s="4" r="A58" t="s">
        <v>64</v>
      </c>
      <c s="6" r="B58" t="n">
        <v>2960639</v>
      </c>
      <c s="6" r="C58" t="n">
        <v>1467782</v>
      </c>
    </row>
    <row spans="1:5" r="59">
      <c s="4" r="A59" t="s">
        <v>720</v>
      </c>
    </row>
    <row spans="1:5" r="60">
      <c s="3" r="A60" t="s">
        <v>33</v>
      </c>
    </row>
    <row spans="1:5" r="61">
      <c s="4" r="A61" t="s">
        <v>34</v>
      </c>
      <c s="6" r="B61" t="n">
        <v>37447</v>
      </c>
      <c s="6" r="C61" t="n">
        <v>42816</v>
      </c>
      <c s="6" r="D61" t="n">
        <v>58053</v>
      </c>
    </row>
    <row spans="1:5" r="62">
      <c s="4" r="A62" t="s">
        <v>715</v>
      </c>
      <c s="6" r="B62" t="n">
        <v>593395</v>
      </c>
      <c s="6" r="C62" t="n">
        <v>365679</v>
      </c>
    </row>
    <row spans="1:5" r="63">
      <c s="4" r="A63" t="s">
        <v>36</v>
      </c>
      <c s="6" r="B63" t="n">
        <v>460516</v>
      </c>
      <c s="6" r="C63" t="n">
        <v>299107</v>
      </c>
    </row>
    <row spans="1:5" r="64">
      <c s="4" r="A64" t="s">
        <v>37</v>
      </c>
      <c s="6" r="B64" t="n">
        <v>153681</v>
      </c>
      <c s="6" r="C64" t="n">
        <v>78314</v>
      </c>
    </row>
    <row spans="1:5" r="65">
      <c s="4" r="A65" t="s">
        <v>38</v>
      </c>
      <c s="6" r="B65" t="n">
        <v>1245039</v>
      </c>
      <c s="6" r="C65" t="n">
        <v>785916</v>
      </c>
    </row>
    <row spans="1:5" r="66">
      <c s="4" r="A66" t="s">
        <v>716</v>
      </c>
      <c s="6" r="B66" t="n">
        <v>878931</v>
      </c>
      <c s="6" r="C66" t="n">
        <v>386892</v>
      </c>
    </row>
    <row spans="1:5" r="67">
      <c s="4" r="A67" t="s">
        <v>717</v>
      </c>
      <c s="6" r="B67" t="n">
        <v>0</v>
      </c>
      <c s="6" r="C67" t="n">
        <v>0</v>
      </c>
    </row>
    <row spans="1:5" r="68">
      <c s="4" r="A68" t="s">
        <v>52</v>
      </c>
      <c s="6" r="B68" t="n">
        <v>0</v>
      </c>
      <c s="6" r="C68" t="n">
        <v>0</v>
      </c>
    </row>
    <row spans="1:5" r="69">
      <c s="4" r="A69" t="s">
        <v>39</v>
      </c>
      <c s="6" r="B69" t="n">
        <v>133897</v>
      </c>
      <c s="6" r="C69" t="n">
        <v>79428</v>
      </c>
    </row>
    <row spans="1:5" r="70">
      <c s="4" r="A70" t="s">
        <v>40</v>
      </c>
      <c s="6" r="B70" t="n">
        <v>1167905</v>
      </c>
      <c s="6" r="C70" t="n">
        <v>465575</v>
      </c>
    </row>
    <row spans="1:5" r="71">
      <c s="4" r="A71" t="s">
        <v>41</v>
      </c>
      <c s="6" r="B71" t="n">
        <v>460696</v>
      </c>
      <c s="6" r="C71" t="n">
        <v>84915</v>
      </c>
    </row>
    <row spans="1:5" r="72">
      <c s="4" r="A72" t="s">
        <v>42</v>
      </c>
      <c s="6" r="B72" t="n">
        <v>269</v>
      </c>
      <c s="6" r="C72" t="n">
        <v>0</v>
      </c>
    </row>
    <row spans="1:5" r="73">
      <c s="4" r="A73" t="s">
        <v>43</v>
      </c>
      <c s="6" r="B73" t="n">
        <v>3886737</v>
      </c>
      <c s="6" r="C73" t="n">
        <v>1802726</v>
      </c>
    </row>
    <row spans="1:5" r="74">
      <c s="3" r="A74" t="s">
        <v>44</v>
      </c>
    </row>
    <row spans="1:5" r="75">
      <c s="4" r="A75" t="s">
        <v>45</v>
      </c>
      <c s="6" r="B75" t="n">
        <v>329895</v>
      </c>
      <c s="6" r="C75" t="n">
        <v>218920</v>
      </c>
    </row>
    <row spans="1:5" r="76">
      <c s="4" r="A76" t="s">
        <v>46</v>
      </c>
      <c s="6" r="B76" t="n">
        <v>114016</v>
      </c>
      <c s="6" r="C76" t="n">
        <v>80738</v>
      </c>
    </row>
    <row spans="1:5" r="77">
      <c s="4" r="A77" t="s">
        <v>47</v>
      </c>
      <c s="6" r="C77" t="n">
        <v>0</v>
      </c>
    </row>
    <row spans="1:5" r="78">
      <c s="4" r="A78" t="s">
        <v>48</v>
      </c>
      <c s="6" r="B78" t="n">
        <v>10311</v>
      </c>
      <c s="6" r="C78" t="n">
        <v>5070</v>
      </c>
    </row>
    <row spans="1:5" r="79">
      <c s="4" r="A79" t="s">
        <v>49</v>
      </c>
      <c s="6" r="B79" t="n">
        <v>454222</v>
      </c>
      <c s="6" r="C79" t="n">
        <v>304728</v>
      </c>
    </row>
    <row spans="1:5" r="80">
      <c s="4" r="A80" t="s">
        <v>718</v>
      </c>
      <c s="6" r="B80" t="n">
        <v>0</v>
      </c>
      <c s="6" r="C80" t="n">
        <v>0</v>
      </c>
    </row>
    <row spans="1:5" r="81">
      <c s="4" r="A81" t="s">
        <v>51</v>
      </c>
      <c s="6" r="B81" t="n">
        <v>0</v>
      </c>
      <c s="6" r="C81" t="n">
        <v>0</v>
      </c>
    </row>
    <row spans="1:5" r="82">
      <c s="4" r="A82" t="s">
        <v>50</v>
      </c>
      <c s="6" r="B82" t="n">
        <v>355087</v>
      </c>
    </row>
    <row spans="1:5" r="83">
      <c s="4" r="A83" t="s">
        <v>52</v>
      </c>
      <c s="6" r="B83" t="n">
        <v>194556</v>
      </c>
      <c s="6" r="C83" t="n">
        <v>86860</v>
      </c>
    </row>
    <row spans="1:5" r="84">
      <c s="4" r="A84" t="s">
        <v>53</v>
      </c>
      <c s="6" r="B84" t="n">
        <v>35074</v>
      </c>
      <c s="6" r="C84" t="n">
        <v>22256</v>
      </c>
    </row>
    <row spans="1:5" r="85">
      <c s="4" r="A85" t="s">
        <v>54</v>
      </c>
      <c s="6" r="B85" t="n">
        <v>1038939</v>
      </c>
      <c s="6" r="C85" t="n">
        <v>413844</v>
      </c>
    </row>
    <row spans="1:5" r="86">
      <c s="4" r="A86" t="s">
        <v>63</v>
      </c>
      <c s="6" r="B86" t="n">
        <v>2847798</v>
      </c>
      <c s="6" r="C86" t="n">
        <v>1388882</v>
      </c>
    </row>
    <row spans="1:5" r="87">
      <c s="4" r="A87" t="s">
        <v>64</v>
      </c>
      <c s="6" r="B87" t="n">
        <v>3886737</v>
      </c>
      <c s="6" r="C87" t="n">
        <v>1802726</v>
      </c>
    </row>
    <row spans="1:5" r="88">
      <c s="4" r="A88" t="s">
        <v>721</v>
      </c>
    </row>
    <row spans="1:5" r="89">
      <c s="3" r="A89" t="s">
        <v>33</v>
      </c>
    </row>
    <row spans="1:5" r="90">
      <c s="4" r="A90" t="s">
        <v>34</v>
      </c>
      <c s="6" r="B90" t="n">
        <v>2876</v>
      </c>
      <c s="6" r="C90" t="n">
        <v>7051</v>
      </c>
      <c s="6" r="D90" t="n">
        <v>3241</v>
      </c>
    </row>
    <row spans="1:5" r="91">
      <c s="4" r="A91" t="s">
        <v>715</v>
      </c>
      <c s="6" r="B91" t="n">
        <v>34710</v>
      </c>
      <c s="6" r="C91" t="n">
        <v>34693</v>
      </c>
    </row>
    <row spans="1:5" r="92">
      <c s="4" r="A92" t="s">
        <v>36</v>
      </c>
      <c s="6" r="B92" t="n">
        <v>20220</v>
      </c>
      <c s="6" r="C92" t="n">
        <v>21892</v>
      </c>
    </row>
    <row spans="1:5" r="93">
      <c s="4" r="A93" t="s">
        <v>37</v>
      </c>
      <c s="6" r="B93" t="n">
        <v>5895</v>
      </c>
      <c s="6" r="C93" t="n">
        <v>5601</v>
      </c>
    </row>
    <row spans="1:5" r="94">
      <c s="4" r="A94" t="s">
        <v>38</v>
      </c>
      <c s="6" r="B94" t="n">
        <v>63701</v>
      </c>
      <c s="6" r="C94" t="n">
        <v>69237</v>
      </c>
    </row>
    <row spans="1:5" r="95">
      <c s="4" r="A95" t="s">
        <v>716</v>
      </c>
      <c s="6" r="B95" t="n">
        <v>0</v>
      </c>
      <c s="6" r="C95" t="n">
        <v>0</v>
      </c>
    </row>
    <row spans="1:5" r="96">
      <c s="4" r="A96" t="s">
        <v>717</v>
      </c>
      <c s="6" r="B96" t="n">
        <v>0</v>
      </c>
      <c s="6" r="C96" t="n">
        <v>0</v>
      </c>
    </row>
    <row spans="1:5" r="97">
      <c s="4" r="A97" t="s">
        <v>52</v>
      </c>
      <c s="6" r="B97" t="n">
        <v>0</v>
      </c>
      <c s="6" r="C97" t="n">
        <v>0</v>
      </c>
    </row>
    <row spans="1:5" r="98">
      <c s="4" r="A98" t="s">
        <v>39</v>
      </c>
      <c s="6" r="B98" t="n">
        <v>10046</v>
      </c>
      <c s="6" r="C98" t="n">
        <v>8638</v>
      </c>
    </row>
    <row spans="1:5" r="99">
      <c s="4" r="A99" t="s">
        <v>40</v>
      </c>
      <c s="6" r="B99" t="n">
        <v>29660</v>
      </c>
      <c s="6" r="C99" t="n">
        <v>30840</v>
      </c>
    </row>
    <row spans="1:5" r="100">
      <c s="4" r="A100" t="s">
        <v>41</v>
      </c>
      <c s="6" r="B100" t="n">
        <v>3328</v>
      </c>
      <c s="6" r="C100" t="n">
        <v>2140</v>
      </c>
    </row>
    <row spans="1:5" r="101">
      <c s="4" r="A101" t="s">
        <v>42</v>
      </c>
      <c s="6" r="B101" t="n">
        <v>0</v>
      </c>
      <c s="6" r="C101" t="n">
        <v>0</v>
      </c>
    </row>
    <row spans="1:5" r="102">
      <c s="4" r="A102" t="s">
        <v>43</v>
      </c>
      <c s="6" r="B102" t="n">
        <v>106735</v>
      </c>
      <c s="6" r="C102" t="n">
        <v>110855</v>
      </c>
    </row>
    <row spans="1:5" r="103">
      <c s="3" r="A103" t="s">
        <v>44</v>
      </c>
    </row>
    <row spans="1:5" r="104">
      <c s="4" r="A104" t="s">
        <v>45</v>
      </c>
      <c s="6" r="B104" t="n">
        <v>14467</v>
      </c>
      <c s="6" r="C104" t="n">
        <v>16298</v>
      </c>
    </row>
    <row spans="1:5" r="105">
      <c s="4" r="A105" t="s">
        <v>46</v>
      </c>
      <c s="6" r="B105" t="n">
        <v>4503</v>
      </c>
      <c s="6" r="C105" t="n">
        <v>5312</v>
      </c>
    </row>
    <row spans="1:5" r="106">
      <c s="4" r="A106" t="s">
        <v>47</v>
      </c>
      <c s="6" r="C106" t="n">
        <v>11240</v>
      </c>
    </row>
    <row spans="1:5" r="107">
      <c s="4" r="A107" t="s">
        <v>48</v>
      </c>
      <c s="6" r="B107" t="n">
        <v>0</v>
      </c>
      <c s="6" r="C107" t="n">
        <v>0</v>
      </c>
    </row>
    <row spans="1:5" r="108">
      <c s="4" r="A108" t="s">
        <v>49</v>
      </c>
      <c s="6" r="B108" t="n">
        <v>18970</v>
      </c>
      <c s="6" r="C108" t="n">
        <v>32850</v>
      </c>
    </row>
    <row spans="1:5" r="109">
      <c s="4" r="A109" t="s">
        <v>718</v>
      </c>
      <c s="6" r="B109" t="n">
        <v>38772</v>
      </c>
      <c s="6" r="C109" t="n">
        <v>36984</v>
      </c>
    </row>
    <row spans="1:5" r="110">
      <c s="4" r="A110" t="s">
        <v>51</v>
      </c>
      <c s="6" r="B110" t="n">
        <v>0</v>
      </c>
      <c s="6" r="C110" t="n">
        <v>0</v>
      </c>
    </row>
    <row spans="1:5" r="111">
      <c s="4" r="A111" t="s">
        <v>50</v>
      </c>
      <c s="6" r="B111" t="n">
        <v>4574</v>
      </c>
    </row>
    <row spans="1:5" r="112">
      <c s="4" r="A112" t="s">
        <v>52</v>
      </c>
      <c s="6" r="B112" t="n">
        <v>493</v>
      </c>
      <c s="6" r="C112" t="n">
        <v>172</v>
      </c>
    </row>
    <row spans="1:5" r="113">
      <c s="4" r="A113" t="s">
        <v>53</v>
      </c>
      <c s="6" r="B113" t="n">
        <v>47</v>
      </c>
      <c s="6" r="C113" t="n">
        <v>66</v>
      </c>
    </row>
    <row spans="1:5" r="114">
      <c s="4" r="A114" t="s">
        <v>54</v>
      </c>
      <c s="6" r="B114" t="n">
        <v>62856</v>
      </c>
      <c s="6" r="C114" t="n">
        <v>70072</v>
      </c>
    </row>
    <row spans="1:5" r="115">
      <c s="4" r="A115" t="s">
        <v>63</v>
      </c>
      <c s="6" r="B115" t="n">
        <v>43879</v>
      </c>
      <c s="6" r="C115" t="n">
        <v>40783</v>
      </c>
    </row>
    <row spans="1:5" r="116">
      <c s="4" r="A116" t="s">
        <v>64</v>
      </c>
      <c s="6" r="B116" t="n">
        <v>106735</v>
      </c>
      <c s="6" r="C116" t="n">
        <v>110855</v>
      </c>
    </row>
    <row spans="1:5" r="117">
      <c s="4" r="A117" t="s">
        <v>722</v>
      </c>
    </row>
    <row spans="1:5" r="118">
      <c s="3" r="A118" t="s">
        <v>33</v>
      </c>
    </row>
    <row spans="1:5" r="119">
      <c s="4" r="A119" t="s">
        <v>34</v>
      </c>
      <c s="6" r="B119" t="n">
        <v>-8937</v>
      </c>
      <c s="6" r="C119" t="n">
        <v>-4206</v>
      </c>
      <c s="7" r="D119" t="n">
        <v>-6822</v>
      </c>
    </row>
    <row spans="1:5" r="120">
      <c s="4" r="A120" t="s">
        <v>715</v>
      </c>
      <c s="6" r="B120" t="n">
        <v>-1140</v>
      </c>
      <c s="6" r="C120" t="n">
        <v>-640</v>
      </c>
    </row>
    <row spans="1:5" r="121">
      <c s="4" r="A121" t="s">
        <v>36</v>
      </c>
      <c s="6" r="B121" t="n">
        <v>0</v>
      </c>
      <c s="6" r="C121" t="n">
        <v>0</v>
      </c>
    </row>
    <row spans="1:5" r="122">
      <c s="4" r="A122" t="s">
        <v>37</v>
      </c>
      <c s="6" r="B122" t="n">
        <v>0</v>
      </c>
      <c s="6" r="C122" t="n">
        <v>0</v>
      </c>
    </row>
    <row spans="1:5" r="123">
      <c s="4" r="A123" t="s">
        <v>38</v>
      </c>
      <c s="6" r="B123" t="n">
        <v>-10077</v>
      </c>
      <c s="6" r="C123" t="n">
        <v>-4846</v>
      </c>
    </row>
    <row spans="1:5" r="124">
      <c s="4" r="A124" t="s">
        <v>716</v>
      </c>
      <c s="6" r="B124" t="n">
        <v>-878931</v>
      </c>
      <c s="6" r="C124" t="n">
        <v>-386892</v>
      </c>
    </row>
    <row spans="1:5" r="125">
      <c s="4" r="A125" t="s">
        <v>717</v>
      </c>
      <c s="6" r="B125" t="n">
        <v>-2891677</v>
      </c>
      <c s="6" r="C125" t="n">
        <v>-1429665</v>
      </c>
    </row>
    <row spans="1:5" r="126">
      <c s="4" r="A126" t="s">
        <v>52</v>
      </c>
      <c s="6" r="B126" t="n">
        <v>-59567</v>
      </c>
      <c s="6" r="C126" t="n">
        <v>-20532</v>
      </c>
    </row>
    <row spans="1:5" r="127">
      <c s="4" r="A127" t="s">
        <v>39</v>
      </c>
      <c s="6" r="B127" t="n">
        <v>0</v>
      </c>
      <c s="6" r="C127" t="n">
        <v>0</v>
      </c>
    </row>
    <row spans="1:5" r="128">
      <c s="4" r="A128" t="s">
        <v>40</v>
      </c>
      <c s="6" r="B128" t="n">
        <v>0</v>
      </c>
      <c s="6" r="C128" t="n">
        <v>0</v>
      </c>
    </row>
    <row spans="1:5" r="129">
      <c s="4" r="A129" t="s">
        <v>41</v>
      </c>
      <c s="6" r="B129" t="n">
        <v>0</v>
      </c>
      <c s="6" r="C129" t="n">
        <v>0</v>
      </c>
    </row>
    <row spans="1:5" r="130">
      <c s="4" r="A130" t="s">
        <v>42</v>
      </c>
      <c s="6" r="B130" t="n">
        <v>0</v>
      </c>
      <c s="6" r="C130" t="n">
        <v>0</v>
      </c>
    </row>
    <row spans="1:5" r="131">
      <c s="4" r="A131" t="s">
        <v>43</v>
      </c>
      <c s="6" r="B131" t="n">
        <v>-3840252</v>
      </c>
      <c s="6" r="C131" t="n">
        <v>-1841935</v>
      </c>
    </row>
    <row spans="1:5" r="132">
      <c s="3" r="A132" t="s">
        <v>44</v>
      </c>
    </row>
    <row spans="1:5" r="133">
      <c s="4" r="A133" t="s">
        <v>45</v>
      </c>
      <c s="6" r="B133" t="n">
        <v>-10077</v>
      </c>
      <c s="6" r="C133" t="n">
        <v>-4846</v>
      </c>
    </row>
    <row spans="1:5" r="134">
      <c s="4" r="A134" t="s">
        <v>46</v>
      </c>
      <c s="6" r="B134" t="n">
        <v>0</v>
      </c>
      <c s="6" r="C134" t="n">
        <v>0</v>
      </c>
    </row>
    <row spans="1:5" r="135">
      <c s="4" r="A135" t="s">
        <v>47</v>
      </c>
      <c s="6" r="C135" t="n">
        <v>0</v>
      </c>
    </row>
    <row spans="1:5" r="136">
      <c s="4" r="A136" t="s">
        <v>48</v>
      </c>
      <c s="6" r="B136" t="n">
        <v>0</v>
      </c>
      <c s="6" r="C136" t="n">
        <v>0</v>
      </c>
    </row>
    <row spans="1:5" r="137">
      <c s="4" r="A137" t="s">
        <v>49</v>
      </c>
      <c s="6" r="B137" t="n">
        <v>-10077</v>
      </c>
      <c s="6" r="C137" t="n">
        <v>-4846</v>
      </c>
    </row>
    <row spans="1:5" r="138">
      <c s="4" r="A138" t="s">
        <v>718</v>
      </c>
      <c s="6" r="B138" t="n">
        <v>-878931</v>
      </c>
      <c s="6" r="C138" t="n">
        <v>-386892</v>
      </c>
    </row>
    <row spans="1:5" r="139">
      <c s="4" r="A139" t="s">
        <v>51</v>
      </c>
      <c s="6" r="B139" t="n">
        <v>0</v>
      </c>
      <c s="6" r="C139" t="n">
        <v>0</v>
      </c>
    </row>
    <row spans="1:5" r="140">
      <c s="4" r="A140" t="s">
        <v>50</v>
      </c>
      <c s="6" r="B140" t="n">
        <v>0</v>
      </c>
    </row>
    <row spans="1:5" r="141">
      <c s="4" r="A141" t="s">
        <v>52</v>
      </c>
      <c s="6" r="B141" t="n">
        <v>-59567</v>
      </c>
      <c s="6" r="C141" t="n">
        <v>-20532</v>
      </c>
    </row>
    <row spans="1:5" r="142">
      <c s="4" r="A142" t="s">
        <v>53</v>
      </c>
      <c s="6" r="B142" t="n">
        <v>0</v>
      </c>
      <c s="6" r="C142" t="n">
        <v>0</v>
      </c>
    </row>
    <row spans="1:5" r="143">
      <c s="4" r="A143" t="s">
        <v>54</v>
      </c>
      <c s="6" r="B143" t="n">
        <v>-948575</v>
      </c>
      <c s="6" r="C143" t="n">
        <v>-412270</v>
      </c>
    </row>
    <row spans="1:5" r="144">
      <c s="4" r="A144" t="s">
        <v>63</v>
      </c>
      <c s="6" r="B144" t="n">
        <v>-2891677</v>
      </c>
      <c s="6" r="C144" t="n">
        <v>-1429665</v>
      </c>
    </row>
    <row spans="1:5" r="145">
      <c s="4" r="A145" t="s">
        <v>64</v>
      </c>
      <c s="7" r="B145" t="n">
        <v>-3840252</v>
      </c>
      <c s="7" r="C145" t="n">
        <v>-18419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3</v>
      </c>
      <c s="2" r="B1" t="s">
        <v>1</v>
      </c>
    </row>
    <row spans="1:4" r="2">
      <c s="2" r="B2" t="s">
        <v>2</v>
      </c>
      <c s="2" r="C2" t="s">
        <v>32</v>
      </c>
      <c s="2" r="D2" t="s">
        <v>75</v>
      </c>
    </row>
    <row spans="1:4" r="3">
      <c s="4" r="A3" t="s">
        <v>76</v>
      </c>
      <c s="7" r="B3" t="n">
        <v>4127109</v>
      </c>
      <c s="7" r="C3" t="n">
        <v>2515169</v>
      </c>
      <c s="7" r="D3" t="n">
        <v>2326905</v>
      </c>
    </row>
    <row spans="1:4" r="4">
      <c s="4" r="A4" t="s">
        <v>77</v>
      </c>
      <c s="6" r="B4" t="n">
        <v>3114040</v>
      </c>
      <c s="6" r="C4" t="n">
        <v>1919804</v>
      </c>
      <c s="6" r="D4" t="n">
        <v>1799065</v>
      </c>
    </row>
    <row spans="1:4" r="5">
      <c s="4" r="A5" t="s">
        <v>78</v>
      </c>
      <c s="6" r="B5" t="n">
        <v>1013069</v>
      </c>
      <c s="6" r="C5" t="n">
        <v>595365</v>
      </c>
      <c s="6" r="D5" t="n">
        <v>527840</v>
      </c>
    </row>
    <row spans="1:4" r="6">
      <c s="4" r="A6" t="s">
        <v>79</v>
      </c>
      <c s="6" r="B6" t="n">
        <v>808085</v>
      </c>
      <c s="6" r="C6" t="n">
        <v>478284</v>
      </c>
      <c s="6" r="D6" t="n">
        <v>428977</v>
      </c>
    </row>
    <row spans="1:4" r="7">
      <c s="4" r="A7" t="s">
        <v>724</v>
      </c>
      <c s="6" r="B7" t="n">
        <v>0</v>
      </c>
      <c s="6" r="C7" t="n">
        <v>0</v>
      </c>
      <c s="6" r="D7" t="n">
        <v>0</v>
      </c>
    </row>
    <row spans="1:4" r="8">
      <c s="4" r="A8" t="s">
        <v>725</v>
      </c>
      <c s="6" r="B8" t="n">
        <v>204984</v>
      </c>
      <c s="6" r="C8" t="n">
        <v>117081</v>
      </c>
      <c s="6" r="D8" t="n">
        <v>98863</v>
      </c>
    </row>
    <row spans="1:4" r="9">
      <c s="4" r="A9" t="s">
        <v>81</v>
      </c>
      <c s="6" r="B9" t="n">
        <v>58452</v>
      </c>
      <c s="6" r="C9" t="n">
        <v>11037</v>
      </c>
      <c s="6" r="D9" t="n">
        <v>10095</v>
      </c>
    </row>
    <row spans="1:4" r="10">
      <c s="4" r="A10" t="s">
        <v>726</v>
      </c>
      <c s="6" r="B10" t="n">
        <v>0</v>
      </c>
      <c s="6" r="C10" t="n">
        <v>0</v>
      </c>
      <c s="6" r="D10" t="n">
        <v>0</v>
      </c>
    </row>
    <row spans="1:4" r="11">
      <c s="4" r="A11" t="s">
        <v>727</v>
      </c>
      <c s="6" r="B11" t="n">
        <v>146532</v>
      </c>
      <c s="6" r="C11" t="n">
        <v>106044</v>
      </c>
      <c s="6" r="D11" t="n">
        <v>88768</v>
      </c>
    </row>
    <row spans="1:4" r="12">
      <c s="4" r="A12" t="s">
        <v>728</v>
      </c>
      <c s="6" r="B12" t="n">
        <v>56615</v>
      </c>
      <c s="6" r="C12" t="n">
        <v>43767</v>
      </c>
      <c s="6" r="D12" t="n">
        <v>34922</v>
      </c>
    </row>
    <row spans="1:4" r="13">
      <c s="4" r="A13" t="s">
        <v>729</v>
      </c>
      <c s="6" r="B13" t="n">
        <v>89917</v>
      </c>
      <c s="6" r="C13" t="n">
        <v>62277</v>
      </c>
      <c s="6" r="D13" t="n">
        <v>53846</v>
      </c>
    </row>
    <row spans="1:4" r="14">
      <c s="4" r="A14" t="s">
        <v>730</v>
      </c>
      <c s="6" r="B14" t="n">
        <v>0</v>
      </c>
      <c s="6" r="C14" t="n">
        <v>0</v>
      </c>
      <c s="6" r="D14" t="n">
        <v>0</v>
      </c>
    </row>
    <row spans="1:4" r="15">
      <c s="4" r="A15" t="s">
        <v>84</v>
      </c>
      <c s="7" r="B15" t="n">
        <v>89917</v>
      </c>
      <c s="7" r="C15" t="n">
        <v>62277</v>
      </c>
      <c s="7" r="D15" t="n">
        <v>53846</v>
      </c>
    </row>
    <row spans="1:4" r="16">
      <c s="3" r="A16" t="s">
        <v>85</v>
      </c>
    </row>
    <row spans="1:4" r="17">
      <c s="4" r="A17" t="s">
        <v>86</v>
      </c>
      <c s="6" r="B17" t="n">
        <v>59424372</v>
      </c>
      <c s="6" r="C17" t="n">
        <v>49578130</v>
      </c>
      <c s="6" r="D17" t="n">
        <v>49227466</v>
      </c>
    </row>
    <row spans="1:4" r="18">
      <c s="4" r="A18" t="s">
        <v>87</v>
      </c>
      <c s="6" r="B18" t="n">
        <v>60418067</v>
      </c>
      <c s="6" r="C18" t="n">
        <v>50173478</v>
      </c>
      <c s="6" r="D18" t="n">
        <v>49947699</v>
      </c>
    </row>
    <row spans="1:4" r="19">
      <c s="3" r="A19" t="s">
        <v>88</v>
      </c>
    </row>
    <row spans="1:4" r="20">
      <c s="4" r="A20" t="s">
        <v>86</v>
      </c>
      <c s="8" r="B20" t="n">
        <v>1.51</v>
      </c>
      <c s="8" r="C20" t="n">
        <v>1.26</v>
      </c>
      <c s="8" r="D20" t="n">
        <v>1.09</v>
      </c>
    </row>
    <row spans="1:4" r="21">
      <c s="4" r="A21" t="s">
        <v>87</v>
      </c>
      <c s="8" r="B21" t="n">
        <v>1.49</v>
      </c>
      <c s="8" r="C21" t="n">
        <v>1.24</v>
      </c>
      <c s="8" r="D21" t="n">
        <v>1.08</v>
      </c>
    </row>
    <row spans="1:4" r="22">
      <c s="4" r="A22" t="s">
        <v>719</v>
      </c>
    </row>
    <row spans="1:4" r="23">
      <c s="4" r="A23" t="s">
        <v>76</v>
      </c>
      <c s="7" r="B23" t="n">
        <v>0</v>
      </c>
      <c s="7" r="C23" t="n">
        <v>0</v>
      </c>
      <c s="7" r="D23" t="n">
        <v>0</v>
      </c>
    </row>
    <row spans="1:4" r="24">
      <c s="4" r="A24" t="s">
        <v>77</v>
      </c>
      <c s="6" r="B24" t="n">
        <v>0</v>
      </c>
      <c s="6" r="C24" t="n">
        <v>0</v>
      </c>
      <c s="6" r="D24" t="n">
        <v>0</v>
      </c>
    </row>
    <row spans="1:4" r="25">
      <c s="4" r="A25" t="s">
        <v>78</v>
      </c>
      <c s="6" r="B25" t="n">
        <v>0</v>
      </c>
      <c s="6" r="C25" t="n">
        <v>0</v>
      </c>
      <c s="6" r="D25" t="n">
        <v>0</v>
      </c>
    </row>
    <row spans="1:4" r="26">
      <c s="4" r="A26" t="s">
        <v>79</v>
      </c>
      <c s="6" r="B26" t="n">
        <v>59949</v>
      </c>
      <c s="6" r="C26" t="n">
        <v>44937</v>
      </c>
      <c s="6" r="D26" t="n">
        <v>28058</v>
      </c>
    </row>
    <row spans="1:4" r="27">
      <c s="4" r="A27" t="s">
        <v>724</v>
      </c>
      <c s="6" r="B27" t="n">
        <v>-51942</v>
      </c>
      <c s="6" r="C27" t="n">
        <v>-36085</v>
      </c>
      <c s="6" r="D27" t="n">
        <v>-27782</v>
      </c>
    </row>
    <row spans="1:4" r="28">
      <c s="4" r="A28" t="s">
        <v>725</v>
      </c>
      <c s="6" r="B28" t="n">
        <v>-8007</v>
      </c>
      <c s="6" r="C28" t="n">
        <v>-8852</v>
      </c>
      <c s="6" r="D28" t="n">
        <v>-276</v>
      </c>
    </row>
    <row spans="1:4" r="29">
      <c s="4" r="A29" t="s">
        <v>81</v>
      </c>
      <c s="6" r="B29" t="n">
        <v>42835</v>
      </c>
      <c s="6" r="C29" t="n">
        <v>9508</v>
      </c>
      <c s="6" r="D29" t="n">
        <v>9788</v>
      </c>
    </row>
    <row spans="1:4" r="30">
      <c s="4" r="A30" t="s">
        <v>726</v>
      </c>
      <c s="6" r="B30" t="n">
        <v>-21536</v>
      </c>
      <c s="6" r="C30" t="n">
        <v>-15762</v>
      </c>
      <c s="6" r="D30" t="n">
        <v>-14503</v>
      </c>
    </row>
    <row spans="1:4" r="31">
      <c s="4" r="A31" t="s">
        <v>727</v>
      </c>
      <c s="6" r="B31" t="n">
        <v>-29306</v>
      </c>
      <c s="6" r="C31" t="n">
        <v>-2598</v>
      </c>
      <c s="6" r="D31" t="n">
        <v>4439</v>
      </c>
    </row>
    <row spans="1:4" r="32">
      <c s="4" r="A32" t="s">
        <v>728</v>
      </c>
      <c s="6" r="B32" t="n">
        <v>-472</v>
      </c>
      <c s="6" r="C32" t="n">
        <v>-1087</v>
      </c>
      <c s="6" r="D32" t="n">
        <v>1748</v>
      </c>
    </row>
    <row spans="1:4" r="33">
      <c s="4" r="A33" t="s">
        <v>729</v>
      </c>
      <c s="6" r="B33" t="n">
        <v>-28834</v>
      </c>
      <c s="6" r="C33" t="n">
        <v>-1511</v>
      </c>
      <c s="6" r="D33" t="n">
        <v>2691</v>
      </c>
    </row>
    <row spans="1:4" r="34">
      <c s="4" r="A34" t="s">
        <v>730</v>
      </c>
      <c s="6" r="B34" t="n">
        <v>118751</v>
      </c>
      <c s="6" r="C34" t="n">
        <v>63788</v>
      </c>
      <c s="6" r="D34" t="n">
        <v>51155</v>
      </c>
    </row>
    <row spans="1:4" r="35">
      <c s="4" r="A35" t="s">
        <v>84</v>
      </c>
      <c s="6" r="B35" t="n">
        <v>89917</v>
      </c>
      <c s="6" r="C35" t="n">
        <v>62277</v>
      </c>
      <c s="6" r="D35" t="n">
        <v>53846</v>
      </c>
    </row>
    <row spans="1:4" r="36">
      <c s="4" r="A36" t="s">
        <v>720</v>
      </c>
    </row>
    <row spans="1:4" r="37">
      <c s="4" r="A37" t="s">
        <v>76</v>
      </c>
      <c s="6" r="B37" t="n">
        <v>3949313</v>
      </c>
      <c s="6" r="C37" t="n">
        <v>2331829</v>
      </c>
      <c s="6" r="D37" t="n">
        <v>2146805</v>
      </c>
    </row>
    <row spans="1:4" r="38">
      <c s="4" r="A38" t="s">
        <v>77</v>
      </c>
      <c s="6" r="B38" t="n">
        <v>2977174</v>
      </c>
      <c s="6" r="C38" t="n">
        <v>1778196</v>
      </c>
      <c s="6" r="D38" t="n">
        <v>1658562</v>
      </c>
    </row>
    <row spans="1:4" r="39">
      <c s="4" r="A39" t="s">
        <v>78</v>
      </c>
      <c s="6" r="B39" t="n">
        <v>972139</v>
      </c>
      <c s="6" r="C39" t="n">
        <v>553633</v>
      </c>
      <c s="6" r="D39" t="n">
        <v>488243</v>
      </c>
    </row>
    <row spans="1:4" r="40">
      <c s="4" r="A40" t="s">
        <v>79</v>
      </c>
      <c s="6" r="B40" t="n">
        <v>715669</v>
      </c>
      <c s="6" r="C40" t="n">
        <v>399901</v>
      </c>
      <c s="6" r="D40" t="n">
        <v>367812</v>
      </c>
    </row>
    <row spans="1:4" r="41">
      <c s="4" r="A41" t="s">
        <v>724</v>
      </c>
      <c s="6" r="B41" t="n">
        <v>49285</v>
      </c>
      <c s="6" r="C41" t="n">
        <v>34264</v>
      </c>
      <c s="6" r="D41" t="n">
        <v>25929</v>
      </c>
    </row>
    <row spans="1:4" r="42">
      <c s="4" r="A42" t="s">
        <v>725</v>
      </c>
      <c s="6" r="B42" t="n">
        <v>207185</v>
      </c>
      <c s="6" r="C42" t="n">
        <v>119468</v>
      </c>
      <c s="6" r="D42" t="n">
        <v>94502</v>
      </c>
    </row>
    <row spans="1:4" r="43">
      <c s="4" r="A43" t="s">
        <v>81</v>
      </c>
      <c s="6" r="B43" t="n">
        <v>14965</v>
      </c>
      <c s="6" r="C43" t="n">
        <v>740</v>
      </c>
      <c s="6" r="D43" t="n">
        <v>-800</v>
      </c>
    </row>
    <row spans="1:4" r="44">
      <c s="4" r="A44" t="s">
        <v>726</v>
      </c>
      <c s="6" r="B44" t="n">
        <v>19928</v>
      </c>
      <c s="6" r="C44" t="n">
        <v>14174</v>
      </c>
      <c s="6" r="D44" t="n">
        <v>12867</v>
      </c>
    </row>
    <row spans="1:4" r="45">
      <c s="4" r="A45" t="s">
        <v>727</v>
      </c>
      <c s="6" r="B45" t="n">
        <v>172292</v>
      </c>
      <c s="6" r="C45" t="n">
        <v>104554</v>
      </c>
      <c s="6" r="D45" t="n">
        <v>82435</v>
      </c>
    </row>
    <row spans="1:4" r="46">
      <c s="4" r="A46" t="s">
        <v>728</v>
      </c>
      <c s="6" r="B46" t="n">
        <v>55613</v>
      </c>
      <c s="6" r="C46" t="n">
        <v>43765</v>
      </c>
      <c s="6" r="D46" t="n">
        <v>32442</v>
      </c>
    </row>
    <row spans="1:4" r="47">
      <c s="4" r="A47" t="s">
        <v>729</v>
      </c>
      <c s="6" r="B47" t="n">
        <v>116679</v>
      </c>
      <c s="6" r="C47" t="n">
        <v>60789</v>
      </c>
      <c s="6" r="D47" t="n">
        <v>49993</v>
      </c>
    </row>
    <row spans="1:4" r="48">
      <c s="4" r="A48" t="s">
        <v>730</v>
      </c>
      <c s="6" r="B48" t="n">
        <v>0</v>
      </c>
      <c s="6" r="C48" t="n">
        <v>0</v>
      </c>
      <c s="6" r="D48" t="n">
        <v>0</v>
      </c>
    </row>
    <row spans="1:4" r="49">
      <c s="4" r="A49" t="s">
        <v>84</v>
      </c>
      <c s="6" r="B49" t="n">
        <v>116679</v>
      </c>
      <c s="6" r="C49" t="n">
        <v>60789</v>
      </c>
      <c s="6" r="D49" t="n">
        <v>49993</v>
      </c>
    </row>
    <row spans="1:4" r="50">
      <c s="4" r="A50" t="s">
        <v>721</v>
      </c>
    </row>
    <row spans="1:4" r="51">
      <c s="4" r="A51" t="s">
        <v>76</v>
      </c>
      <c s="6" r="B51" t="n">
        <v>178042</v>
      </c>
      <c s="6" r="C51" t="n">
        <v>183809</v>
      </c>
      <c s="6" r="D51" t="n">
        <v>180549</v>
      </c>
    </row>
    <row spans="1:4" r="52">
      <c s="4" r="A52" t="s">
        <v>77</v>
      </c>
      <c s="6" r="B52" t="n">
        <v>137112</v>
      </c>
      <c s="6" r="C52" t="n">
        <v>142077</v>
      </c>
      <c s="6" r="D52" t="n">
        <v>140952</v>
      </c>
    </row>
    <row spans="1:4" r="53">
      <c s="4" r="A53" t="s">
        <v>78</v>
      </c>
      <c s="6" r="B53" t="n">
        <v>40930</v>
      </c>
      <c s="6" r="C53" t="n">
        <v>41732</v>
      </c>
      <c s="6" r="D53" t="n">
        <v>39597</v>
      </c>
    </row>
    <row spans="1:4" r="54">
      <c s="4" r="A54" t="s">
        <v>79</v>
      </c>
      <c s="6" r="B54" t="n">
        <v>32467</v>
      </c>
      <c s="6" r="C54" t="n">
        <v>33446</v>
      </c>
      <c s="6" r="D54" t="n">
        <v>33107</v>
      </c>
    </row>
    <row spans="1:4" r="55">
      <c s="4" r="A55" t="s">
        <v>724</v>
      </c>
      <c s="6" r="B55" t="n">
        <v>2657</v>
      </c>
      <c s="6" r="C55" t="n">
        <v>1821</v>
      </c>
      <c s="6" r="D55" t="n">
        <v>1853</v>
      </c>
    </row>
    <row spans="1:4" r="56">
      <c s="4" r="A56" t="s">
        <v>725</v>
      </c>
      <c s="6" r="B56" t="n">
        <v>5806</v>
      </c>
      <c s="6" r="C56" t="n">
        <v>6465</v>
      </c>
      <c s="6" r="D56" t="n">
        <v>4637</v>
      </c>
    </row>
    <row spans="1:4" r="57">
      <c s="4" r="A57" t="s">
        <v>81</v>
      </c>
      <c s="6" r="B57" t="n">
        <v>652</v>
      </c>
      <c s="6" r="C57" t="n">
        <v>789</v>
      </c>
      <c s="6" r="D57" t="n">
        <v>1107</v>
      </c>
    </row>
    <row spans="1:4" r="58">
      <c s="4" r="A58" t="s">
        <v>726</v>
      </c>
      <c s="6" r="B58" t="n">
        <v>1608</v>
      </c>
      <c s="6" r="C58" t="n">
        <v>1588</v>
      </c>
      <c s="6" r="D58" t="n">
        <v>1636</v>
      </c>
    </row>
    <row spans="1:4" r="59">
      <c s="4" r="A59" t="s">
        <v>727</v>
      </c>
      <c s="6" r="B59" t="n">
        <v>3546</v>
      </c>
      <c s="6" r="C59" t="n">
        <v>4088</v>
      </c>
      <c s="6" r="D59" t="n">
        <v>1894</v>
      </c>
    </row>
    <row spans="1:4" r="60">
      <c s="4" r="A60" t="s">
        <v>728</v>
      </c>
      <c s="6" r="B60" t="n">
        <v>1474</v>
      </c>
      <c s="6" r="C60" t="n">
        <v>1089</v>
      </c>
      <c s="6" r="D60" t="n">
        <v>732</v>
      </c>
    </row>
    <row spans="1:4" r="61">
      <c s="4" r="A61" t="s">
        <v>729</v>
      </c>
      <c s="6" r="B61" t="n">
        <v>2072</v>
      </c>
      <c s="6" r="C61" t="n">
        <v>2999</v>
      </c>
      <c s="6" r="D61" t="n">
        <v>1162</v>
      </c>
    </row>
    <row spans="1:4" r="62">
      <c s="4" r="A62" t="s">
        <v>730</v>
      </c>
      <c s="6" r="B62" t="n">
        <v>0</v>
      </c>
      <c s="6" r="C62" t="n">
        <v>0</v>
      </c>
      <c s="6" r="D62" t="n">
        <v>0</v>
      </c>
    </row>
    <row spans="1:4" r="63">
      <c s="4" r="A63" t="s">
        <v>84</v>
      </c>
      <c s="6" r="B63" t="n">
        <v>2072</v>
      </c>
      <c s="6" r="C63" t="n">
        <v>2999</v>
      </c>
      <c s="6" r="D63" t="n">
        <v>1162</v>
      </c>
    </row>
    <row spans="1:4" r="64">
      <c s="4" r="A64" t="s">
        <v>722</v>
      </c>
    </row>
    <row spans="1:4" r="65">
      <c s="4" r="A65" t="s">
        <v>76</v>
      </c>
      <c s="6" r="B65" t="n">
        <v>-246</v>
      </c>
      <c s="6" r="C65" t="n">
        <v>-469</v>
      </c>
      <c s="6" r="D65" t="n">
        <v>-449</v>
      </c>
    </row>
    <row spans="1:4" r="66">
      <c s="4" r="A66" t="s">
        <v>77</v>
      </c>
      <c s="6" r="B66" t="n">
        <v>-246</v>
      </c>
      <c s="6" r="C66" t="n">
        <v>-469</v>
      </c>
      <c s="6" r="D66" t="n">
        <v>-449</v>
      </c>
    </row>
    <row spans="1:4" r="67">
      <c s="4" r="A67" t="s">
        <v>78</v>
      </c>
      <c s="6" r="B67" t="n">
        <v>0</v>
      </c>
      <c s="6" r="C67" t="n">
        <v>0</v>
      </c>
      <c s="6" r="D67" t="n">
        <v>0</v>
      </c>
    </row>
    <row spans="1:4" r="68">
      <c s="4" r="A68" t="s">
        <v>79</v>
      </c>
      <c s="6" r="B68" t="n">
        <v>0</v>
      </c>
      <c s="6" r="C68" t="n">
        <v>0</v>
      </c>
      <c s="6" r="D68" t="n">
        <v>0</v>
      </c>
    </row>
    <row spans="1:4" r="69">
      <c s="4" r="A69" t="s">
        <v>724</v>
      </c>
      <c s="6" r="B69" t="n">
        <v>0</v>
      </c>
      <c s="6" r="C69" t="n">
        <v>0</v>
      </c>
      <c s="6" r="D69" t="n">
        <v>0</v>
      </c>
    </row>
    <row spans="1:4" r="70">
      <c s="4" r="A70" t="s">
        <v>725</v>
      </c>
      <c s="6" r="B70" t="n">
        <v>0</v>
      </c>
      <c s="6" r="C70" t="n">
        <v>0</v>
      </c>
      <c s="6" r="D70" t="n">
        <v>0</v>
      </c>
    </row>
    <row spans="1:4" r="71">
      <c s="4" r="A71" t="s">
        <v>81</v>
      </c>
      <c s="6" r="B71" t="n">
        <v>0</v>
      </c>
      <c s="6" r="C71" t="n">
        <v>0</v>
      </c>
      <c s="6" r="D71" t="n">
        <v>0</v>
      </c>
    </row>
    <row spans="1:4" r="72">
      <c s="4" r="A72" t="s">
        <v>726</v>
      </c>
      <c s="6" r="B72" t="n">
        <v>0</v>
      </c>
      <c s="6" r="C72" t="n">
        <v>0</v>
      </c>
      <c s="6" r="D72" t="n">
        <v>0</v>
      </c>
    </row>
    <row spans="1:4" r="73">
      <c s="4" r="A73" t="s">
        <v>727</v>
      </c>
      <c s="6" r="B73" t="n">
        <v>0</v>
      </c>
      <c s="6" r="C73" t="n">
        <v>0</v>
      </c>
      <c s="6" r="D73" t="n">
        <v>0</v>
      </c>
    </row>
    <row spans="1:4" r="74">
      <c s="4" r="A74" t="s">
        <v>728</v>
      </c>
      <c s="6" r="B74" t="n">
        <v>0</v>
      </c>
      <c s="6" r="C74" t="n">
        <v>0</v>
      </c>
      <c s="6" r="D74" t="n">
        <v>0</v>
      </c>
    </row>
    <row spans="1:4" r="75">
      <c s="4" r="A75" t="s">
        <v>729</v>
      </c>
      <c s="6" r="B75" t="n">
        <v>0</v>
      </c>
      <c s="6" r="C75" t="n">
        <v>0</v>
      </c>
      <c s="6" r="D75" t="n">
        <v>0</v>
      </c>
    </row>
    <row spans="1:4" r="76">
      <c s="4" r="A76" t="s">
        <v>730</v>
      </c>
      <c s="6" r="B76" t="n">
        <v>-118751</v>
      </c>
      <c s="6" r="C76" t="n">
        <v>-63788</v>
      </c>
      <c s="6" r="D76" t="n">
        <v>-51155</v>
      </c>
    </row>
    <row spans="1:4" r="77">
      <c s="4" r="A77" t="s">
        <v>84</v>
      </c>
      <c s="7" r="B77" t="n">
        <v>-118751</v>
      </c>
      <c s="7" r="C77" t="n">
        <v>-63788</v>
      </c>
      <c s="7" r="D77" t="n">
        <v>-511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31</v>
      </c>
      <c s="2" r="B1" t="s">
        <v>1</v>
      </c>
    </row>
    <row spans="1:4" r="2">
      <c s="2" r="B2" t="s">
        <v>2</v>
      </c>
      <c s="2" r="C2" t="s">
        <v>32</v>
      </c>
      <c s="2" r="D2" t="s">
        <v>75</v>
      </c>
    </row>
    <row spans="1:4" r="3">
      <c s="4" r="A3" t="s">
        <v>84</v>
      </c>
      <c s="7" r="B3" t="n">
        <v>89917</v>
      </c>
      <c s="7" r="C3" t="n">
        <v>62277</v>
      </c>
      <c s="7" r="D3" t="n">
        <v>53846</v>
      </c>
    </row>
    <row spans="1:4" r="4">
      <c s="3" r="A4" t="s">
        <v>90</v>
      </c>
    </row>
    <row spans="1:4" r="5">
      <c s="4" r="A5" t="s">
        <v>91</v>
      </c>
      <c s="6" r="B5" t="n">
        <v>1024</v>
      </c>
      <c s="6" r="C5" t="n">
        <v>-14003</v>
      </c>
      <c s="6" r="D5" t="n">
        <v>-7175</v>
      </c>
    </row>
    <row spans="1:4" r="6">
      <c s="4" r="A6" t="s">
        <v>92</v>
      </c>
      <c s="6" r="B6" t="n">
        <v>0</v>
      </c>
      <c s="6" r="C6" t="n">
        <v>-138</v>
      </c>
      <c s="6" r="D6" t="n">
        <v>972</v>
      </c>
    </row>
    <row spans="1:4" r="7">
      <c s="4" r="A7" t="s">
        <v>93</v>
      </c>
      <c s="6" r="B7" t="n">
        <v>1024</v>
      </c>
      <c s="6" r="C7" t="n">
        <v>-14141</v>
      </c>
      <c s="6" r="D7" t="n">
        <v>-6203</v>
      </c>
    </row>
    <row spans="1:4" r="8">
      <c s="4" r="A8" t="s">
        <v>732</v>
      </c>
      <c s="6" r="B8" t="n">
        <v>90941</v>
      </c>
      <c s="6" r="C8" t="n">
        <v>48136</v>
      </c>
      <c s="6" r="D8" t="n">
        <v>47643</v>
      </c>
    </row>
    <row spans="1:4" r="9">
      <c s="4" r="A9" t="s">
        <v>719</v>
      </c>
    </row>
    <row spans="1:4" r="10">
      <c s="4" r="A10" t="s">
        <v>84</v>
      </c>
      <c s="6" r="B10" t="n">
        <v>89917</v>
      </c>
      <c s="6" r="C10" t="n">
        <v>62277</v>
      </c>
      <c s="6" r="D10" t="n">
        <v>53846</v>
      </c>
    </row>
    <row spans="1:4" r="11">
      <c s="3" r="A11" t="s">
        <v>90</v>
      </c>
    </row>
    <row spans="1:4" r="12">
      <c s="4" r="A12" t="s">
        <v>91</v>
      </c>
      <c s="6" r="B12" t="n">
        <v>1024</v>
      </c>
      <c s="6" r="C12" t="n">
        <v>-14003</v>
      </c>
      <c s="6" r="D12" t="n">
        <v>-7175</v>
      </c>
    </row>
    <row spans="1:4" r="13">
      <c s="4" r="A13" t="s">
        <v>92</v>
      </c>
      <c s="6" r="C13" t="n">
        <v>-138</v>
      </c>
      <c s="6" r="D13" t="n">
        <v>972</v>
      </c>
    </row>
    <row spans="1:4" r="14">
      <c s="4" r="A14" t="s">
        <v>93</v>
      </c>
      <c s="6" r="B14" t="n">
        <v>1024</v>
      </c>
      <c s="6" r="C14" t="n">
        <v>-14141</v>
      </c>
      <c s="6" r="D14" t="n">
        <v>-6203</v>
      </c>
    </row>
    <row spans="1:4" r="15">
      <c s="4" r="A15" t="s">
        <v>732</v>
      </c>
      <c s="6" r="B15" t="n">
        <v>90941</v>
      </c>
      <c s="6" r="C15" t="n">
        <v>48136</v>
      </c>
      <c s="6" r="D15" t="n">
        <v>47643</v>
      </c>
    </row>
    <row spans="1:4" r="16">
      <c s="4" r="A16" t="s">
        <v>720</v>
      </c>
    </row>
    <row spans="1:4" r="17">
      <c s="4" r="A17" t="s">
        <v>84</v>
      </c>
      <c s="6" r="B17" t="n">
        <v>116679</v>
      </c>
      <c s="6" r="C17" t="n">
        <v>60789</v>
      </c>
      <c s="6" r="D17" t="n">
        <v>49993</v>
      </c>
    </row>
    <row spans="1:4" r="18">
      <c s="3" r="A18" t="s">
        <v>90</v>
      </c>
    </row>
    <row spans="1:4" r="19">
      <c s="4" r="A19" t="s">
        <v>91</v>
      </c>
      <c s="6" r="B19" t="n">
        <v>0</v>
      </c>
      <c s="6" r="C19" t="n">
        <v>0</v>
      </c>
      <c s="6" r="D19" t="n">
        <v>0</v>
      </c>
    </row>
    <row spans="1:4" r="20">
      <c s="4" r="A20" t="s">
        <v>92</v>
      </c>
      <c s="6" r="C20" t="n">
        <v>0</v>
      </c>
      <c s="6" r="D20" t="n">
        <v>0</v>
      </c>
    </row>
    <row spans="1:4" r="21">
      <c s="4" r="A21" t="s">
        <v>93</v>
      </c>
      <c s="6" r="B21" t="n">
        <v>0</v>
      </c>
      <c s="6" r="C21" t="n">
        <v>0</v>
      </c>
      <c s="6" r="D21" t="n">
        <v>0</v>
      </c>
    </row>
    <row spans="1:4" r="22">
      <c s="4" r="A22" t="s">
        <v>732</v>
      </c>
      <c s="6" r="B22" t="n">
        <v>116679</v>
      </c>
      <c s="6" r="C22" t="n">
        <v>60789</v>
      </c>
      <c s="6" r="D22" t="n">
        <v>49993</v>
      </c>
    </row>
    <row spans="1:4" r="23">
      <c s="4" r="A23" t="s">
        <v>721</v>
      </c>
    </row>
    <row spans="1:4" r="24">
      <c s="4" r="A24" t="s">
        <v>84</v>
      </c>
      <c s="6" r="B24" t="n">
        <v>2072</v>
      </c>
      <c s="6" r="C24" t="n">
        <v>2999</v>
      </c>
      <c s="6" r="D24" t="n">
        <v>1162</v>
      </c>
    </row>
    <row spans="1:4" r="25">
      <c s="3" r="A25" t="s">
        <v>90</v>
      </c>
    </row>
    <row spans="1:4" r="26">
      <c s="4" r="A26" t="s">
        <v>91</v>
      </c>
      <c s="6" r="B26" t="n">
        <v>1024</v>
      </c>
      <c s="6" r="C26" t="n">
        <v>-14003</v>
      </c>
      <c s="6" r="D26" t="n">
        <v>-7175</v>
      </c>
    </row>
    <row spans="1:4" r="27">
      <c s="4" r="A27" t="s">
        <v>92</v>
      </c>
      <c s="6" r="C27" t="n">
        <v>0</v>
      </c>
      <c s="6" r="D27" t="n">
        <v>0</v>
      </c>
    </row>
    <row spans="1:4" r="28">
      <c s="4" r="A28" t="s">
        <v>93</v>
      </c>
      <c s="6" r="B28" t="n">
        <v>1024</v>
      </c>
      <c s="6" r="C28" t="n">
        <v>-14003</v>
      </c>
      <c s="6" r="D28" t="n">
        <v>-7175</v>
      </c>
    </row>
    <row spans="1:4" r="29">
      <c s="4" r="A29" t="s">
        <v>732</v>
      </c>
      <c s="6" r="B29" t="n">
        <v>3096</v>
      </c>
      <c s="6" r="C29" t="n">
        <v>-11004</v>
      </c>
      <c s="6" r="D29" t="n">
        <v>-6013</v>
      </c>
    </row>
    <row spans="1:4" r="30">
      <c s="4" r="A30" t="s">
        <v>722</v>
      </c>
    </row>
    <row spans="1:4" r="31">
      <c s="4" r="A31" t="s">
        <v>84</v>
      </c>
      <c s="6" r="B31" t="n">
        <v>-118751</v>
      </c>
      <c s="6" r="C31" t="n">
        <v>-63788</v>
      </c>
      <c s="6" r="D31" t="n">
        <v>-51155</v>
      </c>
    </row>
    <row spans="1:4" r="32">
      <c s="3" r="A32" t="s">
        <v>90</v>
      </c>
    </row>
    <row spans="1:4" r="33">
      <c s="4" r="A33" t="s">
        <v>91</v>
      </c>
      <c s="6" r="B33" t="n">
        <v>-1024</v>
      </c>
      <c s="6" r="C33" t="n">
        <v>14003</v>
      </c>
      <c s="6" r="D33" t="n">
        <v>7175</v>
      </c>
    </row>
    <row spans="1:4" r="34">
      <c s="4" r="A34" t="s">
        <v>92</v>
      </c>
      <c s="6" r="C34" t="n">
        <v>0</v>
      </c>
      <c s="6" r="D34" t="n">
        <v>0</v>
      </c>
    </row>
    <row spans="1:4" r="35">
      <c s="4" r="A35" t="s">
        <v>93</v>
      </c>
      <c s="6" r="B35" t="n">
        <v>-1024</v>
      </c>
      <c s="6" r="C35" t="n">
        <v>14003</v>
      </c>
      <c s="6" r="D35" t="n">
        <v>7175</v>
      </c>
    </row>
    <row spans="1:4" r="36">
      <c s="4" r="A36" t="s">
        <v>732</v>
      </c>
      <c s="7" r="B36" t="n">
        <v>-119775</v>
      </c>
      <c s="7" r="C36" t="n">
        <v>-49785</v>
      </c>
      <c s="7" r="D36" t="n">
        <v>-439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33</v>
      </c>
      <c s="2" r="B1" t="s">
        <v>1</v>
      </c>
    </row>
    <row spans="1:4" r="2">
      <c s="2" r="B2" t="s">
        <v>2</v>
      </c>
      <c s="2" r="C2" t="s">
        <v>32</v>
      </c>
      <c s="2" r="D2" t="s">
        <v>75</v>
      </c>
    </row>
    <row spans="1:4" r="3">
      <c s="4" r="A3" t="s">
        <v>734</v>
      </c>
      <c s="7" r="B3" t="n">
        <v>120648</v>
      </c>
      <c s="7" r="C3" t="n">
        <v>109340</v>
      </c>
      <c s="7" r="D3" t="n">
        <v>55497</v>
      </c>
    </row>
    <row spans="1:4" r="4">
      <c s="3" r="A4" t="s">
        <v>129</v>
      </c>
    </row>
    <row spans="1:4" r="5">
      <c s="4" r="A5" t="s">
        <v>130</v>
      </c>
      <c s="6" r="B5" t="n">
        <v>-26315</v>
      </c>
      <c s="6" r="C5" t="n">
        <v>-20802</v>
      </c>
      <c s="6" r="D5" t="n">
        <v>-37239</v>
      </c>
    </row>
    <row spans="1:4" r="6">
      <c s="4" r="A6" t="s">
        <v>735</v>
      </c>
      <c s="6" r="B6" t="n">
        <v>-1018188</v>
      </c>
      <c s="6" r="C6" t="n">
        <v>-85301</v>
      </c>
      <c s="6" r="D6" t="n">
        <v>-1514</v>
      </c>
    </row>
    <row spans="1:4" r="7">
      <c s="4" r="A7" t="s">
        <v>132</v>
      </c>
      <c s="6" r="B7" t="n">
        <v>1882</v>
      </c>
      <c s="6" r="C7" t="n">
        <v>1389</v>
      </c>
      <c s="6" r="D7" t="n">
        <v>1437</v>
      </c>
    </row>
    <row spans="1:4" r="8">
      <c s="4" r="A8" t="s">
        <v>736</v>
      </c>
      <c s="6" r="B8" t="n">
        <v>0</v>
      </c>
      <c s="6" r="C8" t="n">
        <v>0</v>
      </c>
      <c s="6" r="D8" t="n">
        <v>0</v>
      </c>
    </row>
    <row spans="1:4" r="9">
      <c s="4" r="A9" t="s">
        <v>133</v>
      </c>
      <c s="6" r="B9" t="n">
        <v>-1042621</v>
      </c>
      <c s="6" r="C9" t="n">
        <v>-104714</v>
      </c>
      <c s="6" r="D9" t="n">
        <v>-37316</v>
      </c>
    </row>
    <row spans="1:4" r="10">
      <c s="3" r="A10" t="s">
        <v>134</v>
      </c>
    </row>
    <row spans="1:4" r="11">
      <c s="4" r="A11" t="s">
        <v>47</v>
      </c>
      <c s="6" r="B11" t="n">
        <v>1892459</v>
      </c>
      <c s="6" r="C11" t="n">
        <v>560634</v>
      </c>
      <c s="6" r="D11" t="n">
        <v>497500</v>
      </c>
    </row>
    <row spans="1:4" r="12">
      <c s="4" r="A12" t="s">
        <v>135</v>
      </c>
      <c s="6" r="B12" t="n">
        <v>-1541532</v>
      </c>
      <c s="6" r="C12" t="n">
        <v>-566007</v>
      </c>
      <c s="6" r="D12" t="n">
        <v>-525126</v>
      </c>
    </row>
    <row spans="1:4" r="13">
      <c s="4" r="A13" t="s">
        <v>136</v>
      </c>
      <c s="6" r="B13" t="n">
        <v>490793</v>
      </c>
      <c s="6" r="C13" t="n">
        <v>0</v>
      </c>
      <c s="6" r="D13" t="n">
        <v>0</v>
      </c>
    </row>
    <row spans="1:4" r="14">
      <c s="4" r="A14" t="s">
        <v>137</v>
      </c>
      <c s="6" r="B14" t="n">
        <v>-230918</v>
      </c>
      <c s="6" r="C14" t="n">
        <v>-11250</v>
      </c>
      <c s="6" r="D14" t="n">
        <v>-11250</v>
      </c>
    </row>
    <row spans="1:4" r="15">
      <c s="4" r="A15" t="s">
        <v>138</v>
      </c>
      <c s="6" r="B15" t="n">
        <v>0</v>
      </c>
      <c s="6" r="C15" t="n">
        <v>0</v>
      </c>
      <c s="6" r="D15" t="n">
        <v>25377</v>
      </c>
    </row>
    <row spans="1:4" r="16">
      <c s="4" r="A16" t="s">
        <v>139</v>
      </c>
      <c s="6" r="B16" t="n">
        <v>-4724</v>
      </c>
      <c s="6" r="C16" t="n">
        <v>-5553</v>
      </c>
      <c s="6" r="D16" t="n">
        <v>-5009</v>
      </c>
    </row>
    <row spans="1:4" r="17">
      <c s="4" r="A17" t="s">
        <v>140</v>
      </c>
      <c s="6" r="B17" t="n">
        <v>300000</v>
      </c>
      <c s="6" r="C17" t="n">
        <v>0</v>
      </c>
      <c s="6" r="D17" t="n">
        <v>0</v>
      </c>
    </row>
    <row spans="1:4" r="18">
      <c s="4" r="A18" t="s">
        <v>141</v>
      </c>
      <c s="6" r="B18" t="n">
        <v>-28325</v>
      </c>
      <c s="6" r="C18" t="n">
        <v>0</v>
      </c>
      <c s="6" r="D18" t="n">
        <v>0</v>
      </c>
    </row>
    <row spans="1:4" r="19">
      <c s="4" r="A19" t="s">
        <v>142</v>
      </c>
      <c s="6" r="B19" t="n">
        <v>24160</v>
      </c>
      <c s="6" r="C19" t="n">
        <v>7943</v>
      </c>
      <c s="6" r="D19" t="n">
        <v>7680</v>
      </c>
    </row>
    <row spans="1:4" r="20">
      <c s="4" r="A20" t="s">
        <v>143</v>
      </c>
      <c s="6" r="B20" t="n">
        <v>2</v>
      </c>
      <c s="6" r="C20" t="n">
        <v>0</v>
      </c>
      <c s="6" r="D20" t="n">
        <v>0</v>
      </c>
    </row>
    <row spans="1:4" r="21">
      <c s="4" r="A21" t="s">
        <v>144</v>
      </c>
      <c s="6" r="B21" t="n">
        <v>4956</v>
      </c>
      <c s="6" r="C21" t="n">
        <v>1526</v>
      </c>
      <c s="6" r="D21" t="n">
        <v>1030</v>
      </c>
    </row>
    <row spans="1:4" r="22">
      <c s="4" r="A22" t="s">
        <v>736</v>
      </c>
      <c s="6" r="B22" t="n">
        <v>0</v>
      </c>
      <c s="6" r="C22" t="n">
        <v>0</v>
      </c>
      <c s="6" r="D22" t="n">
        <v>0</v>
      </c>
    </row>
    <row spans="1:4" r="23">
      <c s="4" r="A23" t="s">
        <v>145</v>
      </c>
      <c s="6" r="B23" t="n">
        <v>906867</v>
      </c>
      <c s="6" r="C23" t="n">
        <v>-12707</v>
      </c>
      <c s="6" r="D23" t="n">
        <v>-9798</v>
      </c>
    </row>
    <row spans="1:4" r="24">
      <c s="4" r="A24" t="s">
        <v>146</v>
      </c>
      <c s="6" r="B24" t="n">
        <v>831</v>
      </c>
      <c s="6" r="C24" t="n">
        <v>-730</v>
      </c>
      <c s="6" r="D24" t="n">
        <v>-938</v>
      </c>
    </row>
    <row spans="1:4" r="25">
      <c s="4" r="A25" t="s">
        <v>147</v>
      </c>
      <c s="6" r="B25" t="n">
        <v>-14275</v>
      </c>
      <c s="6" r="C25" t="n">
        <v>-8811</v>
      </c>
      <c s="6" r="D25" t="n">
        <v>7445</v>
      </c>
    </row>
    <row spans="1:4" r="26">
      <c s="4" r="A26" t="s">
        <v>148</v>
      </c>
      <c s="6" r="B26" t="n">
        <v>45661</v>
      </c>
      <c s="6" r="C26" t="n">
        <v>54472</v>
      </c>
      <c s="6" r="D26" t="n">
        <v>47027</v>
      </c>
    </row>
    <row spans="1:4" r="27">
      <c s="4" r="A27" t="s">
        <v>149</v>
      </c>
      <c s="6" r="B27" t="n">
        <v>31386</v>
      </c>
      <c s="6" r="C27" t="n">
        <v>45661</v>
      </c>
      <c s="6" r="D27" t="n">
        <v>54472</v>
      </c>
    </row>
    <row spans="1:4" r="28">
      <c s="4" r="A28" t="s">
        <v>719</v>
      </c>
    </row>
    <row spans="1:4" r="29">
      <c s="4" r="A29" t="s">
        <v>734</v>
      </c>
      <c s="6" r="B29" t="n">
        <v>-22799</v>
      </c>
      <c s="6" r="C29" t="n">
        <v>1776</v>
      </c>
      <c s="6" r="D29" t="n">
        <v>20335</v>
      </c>
    </row>
    <row spans="1:4" r="30">
      <c s="3" r="A30" t="s">
        <v>129</v>
      </c>
    </row>
    <row spans="1:4" r="31">
      <c s="4" r="A31" t="s">
        <v>130</v>
      </c>
      <c s="6" r="B31" t="n">
        <v>-3654</v>
      </c>
      <c s="6" r="C31" t="n">
        <v>-397</v>
      </c>
      <c s="6" r="D31" t="n">
        <v>-884</v>
      </c>
    </row>
    <row spans="1:4" r="32">
      <c s="4" r="A32" t="s">
        <v>735</v>
      </c>
      <c s="6" r="B32" t="n">
        <v>-1018188</v>
      </c>
      <c s="6" r="C32" t="n">
        <v>-85301</v>
      </c>
      <c s="6" r="D32" t="n">
        <v>-1514</v>
      </c>
    </row>
    <row spans="1:4" r="33">
      <c s="4" r="A33" t="s">
        <v>132</v>
      </c>
      <c s="6" r="B33" t="n">
        <v>0</v>
      </c>
      <c s="6" r="C33" t="n">
        <v>0</v>
      </c>
      <c s="6" r="D33" t="n">
        <v>0</v>
      </c>
    </row>
    <row spans="1:4" r="34">
      <c s="4" r="A34" t="s">
        <v>736</v>
      </c>
      <c s="6" r="B34" t="n">
        <v>475099</v>
      </c>
      <c s="6" r="C34" t="n">
        <v>93503</v>
      </c>
      <c s="6" r="D34" t="n">
        <v>13751</v>
      </c>
    </row>
    <row spans="1:4" r="35">
      <c s="4" r="A35" t="s">
        <v>133</v>
      </c>
      <c s="6" r="B35" t="n">
        <v>-546743</v>
      </c>
      <c s="6" r="C35" t="n">
        <v>7805</v>
      </c>
      <c s="6" r="D35" t="n">
        <v>11353</v>
      </c>
    </row>
    <row spans="1:4" r="36">
      <c s="3" r="A36" t="s">
        <v>134</v>
      </c>
    </row>
    <row spans="1:4" r="37">
      <c s="4" r="A37" t="s">
        <v>47</v>
      </c>
      <c s="6" r="B37" t="n">
        <v>0</v>
      </c>
      <c s="6" r="C37" t="n">
        <v>552545</v>
      </c>
      <c s="6" r="D37" t="n">
        <v>482500</v>
      </c>
    </row>
    <row spans="1:4" r="38">
      <c s="4" r="A38" t="s">
        <v>135</v>
      </c>
      <c s="6" r="B38" t="n">
        <v>0</v>
      </c>
      <c s="6" r="C38" t="n">
        <v>-560345</v>
      </c>
      <c s="6" r="D38" t="n">
        <v>-519700</v>
      </c>
    </row>
    <row spans="1:4" r="39">
      <c s="4" r="A39" t="s">
        <v>136</v>
      </c>
      <c s="6" r="B39" t="n">
        <v>490793</v>
      </c>
    </row>
    <row spans="1:4" r="40">
      <c s="4" r="A40" t="s">
        <v>137</v>
      </c>
      <c s="6" r="B40" t="n">
        <v>-230918</v>
      </c>
      <c s="6" r="C40" t="n">
        <v>-11250</v>
      </c>
      <c s="6" r="D40" t="n">
        <v>-11250</v>
      </c>
    </row>
    <row spans="1:4" r="41">
      <c s="4" r="A41" t="s">
        <v>138</v>
      </c>
      <c s="6" r="D41" t="n">
        <v>0</v>
      </c>
    </row>
    <row spans="1:4" r="42">
      <c s="4" r="A42" t="s">
        <v>139</v>
      </c>
      <c s="6" r="B42" t="n">
        <v>-45</v>
      </c>
      <c s="6" r="C42" t="n">
        <v>0</v>
      </c>
      <c s="6" r="D42" t="n">
        <v>0</v>
      </c>
    </row>
    <row spans="1:4" r="43">
      <c s="4" r="A43" t="s">
        <v>140</v>
      </c>
      <c s="6" r="B43" t="n">
        <v>300000</v>
      </c>
    </row>
    <row spans="1:4" r="44">
      <c s="4" r="A44" t="s">
        <v>141</v>
      </c>
      <c s="6" r="B44" t="n">
        <v>-19402</v>
      </c>
    </row>
    <row spans="1:4" r="45">
      <c s="4" r="A45" t="s">
        <v>142</v>
      </c>
      <c s="6" r="B45" t="n">
        <v>24160</v>
      </c>
      <c s="6" r="C45" t="n">
        <v>7943</v>
      </c>
      <c s="6" r="D45" t="n">
        <v>7680</v>
      </c>
    </row>
    <row spans="1:4" r="46">
      <c s="4" r="A46" t="s">
        <v>143</v>
      </c>
      <c s="6" r="B46" t="n">
        <v>-2</v>
      </c>
    </row>
    <row spans="1:4" r="47">
      <c s="4" r="A47" t="s">
        <v>144</v>
      </c>
      <c s="6" r="B47" t="n">
        <v>4956</v>
      </c>
      <c s="6" r="C47" t="n">
        <v>1526</v>
      </c>
      <c s="6" r="D47" t="n">
        <v>1030</v>
      </c>
    </row>
    <row spans="1:4" r="48">
      <c s="4" r="A48" t="s">
        <v>736</v>
      </c>
      <c s="6" r="B48" t="n">
        <v>0</v>
      </c>
      <c s="6" r="C48" t="n">
        <v>0</v>
      </c>
      <c s="6" r="D48" t="n">
        <v>0</v>
      </c>
    </row>
    <row spans="1:4" r="49">
      <c s="4" r="A49" t="s">
        <v>145</v>
      </c>
      <c s="6" r="B49" t="n">
        <v>569542</v>
      </c>
      <c s="6" r="C49" t="n">
        <v>-9581</v>
      </c>
      <c s="6" r="D49" t="n">
        <v>-39740</v>
      </c>
    </row>
    <row spans="1:4" r="50">
      <c s="4" r="A50" t="s">
        <v>146</v>
      </c>
      <c s="6" r="B50" t="n">
        <v>0</v>
      </c>
      <c s="6" r="C50" t="n">
        <v>0</v>
      </c>
      <c s="6" r="D50" t="n">
        <v>0</v>
      </c>
    </row>
    <row spans="1:4" r="51">
      <c s="4" r="A51" t="s">
        <v>147</v>
      </c>
      <c s="6" r="B51" t="n">
        <v>0</v>
      </c>
      <c s="6" r="C51" t="n">
        <v>0</v>
      </c>
      <c s="6" r="D51" t="n">
        <v>-8052</v>
      </c>
    </row>
    <row spans="1:4" r="52">
      <c s="4" r="A52" t="s">
        <v>148</v>
      </c>
      <c s="6" r="B52" t="n">
        <v>0</v>
      </c>
      <c s="6" r="C52" t="n">
        <v>0</v>
      </c>
      <c s="6" r="D52" t="n">
        <v>8052</v>
      </c>
    </row>
    <row spans="1:4" r="53">
      <c s="4" r="A53" t="s">
        <v>149</v>
      </c>
      <c s="6" r="B53" t="n">
        <v>0</v>
      </c>
      <c s="6" r="C53" t="n">
        <v>0</v>
      </c>
      <c s="6" r="D53" t="n">
        <v>0</v>
      </c>
    </row>
    <row spans="1:4" r="54">
      <c s="4" r="A54" t="s">
        <v>720</v>
      </c>
    </row>
    <row spans="1:4" r="55">
      <c s="4" r="A55" t="s">
        <v>734</v>
      </c>
      <c s="6" r="B55" t="n">
        <v>143427</v>
      </c>
      <c s="6" r="C55" t="n">
        <v>100760</v>
      </c>
      <c s="6" r="D55" t="n">
        <v>53730</v>
      </c>
    </row>
    <row spans="1:4" r="56">
      <c s="3" r="A56" t="s">
        <v>129</v>
      </c>
    </row>
    <row spans="1:4" r="57">
      <c s="4" r="A57" t="s">
        <v>130</v>
      </c>
      <c s="6" r="B57" t="n">
        <v>-20008</v>
      </c>
      <c s="6" r="C57" t="n">
        <v>-18649</v>
      </c>
      <c s="6" r="D57" t="n">
        <v>-33813</v>
      </c>
    </row>
    <row spans="1:4" r="58">
      <c s="4" r="A58" t="s">
        <v>735</v>
      </c>
      <c s="6" r="B58" t="n">
        <v>0</v>
      </c>
      <c s="6" r="C58" t="n">
        <v>0</v>
      </c>
      <c s="6" r="D58" t="n">
        <v>0</v>
      </c>
    </row>
    <row spans="1:4" r="59">
      <c s="4" r="A59" t="s">
        <v>132</v>
      </c>
      <c s="6" r="B59" t="n">
        <v>1882</v>
      </c>
      <c s="6" r="C59" t="n">
        <v>1389</v>
      </c>
      <c s="6" r="D59" t="n">
        <v>1437</v>
      </c>
    </row>
    <row spans="1:4" r="60">
      <c s="4" r="A60" t="s">
        <v>736</v>
      </c>
      <c s="6" r="B60" t="n">
        <v>0</v>
      </c>
      <c s="6" r="C60" t="n">
        <v>0</v>
      </c>
      <c s="6" r="D60" t="n">
        <v>0</v>
      </c>
    </row>
    <row spans="1:4" r="61">
      <c s="4" r="A61" t="s">
        <v>133</v>
      </c>
      <c s="6" r="B61" t="n">
        <v>-18126</v>
      </c>
      <c s="6" r="C61" t="n">
        <v>-17260</v>
      </c>
      <c s="6" r="D61" t="n">
        <v>-32376</v>
      </c>
    </row>
    <row spans="1:4" r="62">
      <c s="3" r="A62" t="s">
        <v>134</v>
      </c>
    </row>
    <row spans="1:4" r="63">
      <c s="4" r="A63" t="s">
        <v>47</v>
      </c>
      <c s="6" r="B63" t="n">
        <v>1877729</v>
      </c>
      <c s="6" r="C63" t="n">
        <v>0</v>
      </c>
      <c s="6" r="D63" t="n">
        <v>0</v>
      </c>
    </row>
    <row spans="1:4" r="64">
      <c s="4" r="A64" t="s">
        <v>135</v>
      </c>
      <c s="6" r="B64" t="n">
        <v>-1520003</v>
      </c>
      <c s="6" r="C64" t="n">
        <v>0</v>
      </c>
      <c s="6" r="D64" t="n">
        <v>0</v>
      </c>
    </row>
    <row spans="1:4" r="65">
      <c s="4" r="A65" t="s">
        <v>136</v>
      </c>
      <c s="6" r="B65" t="n">
        <v>0</v>
      </c>
    </row>
    <row spans="1:4" r="66">
      <c s="4" r="A66" t="s">
        <v>137</v>
      </c>
      <c s="6" r="B66" t="n">
        <v>0</v>
      </c>
      <c s="6" r="C66" t="n">
        <v>0</v>
      </c>
      <c s="6" r="D66" t="n">
        <v>0</v>
      </c>
    </row>
    <row spans="1:4" r="67">
      <c s="4" r="A67" t="s">
        <v>138</v>
      </c>
      <c s="6" r="D67" t="n">
        <v>25377</v>
      </c>
    </row>
    <row spans="1:4" r="68">
      <c s="4" r="A68" t="s">
        <v>139</v>
      </c>
      <c s="6" r="B68" t="n">
        <v>-4659</v>
      </c>
      <c s="6" r="C68" t="n">
        <v>-5553</v>
      </c>
      <c s="6" r="D68" t="n">
        <v>-5009</v>
      </c>
    </row>
    <row spans="1:4" r="69">
      <c s="4" r="A69" t="s">
        <v>140</v>
      </c>
      <c s="6" r="B69" t="n">
        <v>0</v>
      </c>
    </row>
    <row spans="1:4" r="70">
      <c s="4" r="A70" t="s">
        <v>141</v>
      </c>
      <c s="6" r="B70" t="n">
        <v>-8923</v>
      </c>
    </row>
    <row spans="1:4" r="71">
      <c s="4" r="A71" t="s">
        <v>142</v>
      </c>
      <c s="6" r="B71" t="n">
        <v>0</v>
      </c>
      <c s="6" r="C71" t="n">
        <v>0</v>
      </c>
      <c s="6" r="D71" t="n">
        <v>0</v>
      </c>
    </row>
    <row spans="1:4" r="72">
      <c s="4" r="A72" t="s">
        <v>143</v>
      </c>
      <c s="6" r="B72" t="n">
        <v>0</v>
      </c>
    </row>
    <row spans="1:4" r="73">
      <c s="4" r="A73" t="s">
        <v>144</v>
      </c>
      <c s="6" r="B73" t="n">
        <v>0</v>
      </c>
      <c s="6" r="C73" t="n">
        <v>0</v>
      </c>
      <c s="6" r="D73" t="n">
        <v>0</v>
      </c>
    </row>
    <row spans="1:4" r="74">
      <c s="4" r="A74" t="s">
        <v>736</v>
      </c>
      <c s="6" r="B74" t="n">
        <v>-474814</v>
      </c>
      <c s="6" r="C74" t="n">
        <v>-93184</v>
      </c>
      <c s="6" r="D74" t="n">
        <v>-17789</v>
      </c>
    </row>
    <row spans="1:4" r="75">
      <c s="4" r="A75" t="s">
        <v>145</v>
      </c>
      <c s="6" r="B75" t="n">
        <v>-130670</v>
      </c>
      <c s="6" r="C75" t="n">
        <v>-98737</v>
      </c>
      <c s="6" r="D75" t="n">
        <v>2579</v>
      </c>
    </row>
    <row spans="1:4" r="76">
      <c s="4" r="A76" t="s">
        <v>146</v>
      </c>
      <c s="6" r="B76" t="n">
        <v>0</v>
      </c>
      <c s="6" r="C76" t="n">
        <v>0</v>
      </c>
      <c s="6" r="D76" t="n">
        <v>0</v>
      </c>
    </row>
    <row spans="1:4" r="77">
      <c s="4" r="A77" t="s">
        <v>147</v>
      </c>
      <c s="6" r="B77" t="n">
        <v>-5369</v>
      </c>
      <c s="6" r="C77" t="n">
        <v>-15237</v>
      </c>
      <c s="6" r="D77" t="n">
        <v>23933</v>
      </c>
    </row>
    <row spans="1:4" r="78">
      <c s="4" r="A78" t="s">
        <v>148</v>
      </c>
      <c s="6" r="B78" t="n">
        <v>42816</v>
      </c>
      <c s="6" r="C78" t="n">
        <v>58053</v>
      </c>
      <c s="6" r="D78" t="n">
        <v>34120</v>
      </c>
    </row>
    <row spans="1:4" r="79">
      <c s="4" r="A79" t="s">
        <v>149</v>
      </c>
      <c s="6" r="B79" t="n">
        <v>37447</v>
      </c>
      <c s="6" r="C79" t="n">
        <v>42816</v>
      </c>
      <c s="6" r="D79" t="n">
        <v>58053</v>
      </c>
    </row>
    <row spans="1:4" r="80">
      <c s="4" r="A80" t="s">
        <v>721</v>
      </c>
    </row>
    <row spans="1:4" r="81">
      <c s="4" r="A81" t="s">
        <v>734</v>
      </c>
      <c s="6" r="B81" t="n">
        <v>4751</v>
      </c>
      <c s="6" r="C81" t="n">
        <v>4188</v>
      </c>
      <c s="6" r="D81" t="n">
        <v>-11746</v>
      </c>
    </row>
    <row spans="1:4" r="82">
      <c s="3" r="A82" t="s">
        <v>129</v>
      </c>
    </row>
    <row spans="1:4" r="83">
      <c s="4" r="A83" t="s">
        <v>130</v>
      </c>
      <c s="6" r="B83" t="n">
        <v>-2653</v>
      </c>
      <c s="6" r="C83" t="n">
        <v>-1756</v>
      </c>
      <c s="6" r="D83" t="n">
        <v>-2542</v>
      </c>
    </row>
    <row spans="1:4" r="84">
      <c s="4" r="A84" t="s">
        <v>735</v>
      </c>
      <c s="6" r="B84" t="n">
        <v>0</v>
      </c>
      <c s="6" r="C84" t="n">
        <v>0</v>
      </c>
      <c s="6" r="D84" t="n">
        <v>0</v>
      </c>
    </row>
    <row spans="1:4" r="85">
      <c s="4" r="A85" t="s">
        <v>132</v>
      </c>
      <c s="6" r="B85" t="n">
        <v>0</v>
      </c>
      <c s="6" r="C85" t="n">
        <v>0</v>
      </c>
      <c s="6" r="D85" t="n">
        <v>0</v>
      </c>
    </row>
    <row spans="1:4" r="86">
      <c s="4" r="A86" t="s">
        <v>736</v>
      </c>
      <c s="6" r="B86" t="n">
        <v>0</v>
      </c>
      <c s="6" r="C86" t="n">
        <v>0</v>
      </c>
      <c s="6" r="D86" t="n">
        <v>0</v>
      </c>
    </row>
    <row spans="1:4" r="87">
      <c s="4" r="A87" t="s">
        <v>133</v>
      </c>
      <c s="6" r="B87" t="n">
        <v>-2653</v>
      </c>
      <c s="6" r="C87" t="n">
        <v>-1756</v>
      </c>
      <c s="6" r="D87" t="n">
        <v>-2542</v>
      </c>
    </row>
    <row spans="1:4" r="88">
      <c s="3" r="A88" t="s">
        <v>134</v>
      </c>
    </row>
    <row spans="1:4" r="89">
      <c s="4" r="A89" t="s">
        <v>47</v>
      </c>
      <c s="6" r="B89" t="n">
        <v>14730</v>
      </c>
      <c s="6" r="C89" t="n">
        <v>8089</v>
      </c>
      <c s="6" r="D89" t="n">
        <v>15000</v>
      </c>
    </row>
    <row spans="1:4" r="90">
      <c s="4" r="A90" t="s">
        <v>135</v>
      </c>
      <c s="6" r="B90" t="n">
        <v>-21529</v>
      </c>
      <c s="6" r="C90" t="n">
        <v>-5662</v>
      </c>
      <c s="6" r="D90" t="n">
        <v>-5426</v>
      </c>
    </row>
    <row spans="1:4" r="91">
      <c s="4" r="A91" t="s">
        <v>136</v>
      </c>
      <c s="6" r="B91" t="n">
        <v>0</v>
      </c>
    </row>
    <row spans="1:4" r="92">
      <c s="4" r="A92" t="s">
        <v>137</v>
      </c>
      <c s="6" r="B92" t="n">
        <v>0</v>
      </c>
      <c s="6" r="C92" t="n">
        <v>0</v>
      </c>
      <c s="6" r="D92" t="n">
        <v>0</v>
      </c>
    </row>
    <row spans="1:4" r="93">
      <c s="4" r="A93" t="s">
        <v>138</v>
      </c>
      <c s="6" r="D93" t="n">
        <v>0</v>
      </c>
    </row>
    <row spans="1:4" r="94">
      <c s="4" r="A94" t="s">
        <v>139</v>
      </c>
      <c s="6" r="B94" t="n">
        <v>-20</v>
      </c>
      <c s="6" r="C94" t="n">
        <v>0</v>
      </c>
      <c s="6" r="D94" t="n">
        <v>0</v>
      </c>
    </row>
    <row spans="1:4" r="95">
      <c s="4" r="A95" t="s">
        <v>140</v>
      </c>
      <c s="6" r="B95" t="n">
        <v>0</v>
      </c>
    </row>
    <row spans="1:4" r="96">
      <c s="4" r="A96" t="s">
        <v>141</v>
      </c>
      <c s="6" r="B96" t="n">
        <v>0</v>
      </c>
    </row>
    <row spans="1:4" r="97">
      <c s="4" r="A97" t="s">
        <v>142</v>
      </c>
      <c s="6" r="B97" t="n">
        <v>0</v>
      </c>
      <c s="6" r="C97" t="n">
        <v>0</v>
      </c>
      <c s="6" r="D97" t="n">
        <v>0</v>
      </c>
    </row>
    <row spans="1:4" r="98">
      <c s="4" r="A98" t="s">
        <v>143</v>
      </c>
      <c s="6" r="B98" t="n">
        <v>0</v>
      </c>
    </row>
    <row spans="1:4" r="99">
      <c s="4" r="A99" t="s">
        <v>144</v>
      </c>
      <c s="6" r="B99" t="n">
        <v>0</v>
      </c>
      <c s="6" r="C99" t="n">
        <v>0</v>
      </c>
      <c s="6" r="D99" t="n">
        <v>0</v>
      </c>
    </row>
    <row spans="1:4" r="100">
      <c s="4" r="A100" t="s">
        <v>736</v>
      </c>
      <c s="6" r="B100" t="n">
        <v>-285</v>
      </c>
      <c s="6" r="C100" t="n">
        <v>-319</v>
      </c>
      <c s="6" r="D100" t="n">
        <v>4038</v>
      </c>
    </row>
    <row spans="1:4" r="101">
      <c s="4" r="A101" t="s">
        <v>145</v>
      </c>
      <c s="6" r="B101" t="n">
        <v>-7104</v>
      </c>
      <c s="6" r="C101" t="n">
        <v>2108</v>
      </c>
      <c s="6" r="D101" t="n">
        <v>13612</v>
      </c>
    </row>
    <row spans="1:4" r="102">
      <c s="4" r="A102" t="s">
        <v>146</v>
      </c>
      <c s="6" r="B102" t="n">
        <v>831</v>
      </c>
      <c s="6" r="C102" t="n">
        <v>-730</v>
      </c>
      <c s="6" r="D102" t="n">
        <v>-938</v>
      </c>
    </row>
    <row spans="1:4" r="103">
      <c s="4" r="A103" t="s">
        <v>147</v>
      </c>
      <c s="6" r="B103" t="n">
        <v>-4175</v>
      </c>
      <c s="6" r="C103" t="n">
        <v>3810</v>
      </c>
      <c s="6" r="D103" t="n">
        <v>-1614</v>
      </c>
    </row>
    <row spans="1:4" r="104">
      <c s="4" r="A104" t="s">
        <v>148</v>
      </c>
      <c s="6" r="B104" t="n">
        <v>7051</v>
      </c>
      <c s="6" r="C104" t="n">
        <v>3241</v>
      </c>
      <c s="6" r="D104" t="n">
        <v>4855</v>
      </c>
    </row>
    <row spans="1:4" r="105">
      <c s="4" r="A105" t="s">
        <v>149</v>
      </c>
      <c s="6" r="B105" t="n">
        <v>2876</v>
      </c>
      <c s="6" r="C105" t="n">
        <v>7051</v>
      </c>
      <c s="6" r="D105" t="n">
        <v>3241</v>
      </c>
    </row>
    <row spans="1:4" r="106">
      <c s="4" r="A106" t="s">
        <v>722</v>
      </c>
    </row>
    <row spans="1:4" r="107">
      <c s="4" r="A107" t="s">
        <v>734</v>
      </c>
      <c s="6" r="B107" t="n">
        <v>-4731</v>
      </c>
      <c s="6" r="C107" t="n">
        <v>2616</v>
      </c>
      <c s="6" r="D107" t="n">
        <v>-6822</v>
      </c>
    </row>
    <row spans="1:4" r="108">
      <c s="3" r="A108" t="s">
        <v>129</v>
      </c>
    </row>
    <row spans="1:4" r="109">
      <c s="4" r="A109" t="s">
        <v>130</v>
      </c>
      <c s="6" r="B109" t="n">
        <v>0</v>
      </c>
      <c s="6" r="C109" t="n">
        <v>0</v>
      </c>
      <c s="6" r="D109" t="n">
        <v>0</v>
      </c>
    </row>
    <row spans="1:4" r="110">
      <c s="4" r="A110" t="s">
        <v>735</v>
      </c>
      <c s="6" r="B110" t="n">
        <v>0</v>
      </c>
      <c s="6" r="C110" t="n">
        <v>0</v>
      </c>
      <c s="6" r="D110" t="n">
        <v>0</v>
      </c>
    </row>
    <row spans="1:4" r="111">
      <c s="4" r="A111" t="s">
        <v>132</v>
      </c>
      <c s="6" r="B111" t="n">
        <v>0</v>
      </c>
      <c s="6" r="C111" t="n">
        <v>0</v>
      </c>
      <c s="6" r="D111" t="n">
        <v>0</v>
      </c>
    </row>
    <row spans="1:4" r="112">
      <c s="4" r="A112" t="s">
        <v>736</v>
      </c>
      <c s="6" r="B112" t="n">
        <v>-475099</v>
      </c>
      <c s="6" r="C112" t="n">
        <v>-93503</v>
      </c>
      <c s="6" r="D112" t="n">
        <v>-13751</v>
      </c>
    </row>
    <row spans="1:4" r="113">
      <c s="4" r="A113" t="s">
        <v>133</v>
      </c>
      <c s="6" r="B113" t="n">
        <v>-475099</v>
      </c>
      <c s="6" r="C113" t="n">
        <v>-93503</v>
      </c>
      <c s="6" r="D113" t="n">
        <v>-13751</v>
      </c>
    </row>
    <row spans="1:4" r="114">
      <c s="3" r="A114" t="s">
        <v>134</v>
      </c>
    </row>
    <row spans="1:4" r="115">
      <c s="4" r="A115" t="s">
        <v>47</v>
      </c>
      <c s="6" r="B115" t="n">
        <v>0</v>
      </c>
      <c s="6" r="C115" t="n">
        <v>0</v>
      </c>
      <c s="6" r="D115" t="n">
        <v>0</v>
      </c>
    </row>
    <row spans="1:4" r="116">
      <c s="4" r="A116" t="s">
        <v>135</v>
      </c>
      <c s="6" r="B116" t="n">
        <v>0</v>
      </c>
      <c s="6" r="C116" t="n">
        <v>0</v>
      </c>
      <c s="6" r="D116" t="n">
        <v>0</v>
      </c>
    </row>
    <row spans="1:4" r="117">
      <c s="4" r="A117" t="s">
        <v>136</v>
      </c>
      <c s="6" r="B117" t="n">
        <v>0</v>
      </c>
    </row>
    <row spans="1:4" r="118">
      <c s="4" r="A118" t="s">
        <v>137</v>
      </c>
      <c s="6" r="B118" t="n">
        <v>0</v>
      </c>
      <c s="6" r="C118" t="n">
        <v>0</v>
      </c>
      <c s="6" r="D118" t="n">
        <v>0</v>
      </c>
    </row>
    <row spans="1:4" r="119">
      <c s="4" r="A119" t="s">
        <v>138</v>
      </c>
      <c s="6" r="D119" t="n">
        <v>0</v>
      </c>
    </row>
    <row spans="1:4" r="120">
      <c s="4" r="A120" t="s">
        <v>139</v>
      </c>
      <c s="6" r="B120" t="n">
        <v>0</v>
      </c>
      <c s="6" r="C120" t="n">
        <v>0</v>
      </c>
      <c s="6" r="D120" t="n">
        <v>0</v>
      </c>
    </row>
    <row spans="1:4" r="121">
      <c s="4" r="A121" t="s">
        <v>140</v>
      </c>
      <c s="6" r="B121" t="n">
        <v>0</v>
      </c>
    </row>
    <row spans="1:4" r="122">
      <c s="4" r="A122" t="s">
        <v>141</v>
      </c>
      <c s="6" r="B122" t="n">
        <v>0</v>
      </c>
    </row>
    <row spans="1:4" r="123">
      <c s="4" r="A123" t="s">
        <v>142</v>
      </c>
      <c s="6" r="B123" t="n">
        <v>0</v>
      </c>
      <c s="6" r="C123" t="n">
        <v>0</v>
      </c>
      <c s="6" r="D123" t="n">
        <v>0</v>
      </c>
    </row>
    <row spans="1:4" r="124">
      <c s="4" r="A124" t="s">
        <v>143</v>
      </c>
      <c s="6" r="B124" t="n">
        <v>0</v>
      </c>
    </row>
    <row spans="1:4" r="125">
      <c s="4" r="A125" t="s">
        <v>144</v>
      </c>
      <c s="6" r="B125" t="n">
        <v>0</v>
      </c>
      <c s="6" r="C125" t="n">
        <v>0</v>
      </c>
      <c s="6" r="D125" t="n">
        <v>0</v>
      </c>
    </row>
    <row spans="1:4" r="126">
      <c s="4" r="A126" t="s">
        <v>736</v>
      </c>
      <c s="6" r="B126" t="n">
        <v>475099</v>
      </c>
      <c s="6" r="C126" t="n">
        <v>93503</v>
      </c>
      <c s="6" r="D126" t="n">
        <v>13751</v>
      </c>
    </row>
    <row spans="1:4" r="127">
      <c s="4" r="A127" t="s">
        <v>145</v>
      </c>
      <c s="6" r="B127" t="n">
        <v>475099</v>
      </c>
      <c s="6" r="C127" t="n">
        <v>93503</v>
      </c>
      <c s="6" r="D127" t="n">
        <v>13751</v>
      </c>
    </row>
    <row spans="1:4" r="128">
      <c s="4" r="A128" t="s">
        <v>146</v>
      </c>
      <c s="6" r="B128" t="n">
        <v>0</v>
      </c>
      <c s="6" r="C128" t="n">
        <v>0</v>
      </c>
      <c s="6" r="D128" t="n">
        <v>0</v>
      </c>
    </row>
    <row spans="1:4" r="129">
      <c s="4" r="A129" t="s">
        <v>147</v>
      </c>
      <c s="6" r="B129" t="n">
        <v>-4731</v>
      </c>
      <c s="6" r="C129" t="n">
        <v>2616</v>
      </c>
      <c s="6" r="D129" t="n">
        <v>-6822</v>
      </c>
    </row>
    <row spans="1:4" r="130">
      <c s="4" r="A130" t="s">
        <v>148</v>
      </c>
      <c s="6" r="B130" t="n">
        <v>-4206</v>
      </c>
      <c s="6" r="C130" t="n">
        <v>-6822</v>
      </c>
      <c s="6" r="D130" t="n">
        <v>0</v>
      </c>
    </row>
    <row spans="1:4" r="131">
      <c s="4" r="A131" t="s">
        <v>149</v>
      </c>
      <c s="7" r="B131" t="n">
        <v>-8937</v>
      </c>
      <c s="7" r="C131" t="n">
        <v>-4206</v>
      </c>
      <c s="7" r="D131" t="n">
        <v>-68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53</v>
      </c>
      <c s="2" r="B1" t="s">
        <v>1</v>
      </c>
    </row>
    <row spans="1:2" r="2">
      <c s="2" r="B2" t="s">
        <v>154</v>
      </c>
    </row>
    <row spans="1:2" r="3">
      <c s="4" r="A3" t="s">
        <v>155</v>
      </c>
      <c s="7" r="B3" t="n">
        <v>302</v>
      </c>
    </row>
    <row spans="1:2" r="4">
      <c s="4" r="A4" t="s">
        <v>156</v>
      </c>
      <c s="7" r="B4" t="n">
        <v>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737</v>
      </c>
      <c s="2" r="B1" t="s">
        <v>1</v>
      </c>
    </row>
    <row spans="1:4" r="2">
      <c s="2" r="B2" t="s">
        <v>2</v>
      </c>
      <c s="2" r="C2" t="s">
        <v>32</v>
      </c>
      <c s="2" r="D2" t="s">
        <v>75</v>
      </c>
    </row>
    <row spans="1:4" r="3">
      <c s="3" r="A3" t="s">
        <v>738</v>
      </c>
    </row>
    <row spans="1:4" r="4">
      <c s="4" r="A4" t="s">
        <v>739</v>
      </c>
      <c s="7" r="B4" t="n">
        <v>6298</v>
      </c>
      <c s="7" r="C4" t="n">
        <v>8510</v>
      </c>
      <c s="7" r="D4" t="n">
        <v>9832</v>
      </c>
    </row>
    <row spans="1:4" r="5">
      <c s="4" r="A5" t="s">
        <v>740</v>
      </c>
      <c s="6" r="B5" t="n">
        <v>13681</v>
      </c>
      <c s="6" r="C5" t="n">
        <v>1619</v>
      </c>
      <c s="6" r="D5" t="n">
        <v>2394</v>
      </c>
    </row>
    <row spans="1:4" r="6">
      <c s="4" r="A6" t="s">
        <v>741</v>
      </c>
      <c s="6" r="B6" t="n">
        <v>-5167</v>
      </c>
      <c s="6" r="C6" t="n">
        <v>-3831</v>
      </c>
      <c s="6" r="D6" t="n">
        <v>-3716</v>
      </c>
    </row>
    <row spans="1:4" r="7">
      <c s="4" r="A7" t="s">
        <v>742</v>
      </c>
      <c s="7" r="B7" t="n">
        <v>14812</v>
      </c>
      <c s="7" r="C7" t="n">
        <v>6298</v>
      </c>
      <c s="7" r="D7" t="n">
        <v>85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43</v>
      </c>
      <c s="2" r="B1" t="s">
        <v>154</v>
      </c>
    </row>
    <row spans="1:2" r="2">
      <c s="3" r="A2" t="s">
        <v>744</v>
      </c>
    </row>
    <row spans="1:2" r="3">
      <c s="4" r="A3" t="s">
        <v>541</v>
      </c>
      <c s="7" r="B3" t="n">
        <v>300</v>
      </c>
    </row>
    <row spans="1:2" r="4">
      <c s="4" r="A4" t="s">
        <v>745</v>
      </c>
    </row>
    <row spans="1:2" r="5">
      <c s="3" r="A5" t="s">
        <v>744</v>
      </c>
    </row>
    <row spans="1:2" r="6">
      <c s="4" r="A6" t="s">
        <v>541</v>
      </c>
      <c s="6" r="B6" t="n">
        <v>300</v>
      </c>
    </row>
    <row spans="1:2" r="7">
      <c s="4" r="A7" t="s">
        <v>746</v>
      </c>
      <c s="7" r="B7" t="n">
        <v>3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747</v>
      </c>
      <c s="2" r="B1" t="s">
        <v>1</v>
      </c>
    </row>
    <row spans="1:4" r="2">
      <c s="2" r="B2" t="s">
        <v>154</v>
      </c>
      <c s="2" r="C2" t="s">
        <v>359</v>
      </c>
      <c s="2" r="D2" t="s">
        <v>360</v>
      </c>
    </row>
    <row spans="1:4" r="3">
      <c s="4" r="A3" t="s">
        <v>748</v>
      </c>
      <c s="4" r="B3" t="s">
        <v>749</v>
      </c>
    </row>
    <row spans="1:4" r="4">
      <c s="4" r="A4" t="s">
        <v>750</v>
      </c>
      <c s="9" r="B4" t="n">
        <v>7.3</v>
      </c>
      <c s="9" r="C4" t="n">
        <v>4.6</v>
      </c>
      <c s="7" r="D4" t="n">
        <v>6</v>
      </c>
    </row>
    <row spans="1:4" r="5">
      <c s="4" r="A5" t="s">
        <v>751</v>
      </c>
      <c s="9" r="B5" t="n">
        <v>0.1</v>
      </c>
      <c s="9" r="C5" t="n">
        <v>0.1</v>
      </c>
      <c s="9" r="D5" t="n">
        <v>0.1</v>
      </c>
    </row>
    <row spans="1:4" r="6">
      <c s="4" r="A6" t="s">
        <v>752</v>
      </c>
      <c s="6" r="B6" t="n">
        <v>21</v>
      </c>
    </row>
    <row spans="1:4" r="7">
      <c s="4" r="A7" t="s">
        <v>753</v>
      </c>
      <c s="4" r="B7" t="s">
        <v>754</v>
      </c>
    </row>
    <row spans="1:4" r="8">
      <c s="4" r="A8" t="s">
        <v>755</v>
      </c>
      <c s="4" r="B8" t="s">
        <v>381</v>
      </c>
    </row>
    <row spans="1:4" r="9">
      <c s="4" r="A9" t="s">
        <v>756</v>
      </c>
      <c s="4" r="B9" t="s">
        <v>757</v>
      </c>
    </row>
    <row spans="1:4" r="10">
      <c s="4" r="A10" t="s">
        <v>758</v>
      </c>
      <c s="4" r="B10" t="s">
        <v>759</v>
      </c>
    </row>
    <row spans="1:4" r="11">
      <c s="4" r="A11" t="s">
        <v>452</v>
      </c>
    </row>
    <row spans="1:4" r="12">
      <c s="4" r="A12" t="s">
        <v>760</v>
      </c>
      <c s="4" r="B12" t="s">
        <v>761</v>
      </c>
    </row>
    <row spans="1:4" r="13">
      <c s="4" r="A13" t="s">
        <v>762</v>
      </c>
      <c s="4" r="B13" t="s">
        <v>7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s="1" r="A1" t="s">
        <v>764</v>
      </c>
      <c s="2" r="B1" t="s">
        <v>765</v>
      </c>
      <c s="2" r="C1" t="s">
        <v>1</v>
      </c>
    </row>
    <row spans="1:5" r="2">
      <c s="2" r="B2" t="s">
        <v>367</v>
      </c>
      <c s="2" r="C2" t="s">
        <v>2</v>
      </c>
      <c s="2" r="D2" t="s">
        <v>32</v>
      </c>
      <c s="2" r="E2" t="s">
        <v>766</v>
      </c>
    </row>
    <row spans="1:5" r="3">
      <c s="4" r="A3" t="s">
        <v>767</v>
      </c>
      <c s="9" r="D3" t="n">
        <v>185.6</v>
      </c>
      <c s="9" r="E3" t="n">
        <v>213.8</v>
      </c>
    </row>
    <row spans="1:5" r="4">
      <c s="4" r="A4" t="s">
        <v>768</v>
      </c>
      <c s="9" r="C4" t="n">
        <v>2.8</v>
      </c>
    </row>
    <row spans="1:5" r="5">
      <c s="4" r="A5" t="s">
        <v>769</v>
      </c>
      <c s="9" r="D5" t="n">
        <v>2.4</v>
      </c>
    </row>
    <row spans="1:5" r="6">
      <c s="4" r="A6" t="s">
        <v>770</v>
      </c>
      <c s="9" r="B6" t="n">
        <v>2.4</v>
      </c>
    </row>
    <row spans="1:5" r="7">
      <c s="4" r="A7" t="s">
        <v>771</v>
      </c>
    </row>
    <row spans="1:5" r="8">
      <c s="4" r="A8" t="s">
        <v>772</v>
      </c>
      <c s="4" r="D8" t="s">
        <v>500</v>
      </c>
    </row>
    <row spans="1:5" r="9">
      <c s="4" r="A9" t="s">
        <v>773</v>
      </c>
      <c s="4" r="D9" t="s">
        <v>774</v>
      </c>
    </row>
    <row spans="1:5" r="10">
      <c s="4" r="A10" t="s">
        <v>775</v>
      </c>
      <c s="4" r="C10" t="s">
        <v>77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Company Overview</vt:lpstr>
      <vt:lpstr>Summary of Significant Accounti</vt:lpstr>
      <vt:lpstr>Acquisitions</vt:lpstr>
      <vt:lpstr>Net Income per Share</vt:lpstr>
      <vt:lpstr>Prepaid Expenses and Other Curr</vt:lpstr>
      <vt:lpstr>Property and Equipment</vt:lpstr>
      <vt:lpstr>Goodwill and Intangibles</vt:lpstr>
      <vt:lpstr>Financing Arrangements</vt:lpstr>
      <vt:lpstr>Commitments and Contingencies</vt:lpstr>
      <vt:lpstr>Stockholders' Equity</vt:lpstr>
      <vt:lpstr>Stock-based Compensation</vt:lpstr>
      <vt:lpstr>Income Taxes</vt:lpstr>
      <vt:lpstr>Geographic and Product Data</vt:lpstr>
      <vt:lpstr>Supplemental Guarantor Informat</vt:lpstr>
      <vt:lpstr>Allowance for Doubtful Accounts</vt:lpstr>
      <vt:lpstr>Fair Value Measurement</vt:lpstr>
      <vt:lpstr>Employee Benefit Plans</vt:lpstr>
      <vt:lpstr>Financial Derivatives</vt:lpstr>
      <vt:lpstr>Summary of Significant Accoun27</vt:lpstr>
      <vt:lpstr>Summary of Significant Accoun28</vt:lpstr>
      <vt:lpstr>Acquisitions (Tables)</vt:lpstr>
      <vt:lpstr>Net Income per Share (Tables)</vt:lpstr>
      <vt:lpstr>Prepaid Expenses and Other Cu31</vt:lpstr>
      <vt:lpstr>Property and Equipment (Tables)</vt:lpstr>
      <vt:lpstr>Goodwill and Intangibles (Table</vt:lpstr>
      <vt:lpstr>Financing Arrangements (Tables)</vt:lpstr>
      <vt:lpstr>Commitments and Contingencies (</vt:lpstr>
      <vt:lpstr>Stockholders' Equity (Tables)</vt:lpstr>
      <vt:lpstr>Stock-Based Compensation (Table</vt:lpstr>
      <vt:lpstr>Income Taxes (Tables)</vt:lpstr>
      <vt:lpstr>Geographic and Product Data (Ta</vt:lpstr>
      <vt:lpstr>Supplemental Guarantor Inform40</vt:lpstr>
      <vt:lpstr>Allowance for Doubtful Accoun41</vt:lpstr>
      <vt:lpstr>Summary of Significant Accoun42</vt:lpstr>
      <vt:lpstr>Summary of Significant Accoun43</vt:lpstr>
      <vt:lpstr>Acquisitions (Details)</vt:lpstr>
      <vt:lpstr>Acquisitions (Details 1)</vt:lpstr>
      <vt:lpstr>Acquisitions - Additional Infor</vt:lpstr>
      <vt:lpstr>Net Income per Share (Details)</vt:lpstr>
      <vt:lpstr>Net Income per Share (Details 1</vt:lpstr>
      <vt:lpstr>Prepaid Expenses and Other Cu49</vt:lpstr>
      <vt:lpstr>Property and Equipment (Details</vt:lpstr>
      <vt:lpstr>Property and Equipment - Additi</vt:lpstr>
      <vt:lpstr>Goodwill and Intangibles (Detai</vt:lpstr>
      <vt:lpstr>Goodwill and Intangibles (Det53</vt:lpstr>
      <vt:lpstr>Goodwill and Intangibles (Det54</vt:lpstr>
      <vt:lpstr>Goodwill and Intangibles - Addi</vt:lpstr>
      <vt:lpstr>Financing Arrangements (Details</vt:lpstr>
      <vt:lpstr>Financing Arrangements (Detai57</vt:lpstr>
      <vt:lpstr>Financing Arrangements (Detai58</vt:lpstr>
      <vt:lpstr>Financing Arrangements - Additi</vt:lpstr>
      <vt:lpstr>Commitments and Contingencies60</vt:lpstr>
      <vt:lpstr>Commitments and Contingencies A</vt:lpstr>
      <vt:lpstr>Stockholders' Equity (Details )</vt:lpstr>
      <vt:lpstr>Stockholders' Equity Additional</vt:lpstr>
      <vt:lpstr>Stock-Based Compensation (Detai</vt:lpstr>
      <vt:lpstr>Stock-Based Compensation (Det65</vt:lpstr>
      <vt:lpstr>Stock-based Compensation (Det66</vt:lpstr>
      <vt:lpstr>Stock-Based Compensation (Det67</vt:lpstr>
      <vt:lpstr>Stock-Based Compensation - Addi</vt:lpstr>
      <vt:lpstr>Income Taxes (Details)</vt:lpstr>
      <vt:lpstr>Income Taxes (Details 1)</vt:lpstr>
      <vt:lpstr>Income Taxes (Details 2)</vt:lpstr>
      <vt:lpstr>Income Taxes (Details 3)</vt:lpstr>
      <vt:lpstr>Income Taxes - Additional Infor</vt:lpstr>
      <vt:lpstr>Geographic and Product Data (De</vt:lpstr>
      <vt:lpstr>Geographic and Product Data (75</vt:lpstr>
      <vt:lpstr>Supplemental Guarantor Inform76</vt:lpstr>
      <vt:lpstr>Supplemental Guarantor Inform77</vt:lpstr>
      <vt:lpstr>Supplemental Guarantor Inform78</vt:lpstr>
      <vt:lpstr>Supplemental Guarantor Inform79</vt:lpstr>
      <vt:lpstr>Allowance for Doubtful Accoun80</vt:lpstr>
      <vt:lpstr>Fair Value Measurement - Additi</vt:lpstr>
      <vt:lpstr>Employee Benefit Plans - Additi</vt:lpstr>
      <vt:lpstr>Financial Derivative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6:36:40Z</dcterms:created>
  <dcterms:modified xmlns:dcterms="http://purl.org/dc/terms/" xmlns:xsi="http://www.w3.org/2001/XMLSchema-instance" xsi:type="dcterms:W3CDTF">2016-11-22T16:36:40Z</dcterms:modified>
  <dc:title xmlns:dc="http://purl.org/dc/elements/1.1/">Untitled</dc:title>
  <dc:description xmlns:dc="http://purl.org/dc/elements/1.1/"/>
  <dc:subject xmlns:dc="http://purl.org/dc/elements/1.1/"/>
  <cp:keywords/>
  <cp:category/>
</cp:coreProperties>
</file>